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Recapitalization Transaction" sheetId="9" state="visible" r:id="rId9"/>
    <sheet xmlns:r="http://schemas.openxmlformats.org/officeDocument/2006/relationships" name="Inventories, net" sheetId="10" state="visible" r:id="rId10"/>
    <sheet xmlns:r="http://schemas.openxmlformats.org/officeDocument/2006/relationships" name="Prepaids and Other" sheetId="11" state="visible" r:id="rId11"/>
    <sheet xmlns:r="http://schemas.openxmlformats.org/officeDocument/2006/relationships" name="Plant, Equipment, and Mine Deve" sheetId="12" state="visible" r:id="rId12"/>
    <sheet xmlns:r="http://schemas.openxmlformats.org/officeDocument/2006/relationships" name="Restricted Cash" sheetId="13" state="visible" r:id="rId13"/>
    <sheet xmlns:r="http://schemas.openxmlformats.org/officeDocument/2006/relationships" name="Other Liabilities" sheetId="14" state="visible" r:id="rId14"/>
    <sheet xmlns:r="http://schemas.openxmlformats.org/officeDocument/2006/relationships" name="Debt, Net" sheetId="15" state="visible" r:id="rId15"/>
    <sheet xmlns:r="http://schemas.openxmlformats.org/officeDocument/2006/relationships" name="Royalty Obligation" sheetId="16" state="visible" r:id="rId16"/>
    <sheet xmlns:r="http://schemas.openxmlformats.org/officeDocument/2006/relationships" name="Warrants" sheetId="17" state="visible" r:id="rId17"/>
    <sheet xmlns:r="http://schemas.openxmlformats.org/officeDocument/2006/relationships" name="Asset Retirement Obligation (&quot;A" sheetId="18" state="visible" r:id="rId18"/>
    <sheet xmlns:r="http://schemas.openxmlformats.org/officeDocument/2006/relationships" name="Revenu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Company Overview (Tables)" sheetId="29" state="visible" r:id="rId29"/>
    <sheet xmlns:r="http://schemas.openxmlformats.org/officeDocument/2006/relationships" name="Inventories, net (Tables)" sheetId="30" state="visible" r:id="rId30"/>
    <sheet xmlns:r="http://schemas.openxmlformats.org/officeDocument/2006/relationships" name="Prepaids and Other (Tables)" sheetId="31" state="visible" r:id="rId31"/>
    <sheet xmlns:r="http://schemas.openxmlformats.org/officeDocument/2006/relationships" name="Plant, Equipment, and Mine De_2" sheetId="32" state="visible" r:id="rId32"/>
    <sheet xmlns:r="http://schemas.openxmlformats.org/officeDocument/2006/relationships" name="Restricted Cash (Tables)" sheetId="33" state="visible" r:id="rId33"/>
    <sheet xmlns:r="http://schemas.openxmlformats.org/officeDocument/2006/relationships" name="Other Liabilities (Tables)" sheetId="34" state="visible" r:id="rId34"/>
    <sheet xmlns:r="http://schemas.openxmlformats.org/officeDocument/2006/relationships" name="Debt, Net (Tables)" sheetId="35" state="visible" r:id="rId35"/>
    <sheet xmlns:r="http://schemas.openxmlformats.org/officeDocument/2006/relationships" name="Warrants (Tables)" sheetId="36" state="visible" r:id="rId36"/>
    <sheet xmlns:r="http://schemas.openxmlformats.org/officeDocument/2006/relationships" name="Asset Retirement Obligations (&quot;" sheetId="37" state="visible" r:id="rId37"/>
    <sheet xmlns:r="http://schemas.openxmlformats.org/officeDocument/2006/relationships" name="Revenues (Tables)" sheetId="38" state="visible" r:id="rId38"/>
    <sheet xmlns:r="http://schemas.openxmlformats.org/officeDocument/2006/relationships" name="Stock-Based Compensation (Table" sheetId="39" state="visible" r:id="rId39"/>
    <sheet xmlns:r="http://schemas.openxmlformats.org/officeDocument/2006/relationships" name="Loss Per Share (Tables)" sheetId="40" state="visible" r:id="rId40"/>
    <sheet xmlns:r="http://schemas.openxmlformats.org/officeDocument/2006/relationships" name="Segment Information (Tables)" sheetId="41" state="visible" r:id="rId41"/>
    <sheet xmlns:r="http://schemas.openxmlformats.org/officeDocument/2006/relationships" name="Fair Value Measurements (Tables" sheetId="42" state="visible" r:id="rId42"/>
    <sheet xmlns:r="http://schemas.openxmlformats.org/officeDocument/2006/relationships" name="Supplemental Cash Flow Inform_2" sheetId="43" state="visible" r:id="rId43"/>
    <sheet xmlns:r="http://schemas.openxmlformats.org/officeDocument/2006/relationships" name="Company Overview - Narrative (D" sheetId="44" state="visible" r:id="rId44"/>
    <sheet xmlns:r="http://schemas.openxmlformats.org/officeDocument/2006/relationships" name="Company Overview - Schedule of " sheetId="45" state="visible" r:id="rId45"/>
    <sheet xmlns:r="http://schemas.openxmlformats.org/officeDocument/2006/relationships" name="Company Overview - Schedule o_2" sheetId="46" state="visible" r:id="rId46"/>
    <sheet xmlns:r="http://schemas.openxmlformats.org/officeDocument/2006/relationships" name="Company Overview - Schedule o_3" sheetId="47" state="visible" r:id="rId47"/>
    <sheet xmlns:r="http://schemas.openxmlformats.org/officeDocument/2006/relationships" name="Summary of Significant Accoun_3" sheetId="48" state="visible" r:id="rId48"/>
    <sheet xmlns:r="http://schemas.openxmlformats.org/officeDocument/2006/relationships" name="Recapitalization Transaction (D" sheetId="49" state="visible" r:id="rId49"/>
    <sheet xmlns:r="http://schemas.openxmlformats.org/officeDocument/2006/relationships" name="Inventories, net - Schedule of " sheetId="50" state="visible" r:id="rId50"/>
    <sheet xmlns:r="http://schemas.openxmlformats.org/officeDocument/2006/relationships" name="Inventories, net - Narrative (D" sheetId="51" state="visible" r:id="rId51"/>
    <sheet xmlns:r="http://schemas.openxmlformats.org/officeDocument/2006/relationships" name="Inventories, net - Schedule o_2" sheetId="52" state="visible" r:id="rId52"/>
    <sheet xmlns:r="http://schemas.openxmlformats.org/officeDocument/2006/relationships" name="Inventories, net - Schedule o_3" sheetId="53" state="visible" r:id="rId53"/>
    <sheet xmlns:r="http://schemas.openxmlformats.org/officeDocument/2006/relationships" name="Prepaids and Other - Components" sheetId="54" state="visible" r:id="rId54"/>
    <sheet xmlns:r="http://schemas.openxmlformats.org/officeDocument/2006/relationships" name="Prepaids and Other - Componen_2" sheetId="55" state="visible" r:id="rId55"/>
    <sheet xmlns:r="http://schemas.openxmlformats.org/officeDocument/2006/relationships" name="Prepaids and Other - Narrative " sheetId="56" state="visible" r:id="rId56"/>
    <sheet xmlns:r="http://schemas.openxmlformats.org/officeDocument/2006/relationships" name="Plant, Equipment, and Mine De_3" sheetId="57" state="visible" r:id="rId57"/>
    <sheet xmlns:r="http://schemas.openxmlformats.org/officeDocument/2006/relationships" name="Plant, Equipment, and Mine De_4" sheetId="58" state="visible" r:id="rId58"/>
    <sheet xmlns:r="http://schemas.openxmlformats.org/officeDocument/2006/relationships" name="Restricted Cash (Details)" sheetId="59" state="visible" r:id="rId59"/>
    <sheet xmlns:r="http://schemas.openxmlformats.org/officeDocument/2006/relationships" name="Other Liabilities (Details)" sheetId="60" state="visible" r:id="rId60"/>
    <sheet xmlns:r="http://schemas.openxmlformats.org/officeDocument/2006/relationships" name="Debt, Net - Components of debt " sheetId="61" state="visible" r:id="rId61"/>
    <sheet xmlns:r="http://schemas.openxmlformats.org/officeDocument/2006/relationships" name="Debt, Net - Schedule of maturit" sheetId="62" state="visible" r:id="rId62"/>
    <sheet xmlns:r="http://schemas.openxmlformats.org/officeDocument/2006/relationships" name="Debt, Net - Components of recor" sheetId="63" state="visible" r:id="rId63"/>
    <sheet xmlns:r="http://schemas.openxmlformats.org/officeDocument/2006/relationships" name="Royalty Obligation (Details)" sheetId="64" state="visible" r:id="rId64"/>
    <sheet xmlns:r="http://schemas.openxmlformats.org/officeDocument/2006/relationships" name="Warrants - Summary of outstandi" sheetId="65" state="visible" r:id="rId65"/>
    <sheet xmlns:r="http://schemas.openxmlformats.org/officeDocument/2006/relationships" name="Warrants - Narrative (Details)" sheetId="66" state="visible" r:id="rId66"/>
    <sheet xmlns:r="http://schemas.openxmlformats.org/officeDocument/2006/relationships" name="Asset Retirement Obligation (_2" sheetId="67" state="visible" r:id="rId67"/>
    <sheet xmlns:r="http://schemas.openxmlformats.org/officeDocument/2006/relationships" name="Revenues - Disaggregation of re" sheetId="68" state="visible" r:id="rId68"/>
    <sheet xmlns:r="http://schemas.openxmlformats.org/officeDocument/2006/relationships" name="Revenues - Narrative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Income Taxes - Narrative (Detai" sheetId="72" state="visible" r:id="rId72"/>
    <sheet xmlns:r="http://schemas.openxmlformats.org/officeDocument/2006/relationships" name="Loss Per Share - Schedule of ba" sheetId="73" state="visible" r:id="rId73"/>
    <sheet xmlns:r="http://schemas.openxmlformats.org/officeDocument/2006/relationships" name="Loss Per Share - Schedule of an" sheetId="74" state="visible" r:id="rId74"/>
    <sheet xmlns:r="http://schemas.openxmlformats.org/officeDocument/2006/relationships" name="Segment Information (Details)" sheetId="75" state="visible" r:id="rId75"/>
    <sheet xmlns:r="http://schemas.openxmlformats.org/officeDocument/2006/relationships" name="Fair Value Measurements - Sched" sheetId="76" state="visible" r:id="rId76"/>
    <sheet xmlns:r="http://schemas.openxmlformats.org/officeDocument/2006/relationships" name="Fair Value Measurements - Narra" sheetId="77" state="visible" r:id="rId77"/>
    <sheet xmlns:r="http://schemas.openxmlformats.org/officeDocument/2006/relationships" name="Supplemental Cash Flow Inform_3" sheetId="78" state="visible" r:id="rId78"/>
    <sheet xmlns:r="http://schemas.openxmlformats.org/officeDocument/2006/relationships" name="Commitments and Contingencies (" sheetId="79" state="visible" r:id="rId79"/>
    <sheet xmlns:r="http://schemas.openxmlformats.org/officeDocument/2006/relationships" name="Related Party Transactions (Det"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Document Information [Line Items]</t>
        </is>
      </c>
    </row>
    <row r="4">
      <c r="A4" s="4" t="inlineStr">
        <is>
          <t>Document Type</t>
        </is>
      </c>
      <c r="B4" s="4" t="inlineStr">
        <is>
          <t>10-Q</t>
        </is>
      </c>
    </row>
    <row r="5">
      <c r="A5" s="4" t="inlineStr">
        <is>
          <t>Document Period End Date</t>
        </is>
      </c>
      <c r="B5" s="4" t="inlineStr">
        <is>
          <t>Jun. 30,
		2021</t>
        </is>
      </c>
    </row>
    <row r="6">
      <c r="A6" s="4" t="inlineStr">
        <is>
          <t>Current Fiscal Year End Date</t>
        </is>
      </c>
      <c r="B6" s="4" t="inlineStr">
        <is>
          <t>--12-31</t>
        </is>
      </c>
    </row>
    <row r="7">
      <c r="A7" s="4" t="inlineStr">
        <is>
          <t>Document Fiscal Period Focus</t>
        </is>
      </c>
      <c r="B7" s="4" t="inlineStr">
        <is>
          <t>Q2</t>
        </is>
      </c>
    </row>
    <row r="8">
      <c r="A8" s="4" t="inlineStr">
        <is>
          <t>Document Fiscal Year Focus</t>
        </is>
      </c>
      <c r="B8" s="4" t="inlineStr">
        <is>
          <t>2021</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1-38387</t>
        </is>
      </c>
    </row>
    <row r="12">
      <c r="A12" s="4" t="inlineStr">
        <is>
          <t>Entity Registrant Name</t>
        </is>
      </c>
      <c r="B12" s="4" t="inlineStr">
        <is>
          <t>HYCROFT MINING HOLDING CORPORATION</t>
        </is>
      </c>
    </row>
    <row r="13">
      <c r="A13" s="4" t="inlineStr">
        <is>
          <t>Entity Incorporation, State or Country Code</t>
        </is>
      </c>
      <c r="B13" s="4" t="inlineStr">
        <is>
          <t>DE</t>
        </is>
      </c>
    </row>
    <row r="14">
      <c r="A14" s="4" t="inlineStr">
        <is>
          <t>Entity Tax Identification Number</t>
        </is>
      </c>
      <c r="B14" s="4" t="inlineStr">
        <is>
          <t>82-2657796</t>
        </is>
      </c>
    </row>
    <row r="15">
      <c r="A15" s="4" t="inlineStr">
        <is>
          <t>Entity Address, Address Line One</t>
        </is>
      </c>
      <c r="B15" s="4" t="inlineStr">
        <is>
          <t>8181 E. Tufts Avenue, Suite 510</t>
        </is>
      </c>
    </row>
    <row r="16">
      <c r="A16" s="4" t="inlineStr">
        <is>
          <t>Entity Address, City or Town</t>
        </is>
      </c>
      <c r="B16" s="4" t="inlineStr">
        <is>
          <t>Denver</t>
        </is>
      </c>
    </row>
    <row r="17">
      <c r="A17" s="4" t="inlineStr">
        <is>
          <t>Entity Address, State or Province</t>
        </is>
      </c>
      <c r="B17" s="4" t="inlineStr">
        <is>
          <t>CO</t>
        </is>
      </c>
    </row>
    <row r="18">
      <c r="A18" s="4" t="inlineStr">
        <is>
          <t>Entity Address, Postal Zip Code</t>
        </is>
      </c>
      <c r="B18" s="4" t="inlineStr">
        <is>
          <t>80237</t>
        </is>
      </c>
    </row>
    <row r="19">
      <c r="A19" s="4" t="inlineStr">
        <is>
          <t>City Area Code</t>
        </is>
      </c>
      <c r="B19" s="4" t="inlineStr">
        <is>
          <t>(303)</t>
        </is>
      </c>
    </row>
    <row r="20">
      <c r="A20" s="4" t="inlineStr">
        <is>
          <t>Local Phone Number</t>
        </is>
      </c>
      <c r="B20" s="4" t="inlineStr">
        <is>
          <t>253-3267</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9977318</v>
      </c>
    </row>
    <row r="29">
      <c r="A29" s="4" t="inlineStr">
        <is>
          <t>Amendment Flag</t>
        </is>
      </c>
      <c r="B29" s="4" t="inlineStr">
        <is>
          <t>false</t>
        </is>
      </c>
    </row>
    <row r="30">
      <c r="A30" s="4" t="inlineStr">
        <is>
          <t>Entity Central Index Key</t>
        </is>
      </c>
      <c r="B30" s="4" t="inlineStr">
        <is>
          <t>0001718405</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HYMC</t>
        </is>
      </c>
    </row>
    <row r="35">
      <c r="A35" s="4" t="inlineStr">
        <is>
          <t>Security Exchange Name</t>
        </is>
      </c>
      <c r="B35" s="4" t="inlineStr">
        <is>
          <t>NASDAQ</t>
        </is>
      </c>
    </row>
    <row r="36">
      <c r="A36" s="4" t="inlineStr">
        <is>
          <t>Warrants to purchase common stock</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HYMCW</t>
        </is>
      </c>
    </row>
    <row r="40">
      <c r="A40" s="4" t="inlineStr">
        <is>
          <t>Security Exchange Name</t>
        </is>
      </c>
      <c r="B40" s="4" t="inlineStr">
        <is>
          <t>NASDAQ</t>
        </is>
      </c>
    </row>
    <row r="41">
      <c r="A41" s="4" t="inlineStr">
        <is>
          <t>Warrants to purchase common stock</t>
        </is>
      </c>
    </row>
    <row r="42">
      <c r="A42" s="3" t="inlineStr">
        <is>
          <t>Document Information [Line Items]</t>
        </is>
      </c>
    </row>
    <row r="43">
      <c r="A43" s="4" t="inlineStr">
        <is>
          <t>Title of 12(b) Security</t>
        </is>
      </c>
      <c r="B43" s="4" t="inlineStr">
        <is>
          <t>Warrants to purchase common stock</t>
        </is>
      </c>
    </row>
    <row r="44">
      <c r="A44" s="4" t="inlineStr">
        <is>
          <t>Trading Symbol</t>
        </is>
      </c>
      <c r="B44" s="4" t="inlineStr">
        <is>
          <t>HYMCZ</t>
        </is>
      </c>
    </row>
    <row r="45">
      <c r="A45" s="4" t="inlineStr">
        <is>
          <t>Security Exchange Name</t>
        </is>
      </c>
      <c r="B45" s="4" t="inlineStr">
        <is>
          <t>NASDAQ</t>
        </is>
      </c>
    </row>
    <row r="46">
      <c r="A46" s="4" t="inlineStr">
        <is>
          <t>Warrants to purchase common stock</t>
        </is>
      </c>
    </row>
    <row r="47">
      <c r="A47" s="3" t="inlineStr">
        <is>
          <t>Document Information [Line Items]</t>
        </is>
      </c>
    </row>
    <row r="48">
      <c r="A48" s="4" t="inlineStr">
        <is>
          <t>Title of 12(b) Security</t>
        </is>
      </c>
      <c r="B48" s="4" t="inlineStr">
        <is>
          <t>Warrants to purchase common stock</t>
        </is>
      </c>
    </row>
    <row r="49">
      <c r="A49" s="4" t="inlineStr">
        <is>
          <t>Trading Symbol</t>
        </is>
      </c>
      <c r="B49" s="4" t="inlineStr">
        <is>
          <t>HYMC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 xml:space="preserve">Inventories The following table provides the components of Inventories and the estimated recoverable gold ounces therein (dollars in thousands): June 30, 2021 December 31, 2020 Amount Gold Ounces Amount Gold Ounces Current inventories: Materials and supplies $ 7,211 — $ 6,449 — Merrill-Crowe process plant 1,643 944 4,810 2,587 Carbon-in-column 1,724 1,015 299 166 Finished good (doré and off-site carbon) 8,509 5,010 1,309 710 Non-current inventories: Stockpiles (1) — 3,818 — — Total $ 19,087 10,787 $ 12,867 3,463 (1) During 2021, the Company began stockpiling sulfide ore. The Company intends to use the stockpiles for testing related to the two-stage heap oxidation and leach process or for future processing. As of June 30, 2021, stockpiles had a value of $Nil due to the net realizable value analysis performed by the Company as discussed in the Mine site period costs section below. As of June 30, 2021 and December 31, 2020, in-process inventories and finished goods inventories included $0.6 million and $0.3 million, respectively of capitalized depreciation and amortization costs. The following table summarizes Ore on leach pads and the estimated recoverable gold ounces therein (dollars in thousands): June 30, 2021 December 31, 2020 Amount Gold Ounces Amount Gold Ounces Ore on leach pads, current $ 37,664 21,723 $ 38,041 21,869 Ore on leach pads, non-current 7,298 4,209 7,243 4,164 Total $ 44,962 25,932 $ 45,284 26,033 As of both June 30, 2021 and December 31, 2020, Ore on leach pads included $1.8 million of capitalized depreciation and amortization costs. Additionally, as of June 30, 2021 and December 31, 2020 Ore on leach pads, non-current included $0.3 million and $0.4 million respectively, of capitalized depreciation and amortization costs. Write-down of production inventories The estimated recoverable gold ounces placed on the leach pads are periodically reconciled by comparing the related ore contents to the actual gold ounces recovered (metallurgical balancing). The Company did not record a Write-down of production inventories during the three and six months ended June 30, 2021. During the three and six months ended June 30, 2020, based on metallurgical balancing results, the Company determined that 6,512 and 10,492 ounces of gold, respectively, that had been placed on the leach pads were no longer recoverable and recognized a Write-down of production inventories on the consolidated statements of operations, which included Production costs of $10.2 million and $16.7 million, respectively, and capitalized depreciation and amortization costs of $0.8 million and $1.2 million, respectively. The write-off of ounces during the three and six months ended June 30, 2020 were primarily due to mismanagement of the oxidation process, improper adjustments to variables in the oxidation process for changes in the ore type based on domain, and improper solution management. As a result, the Company determined it would recover less gold ounces than planned for those sectio ns of the leach pads. Mine site period costs The following table summarize the components of Mine site period costs (dollars in thousands): Three Months Ended June 30, Six Months Ended June 30, 2021 2020 2021 2020 Production related costs $ 2,264 $ 11,996 $ 12,384 $ 18,631 Capitalized depreciation and amortization 170 874 594 1,431 Total $ 2,434 $ 12,870 $ 12,978 $ 20,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t>
        </is>
      </c>
      <c r="B1" s="2" t="inlineStr">
        <is>
          <t>6 Months Ended</t>
        </is>
      </c>
    </row>
    <row r="2">
      <c r="B2" s="2" t="inlineStr">
        <is>
          <t>Jun. 30, 2021</t>
        </is>
      </c>
    </row>
    <row r="3">
      <c r="A3" s="3" t="inlineStr">
        <is>
          <t>Deferred Costs, Capitalized, Prepaid, and Other Assets Disclosure [Abstract]</t>
        </is>
      </c>
    </row>
    <row r="4">
      <c r="A4" s="4" t="inlineStr">
        <is>
          <t>Prepaids and Other</t>
        </is>
      </c>
      <c r="B4" s="4" t="inlineStr">
        <is>
          <t>Prepaids and Other The following table provides the components of Prepaids and other and Other assets, non-current (dollars in thousands): June 30, December 31, Prepaids and other Prepaids $ 5,129 $ 3,198 Deposits 1,107 1,105 Total $ 6,236 $ 4,303 Other assets, non-current Equipment not in use $ 12,238 $ 12,238 Consignment inventory - supplies 1,860 885 Royalty - advance payment 480 360 Total $ 14,578 $ 13,483 Prepaids The following table provides the components of prepaids included in the above table (dollars in thousands): June 30, December 31, 2020 Prepaid insurance $ 3,611 $ 1,847 Mining claims and permitting fees 1,255 417 Subscription and license fees 176 259 Equipment mobilization — 423 Other 87 252 Total $ 5,129 $ 3,198 Deposits Deposits included payments for rental equipment mobilization. Equipment not in use As of June 30, 2021, equipment not in use was classified as Other assets, non-current and included ball mills, SAG mills, regrind mills, and related motors and components that were previously purchased by a predecessor of the Company. During the second quarter of 2020, the Company engaged an international equipment broker to advertise equipment not in use for potential sale. As a result, the Company recorded an adjustment to the carrying value during the third quarter of 2020 to reflect the fair market value of the equipment not in use. During 2021, the Company determined to keep the equipment and no longer advertise it for sale. The equipment remains not in use of as June 30, 2021. Consignment inventory - supplies The Company has an inventory consignment agreement with a supplier of crusher parts that requires the supplier to maintain a specified inventory of replacement parts and components that are exclusively for purchase and use at the Hycroft Mine. As part of the agreement, the Company is required to make certain payments in advance of receiving such consignment inventory at the mine site. The Company records advance payments as prepaid supplies inventory within Other assets, non-current until such inventory is received, at which point, the amounts are reclassified to Inventories. Royalty - advance payment As of June 30, 2021, royalty-advance payments included annual advance payments for a portion of the Hycroft Mine that is subject to a mining lease requiring a 4% net profit royalty be paid to the owner of certain patented and unpatented mining claims. Refer to Note 20 -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Equipment, and Mine Development, Net</t>
        </is>
      </c>
      <c r="B1" s="2" t="inlineStr">
        <is>
          <t>6 Months Ended</t>
        </is>
      </c>
    </row>
    <row r="2">
      <c r="B2" s="2" t="inlineStr">
        <is>
          <t>Jun. 30, 2021</t>
        </is>
      </c>
    </row>
    <row r="3">
      <c r="A3" s="3" t="inlineStr">
        <is>
          <t>Property, Plant and Equipment [Abstract]</t>
        </is>
      </c>
    </row>
    <row r="4">
      <c r="A4" s="4" t="inlineStr">
        <is>
          <t>Plant, Equipment, and Mine Development, Net</t>
        </is>
      </c>
      <c r="B4" s="4" t="inlineStr">
        <is>
          <t>Plant, Equipment, and Mine Development, Net The following table provides the components of Plant, equipment, and mine development, net (dollars in thousands): Depreciation Life June 30, December 31, Leach pads Units-of-production $ 17,708 $ 17,432 Process equipment 5 - 15 years 17,555 16,065 Buildings and leasehold improvements 10 years 10,507 10,507 Mine equipment 5 - 7 years 8,242 5,961 Vehicles 3 - 5 years 1,322 991 Furniture and office equipment 7 years 352 322 Mine development Units-of-production 3,816 756 Mineral properties Units-of-production 37 37 Construction in progress and other 36,529 33,185 $ 96,068 $ 85,256 Less, accumulated depreciation and amortization (27,444) (25,033) Total $ 68,624 $ 60,223 During the six months ended June 30, 2021, new process equipment was placed into service ($1.5 million), new mine equipment was placed into service ($2.3 million), and construction of a new larger leach pad continued through February 2021 at which time construction was suspended ($3.2 million, including $0.7 million of capitalized interest), resulting in construction costs for the new larger leach pad of $34.1 million since commencing construction in 2020, which was the primary project included in construction in progress as of June 30, 2021. For the six months ended June 30, 2021 and the year ended December 31, 2020, certain leach pads ($11.2 million) were not actively used in the leaching process, and accordingly, the Company did not record any depletion for these leach pads. Mineral properties As of June 30, 2021, and December 31, 2020, Mineral properties included an asset retirement obligation asset of $0.04 million that is being depreciated on a straight-line basis over the life of the Company’s only operating property, the Hycroft M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Restricted Cash The following table provides the components of Restricted cash (dollars in thousands): June 30, December 31, Reclamation and other surety bond cash collateral $ 34,855 $ 39,677 As of June 30, 2021, the Company's BLM reclamation and similar obligations were secured with surety bonds totaling $59.9 million, which were partially collateralized by the Restricted cash shown above. During the quarter ended June 30, 2021 the Company replaced certain surety bonds with new surety bonds with lower cash collateral requirements, resulting in an approximate $4.8 million reduction in restricted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1</t>
        </is>
      </c>
    </row>
    <row r="3">
      <c r="A3" s="3" t="inlineStr">
        <is>
          <t>Other Liabilities Disclosure [Abstract]</t>
        </is>
      </c>
    </row>
    <row r="4">
      <c r="A4" s="4" t="inlineStr">
        <is>
          <t>Other Liabilities</t>
        </is>
      </c>
      <c r="B4" s="4" t="inlineStr">
        <is>
          <t>Other Liabilities The following table summarizes the components of Other liabilities - Note 8 and Other liabilities, non-current (dollars in thousands): June 30, December 31, Other liabilities, current Accrued compensation $ 2,769 $ 1,560 Salary continuation payments 2,058 1,215 Restricted stock units 91 913 Deferred payroll tax liability 471 436 Accrued directors' fees 38 33 Total $ 5,427 $ 4,157 Other liabilities, non-current Salary continuation payments $ 827 $ 1,145 Deferred payroll tax liability 471 505 Total $ 1,298 $ 1,650 Salary continuation payments The Company has entered into separation agreements with former executives that provide for, among other things, continuation of such former executives' salaries and certain benefits for periods of 12-24 months from the date of separation. Deferred payroll tax liability Under the Coronavirus Aid, Relief, and Economic Security Act (the “CARES Act”), the Company has deferred payment of certain employer payroll taxes, with 50% due December 31, 2021 and 50% due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1</t>
        </is>
      </c>
    </row>
    <row r="3">
      <c r="A3" s="3" t="inlineStr">
        <is>
          <t>Debt Disclosure [Abstract]</t>
        </is>
      </c>
    </row>
    <row r="4">
      <c r="A4" s="4" t="inlineStr">
        <is>
          <t>Debt, Net</t>
        </is>
      </c>
      <c r="B4" s="4" t="inlineStr">
        <is>
          <t>Debt, Net Debt covenants The Company’s debt agreements contain representations and warranties, events of default, restrictions and limitations, reporting requirements, and covenants that are customary for agreements of these types. As of June 30, 2021, the Company was in compliance with all covenants under its debt agreements. Debt balances The following table summarizes the components of Debt, net (dollars in thousands): June 30, December 31, Debt, net, current: Sprott Credit Agreement (1) $ 9,711 $ 5,274 Note payable (2) 100 — Less, debt issuance costs (198) (154) Total $ 9,613 $ 5,120 Debt, net, non-current: Subordinated Notes $ 89,090 $ 84,797 Sprott Credit Agreement, net of original issue discount ($8.2 million, net) 61,782 61,894 Note payable (2) 282 — Less, debt issuance costs (3,298) (4,026) Total $ 147,856 $ 142,665 (1) Amount included: (i) $2.2 million of Additional Interest, as defined in the Sprott Credit Agreement, and (ii) $7.5 million scheduled principal payments under the Sprott Credit Agreement, all due in the next twelve months. (2) In February 2021, the Company financed the $0.4 million purchase of a rental fuel/lube truck with a note payable to the vendor with an interest rate of 0.99%, requiring equal monthly payments for 48 months. The following table summarizes the Company's contractual payments of Debt, net , including current maturities, for the five years subsequent to June 30, 2021 (dollars in thousands): July 1, 2021 through December 31, 2021 $ 4,906 2022 17,332 2023 24,836 2024 24,837 2025 101,475 Total 173,386 Less, original issue discount, net of amortization ($4.6 million) (12,421) Less, debt issuance costs, net of amortization ($0.4 million) (3,496) Total Debt, net, current and non-current $ 157,469 Interest expense, net of capitalized interest The following table summarizes the components of recorded Interest expense, net of capitalized interest (dollars in thousands): Three Months Ended June 30, Six Months Ended June 30, 2021 2020 2021 2020 Sprott Credit Agreement $ 2,767 $ 796 $ 5,407 $ 796 Subordinated Notes 2,173 711 4,293 711 Amortization of debt issuance costs 350 635 685 1,307 Other interest expense 8 8 16 8 2.0 Lien Notes — 5,085 — 12,901 1.5 Lien Notes — 3,496 — 8,635 1.25 Lien Notes — 2,866 — 6,218 First Lien Agreement — 1,708 — 4,575 Promissory Note — 57 — 142 Capitalized interest — (290) (654) (334) Total $ 5,298 $ 15,072 $ 9,747 $ 34,959 The Company capitalizes interest to Plant, equipment, and mine development, net on the condensed consolidated balance sheets for construction projects in accordance with ASC Topic 835, Interest . Except for the First Lien Agreement and other interest expense, amounts shown in the table above represent non-cash interest expense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oyalty Obligation</t>
        </is>
      </c>
      <c r="B1" s="2" t="inlineStr">
        <is>
          <t>6 Months Ended</t>
        </is>
      </c>
    </row>
    <row r="2">
      <c r="B2" s="2" t="inlineStr">
        <is>
          <t>Jun. 30, 2021</t>
        </is>
      </c>
    </row>
    <row r="3">
      <c r="A3" s="3" t="inlineStr">
        <is>
          <t>Other Liabilities Disclosure [Abstract]</t>
        </is>
      </c>
    </row>
    <row r="4">
      <c r="A4" s="4" t="inlineStr">
        <is>
          <t>Royalty Obligation</t>
        </is>
      </c>
      <c r="B4" s="4" t="inlineStr">
        <is>
          <t>Royalty Obligation On May 29, 2020, the closing date of the Recapitalization Transaction, the Company and Sprott Private Resource Lending II (Co) Inc. (the “Payee”) entered into a royalty agreement with respect to the Hycroft Mine (the “Sprott Royalty Agreement”) in which Payee paid to the Company cash consideration in the amount of $30.0 million, for which the Company granted to Payee a perpetual royalty equal to 1.5% of the Net Smelter Returns from its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The Company has the right to repurchase up to 33.3% (0.5% of the 1.5% royalty) of the royalty on each of the first and second anniversaries from May 29, 2020. The Company did not exercise its right to repurchase 0.5% on the first anniversary. The Sprott Royalty Agreement is secured by a first priority lien on certain property of the Hycroft Mine, including: (1) all land and mineral claims, leases, interests, and rights; (2) water rights, wells, and related infrastructure; and (3) stockpiles, buildings, structures, and facilities affixed to, or situated on, the Hycroft Mine, which ranks senior to security interests and liens granted pursuant to the Sprott Credit Agreement. In addition to the terms generally described above, the Sprott Royalty Agreement contains other terms and conditions commonly contained in royalty agreements of this nature. During the three and six months ended June 30, 2021, the Company recorded amortization of its royalty obligation of approximately $0.1 million and $0.1 million, respectively, and made payments of $0.6 million and $1.0 million, respectively. As of June 30, 2021, $0.4 million of the royalty obligation was recorded as a current liability based upon the estimated gold and silver expected to be produced over the next 12 months, using the current mine plan, and current proven and probable mineral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 xml:space="preserve">Warrants The following table summarizes the Company's outstanding warrants (dollars in thousands): Balance at January 1, 2021 Fair Value Adjustments (1) Transfers to an Unrelated Third Party Balance at June 30, 2021 Warrants Amount Warrants Amount Warrants Amount Warrants Amount Warrant liabilities, non-current 5-Year Private Warrants 9,888,415 $ 15,326 — $ (10,106) (394,863) $ (284) 9,493,552 $ 4,936 Seller Warrants 12,721,901 63 — (38) — — 12,721,901 25 Total 22,510,038 $ 15,389 — $ (10,144) (394,863) $ (284) 22,115,175 $ 4,961 Equity classified warrants 5-Year Public Warrants 24,401,483 $ 28,619 — $ — 394,863 $ 284 24,796,346 $ 28,903 Public Offering Warrants 9,583,334 12,938 — — — — 9,583,334 12,938 Total 33,984,817 $ 41,557 — $ — 394,863 $ 284 34,379,680 $ 41,841 (1) Liability classified warrants are subject to fair value remeasurement at each balance sheet date in accordance with ASC 814-40, Contracts on Entity's Own Equity. As a result, fair value adjustments related exclusively to the Company's liability classified warrants. Refer to Note 18 - Fair Value Measurements for further detail on the fair value of the Company's liability classified warrants. The following table summarizes additional information on the Company's outstanding warrants: Exercise Price Exercise Period Expiration Date Warrants Outstanding Warrant liabilities, non-current 5-Year Private Warrants $ 11.50 5 years May 29, 2025 9,493,552 Seller Warrants 40.31 7 years October 22, 2022 12,721,901 Equity classified warrants 5-Year Public Warrants $ 11.50 5 years May 29, 2025 24,796,346 Public Offering Warrants 10.50 5 years October 6, 2025 9,583,334 Warrant liabilities, non-current 5-Year Private Warrants Prior to the Recapitalization Transaction, MUDS issued 7,740,000 warrants to purchase 7,740,000 shares of common stock, and concurrently with the Recapitalization Transaction, the Company issued 2,500,000 private placement warrants as part of a forward purchase unit offering (collectively, the "5-Year Private Warrants"). Refer to Note 3 - Recapitalization Transaction for further detail on the Recapitalization Transaction.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Unrelated Third Party"), such warrants become redeemable by the Company under substantially the same terms as the 5-Year Public Warrants. Since the original issue of private warrants, transfers to Unrelated Third Party totaled 746,448, including 351,585 and 394,863 in the year ended 2020 and in the second quarter of 2021, respectively, and therefore became classified as 5-Year Public Warrants. Seller Warrants In connection with the Recapitalization Transaction, the Company assumed the obligations and liabilities under that certain warrant agreement, dated as of October 22, 2015, by and between Seller and Computershare Inc., a Delaware corporation, and its wholly owned subsidiary Computershare Trust Company, N.A., a federally chartered trust company, collectively as initial warrant agent; and Continental Stock Transfer &amp; Trust Company, LLC was named as the successor warrant agent (the “Seller Warrant Agreement”). Pursuant to the assumption of the Seller Warrant Agreement, the warrants issued thereunder (the “Seller Warrants”) became exercisable into shares of common stock. Under the Seller Warrant Agreement, certain adjustments are required to be made to: (i) the exercise price of each Seller Warrant; and (ii) the number of shares of common stock issuable upon exercise of each Seller Warrant upon issuing shares of common stock to “Restricted Persons” as defined in the Seller Warrant Agreement. As of June 30, 2021, the exercise price of each Seller Warrant was $40.31 per share of common stock and the number of shares of common stock issuable upon exercise of each Seller Warrant was 0.28055. As a result, an aggregate of 3,569,129 shares of common stock are issuable upon exercise of the 12,721,901 outstanding Seller Warrants. The Seller Warrants are listed on the Nasdaq Capital Market under the symbol "HYMCZ". Equity classified warrants 5-Year Public Warrants Prior to the Recapitalization Transaction, MUDS issued 20,800,000 units, with each unit consisting of one share of common stock and one warrant to purchase one share of common stock (the "IPO Warrants"), and concurrently with the Recapitalization Transaction, the Company issued 3,249,999 warrants upon substantially similar terms as part of a backstop unit offering (the "Backstop Warrants" and collectively with the IPO Warrants, the "5-Year Public Warrants"). Refer to Note 3 - Recapitalization Transaction for further detail on the Recapitalization Transaction. The Company has certain abilities to call the 5-year Public Warrants if the last reported sale price of common stock equals or exceeds $18.00 per share (as adjusted for share splits, share capitalizations, reorganizations, recapitalizations and the like) for any 20 trading days within a 30-trading day period. The 5-Year Public Warrants (other than the Backstop Warrants) are listed for trading on the Nasdaq Capital Market under the symbol "HYMCW". Public Offering Warrants On October 6, 2020, the Company issued 9,583,334 units in an underwritten public offering (the "Public Offering"), with each unit consisting of one share of common stock and one warrant to purchase one share of common stock (the "Public Offering Warrants"). Of the 9.6 million units issued, 5.0 million units were issued to Restric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t>
        </is>
      </c>
      <c r="B1" s="2" t="inlineStr">
        <is>
          <t>6 Months Ended</t>
        </is>
      </c>
    </row>
    <row r="2">
      <c r="B2" s="2" t="inlineStr">
        <is>
          <t>Jun. 30, 2021</t>
        </is>
      </c>
    </row>
    <row r="3">
      <c r="A3" s="3" t="inlineStr">
        <is>
          <t>Asset Retirement Obligation Disclosure [Abstract]</t>
        </is>
      </c>
    </row>
    <row r="4">
      <c r="A4" s="4" t="inlineStr">
        <is>
          <t>Asset Retirement Obligation</t>
        </is>
      </c>
      <c r="B4" s="4" t="inlineStr">
        <is>
          <t xml:space="preserve">Asset Retirement Obligation ("ARO") The following table summarizes changes in the Company’s ARO (dollars in thousands): June 30, 2021 December 31, 2020 Balance, beginning of period $ 4,785 $ 4,374 Accretion expense 204 374 Changes in estimates $ — $ 37 Balance, end of period $ 4,989 $ 4,7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The table below is a summary of the Company’s gold and silver sales (dollars in thousands): Three Months Ended June 30, Six Months Ended June 30, 2021 2020 2021 2020 Amount Ounces Amount Ounces Amount Ounces Amount Ounces Gold sales $ 30,900 17,060 $ 7,284 4,237 $ 48,441 26,890 $ 17,612 10,797 Silver sales 5,101 189,766 352 21,331 6,596 247,002 1,148 70,703 Total $ 36,001 $ 7,636 $ 55,037 $ 18,760 While the Company is not obligated to sell any of its gold and silver to one customer, the majority of gold and silver sales during both of the six months ended June 30, 2021 and 2020 were to two customers. For the three and six months ended June 30, 2021, approximately 87.3% and 90.5% of revenue was attributable to sales to the same customer, respectively. For the three and six months ended June 30, 2020, approximately 93.0% and 95.1% of revenue was attributable to sales to one customer,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t>
        </is>
      </c>
      <c r="B3" s="6" t="n">
        <v>30220</v>
      </c>
      <c r="C3" s="6" t="n">
        <v>56363</v>
      </c>
    </row>
    <row r="4">
      <c r="A4" s="4" t="inlineStr">
        <is>
          <t>Accounts receivable</t>
        </is>
      </c>
      <c r="B4" s="5" t="n">
        <v>1463</v>
      </c>
      <c r="C4" s="5" t="n">
        <v>426</v>
      </c>
    </row>
    <row r="5">
      <c r="A5" s="4" t="inlineStr">
        <is>
          <t>Inventories - Note 4</t>
        </is>
      </c>
      <c r="B5" s="5" t="n">
        <v>19087</v>
      </c>
      <c r="C5" s="5" t="n">
        <v>12867</v>
      </c>
    </row>
    <row r="6">
      <c r="A6" s="4" t="inlineStr">
        <is>
          <t>Ore on leach pads- Note 4</t>
        </is>
      </c>
      <c r="B6" s="5" t="n">
        <v>37664</v>
      </c>
      <c r="C6" s="5" t="n">
        <v>38041</v>
      </c>
    </row>
    <row r="7">
      <c r="A7" s="4" t="inlineStr">
        <is>
          <t>Prepaids and other - Note 5</t>
        </is>
      </c>
      <c r="B7" s="5" t="n">
        <v>6236</v>
      </c>
      <c r="C7" s="5" t="n">
        <v>4303</v>
      </c>
    </row>
    <row r="8">
      <c r="A8" s="4" t="inlineStr">
        <is>
          <t>Current assets</t>
        </is>
      </c>
      <c r="B8" s="5" t="n">
        <v>94670</v>
      </c>
      <c r="C8" s="5" t="n">
        <v>112000</v>
      </c>
    </row>
    <row r="9">
      <c r="A9" s="4" t="inlineStr">
        <is>
          <t>Ore on leach pads, non-current - Note 4</t>
        </is>
      </c>
      <c r="B9" s="5" t="n">
        <v>7298</v>
      </c>
      <c r="C9" s="5" t="n">
        <v>7243</v>
      </c>
    </row>
    <row r="10">
      <c r="A10" s="4" t="inlineStr">
        <is>
          <t>Plant, equipment, and mine development, net - Note 6</t>
        </is>
      </c>
      <c r="B10" s="5" t="n">
        <v>68624</v>
      </c>
      <c r="C10" s="5" t="n">
        <v>60223</v>
      </c>
    </row>
    <row r="11">
      <c r="A11" s="4" t="inlineStr">
        <is>
          <t>Restricted cash - Note 7</t>
        </is>
      </c>
      <c r="B11" s="5" t="n">
        <v>34855</v>
      </c>
      <c r="C11" s="5" t="n">
        <v>39677</v>
      </c>
    </row>
    <row r="12">
      <c r="A12" s="4" t="inlineStr">
        <is>
          <t>Other assets, non-current - Note 5</t>
        </is>
      </c>
      <c r="B12" s="5" t="n">
        <v>14578</v>
      </c>
      <c r="C12" s="5" t="n">
        <v>13483</v>
      </c>
    </row>
    <row r="13">
      <c r="A13" s="4" t="inlineStr">
        <is>
          <t>Total assets</t>
        </is>
      </c>
      <c r="B13" s="5" t="n">
        <v>220025</v>
      </c>
      <c r="C13" s="5" t="n">
        <v>232626</v>
      </c>
    </row>
    <row r="14">
      <c r="A14" s="3" t="inlineStr">
        <is>
          <t>Liabilities:</t>
        </is>
      </c>
    </row>
    <row r="15">
      <c r="A15" s="4" t="inlineStr">
        <is>
          <t>Accounts payable and accrued expenses</t>
        </is>
      </c>
      <c r="B15" s="5" t="n">
        <v>15618</v>
      </c>
      <c r="C15" s="5" t="n">
        <v>12280</v>
      </c>
    </row>
    <row r="16">
      <c r="A16" s="4" t="inlineStr">
        <is>
          <t>Debt, net - Note 9</t>
        </is>
      </c>
      <c r="B16" s="5" t="n">
        <v>9613</v>
      </c>
      <c r="C16" s="5" t="n">
        <v>5120</v>
      </c>
    </row>
    <row r="17">
      <c r="A17" s="4" t="inlineStr">
        <is>
          <t>Royalty obligation - Note 10</t>
        </is>
      </c>
      <c r="B17" s="5" t="n">
        <v>423</v>
      </c>
      <c r="C17" s="5" t="n">
        <v>124</v>
      </c>
    </row>
    <row r="18">
      <c r="A18" s="4" t="inlineStr">
        <is>
          <t>Other liabilities - Note 8</t>
        </is>
      </c>
      <c r="B18" s="5" t="n">
        <v>5427</v>
      </c>
      <c r="C18" s="5" t="n">
        <v>4157</v>
      </c>
    </row>
    <row r="19">
      <c r="A19" s="4" t="inlineStr">
        <is>
          <t>Current liabilities</t>
        </is>
      </c>
      <c r="B19" s="5" t="n">
        <v>31081</v>
      </c>
      <c r="C19" s="5" t="n">
        <v>21681</v>
      </c>
    </row>
    <row r="20">
      <c r="A20" s="4" t="inlineStr">
        <is>
          <t>Warrant liabilities, non-current - Note 11</t>
        </is>
      </c>
      <c r="B20" s="5" t="n">
        <v>4961</v>
      </c>
      <c r="C20" s="5" t="n">
        <v>15389</v>
      </c>
    </row>
    <row r="21">
      <c r="A21" s="4" t="inlineStr">
        <is>
          <t>Debt, net, non-current - Note 9</t>
        </is>
      </c>
      <c r="B21" s="5" t="n">
        <v>147856</v>
      </c>
      <c r="C21" s="5" t="n">
        <v>142665</v>
      </c>
    </row>
    <row r="22">
      <c r="A22" s="4" t="inlineStr">
        <is>
          <t>Royalty obligation, non-current - Note 10</t>
        </is>
      </c>
      <c r="B22" s="5" t="n">
        <v>29432</v>
      </c>
      <c r="C22" s="5" t="n">
        <v>29839</v>
      </c>
    </row>
    <row r="23">
      <c r="A23" s="4" t="inlineStr">
        <is>
          <t>Asset retirement obligation, non-current - Note 12</t>
        </is>
      </c>
      <c r="B23" s="5" t="n">
        <v>4989</v>
      </c>
      <c r="C23" s="5" t="n">
        <v>4785</v>
      </c>
    </row>
    <row r="24">
      <c r="A24" s="4" t="inlineStr">
        <is>
          <t>Other liabilities, non-current - Note 8</t>
        </is>
      </c>
      <c r="B24" s="5" t="n">
        <v>1298</v>
      </c>
      <c r="C24" s="5" t="n">
        <v>1650</v>
      </c>
    </row>
    <row r="25">
      <c r="A25" s="4" t="inlineStr">
        <is>
          <t>Total liabilities</t>
        </is>
      </c>
      <c r="B25" s="5" t="n">
        <v>219617</v>
      </c>
      <c r="C25" s="5" t="n">
        <v>216009</v>
      </c>
    </row>
    <row r="26">
      <c r="A26" s="4" t="inlineStr">
        <is>
          <t>Commitments and contingencies - Note 20</t>
        </is>
      </c>
      <c r="B26" s="4" t="inlineStr">
        <is>
          <t xml:space="preserve"> </t>
        </is>
      </c>
      <c r="C26" s="4" t="inlineStr">
        <is>
          <t xml:space="preserve"> </t>
        </is>
      </c>
    </row>
    <row r="27">
      <c r="A27" s="3" t="inlineStr">
        <is>
          <t>Stockholders' (deficit) equity</t>
        </is>
      </c>
    </row>
    <row r="28">
      <c r="A28" s="4" t="inlineStr">
        <is>
          <t>Common stock, $0.0001 par value; 400,000,000 shares authorized; 59,977,318 issued and outstanding at June 30, 2021; and 59,901,306 issued and outstanding at December 31, 2020</t>
        </is>
      </c>
      <c r="B28" s="5" t="n">
        <v>6</v>
      </c>
      <c r="C28" s="5" t="n">
        <v>6</v>
      </c>
    </row>
    <row r="29">
      <c r="A29" s="4" t="inlineStr">
        <is>
          <t>Additional paid-in capital</t>
        </is>
      </c>
      <c r="B29" s="5" t="n">
        <v>539276</v>
      </c>
      <c r="C29" s="5" t="n">
        <v>537370</v>
      </c>
    </row>
    <row r="30">
      <c r="A30" s="4" t="inlineStr">
        <is>
          <t>Accumulated deficit</t>
        </is>
      </c>
      <c r="B30" s="5" t="n">
        <v>-538874</v>
      </c>
      <c r="C30" s="5" t="n">
        <v>-520759</v>
      </c>
    </row>
    <row r="31">
      <c r="A31" s="4" t="inlineStr">
        <is>
          <t>Total stockholders' equity</t>
        </is>
      </c>
      <c r="B31" s="5" t="n">
        <v>408</v>
      </c>
      <c r="C31" s="5" t="n">
        <v>16617</v>
      </c>
    </row>
    <row r="32">
      <c r="A32" s="4" t="inlineStr">
        <is>
          <t>Total liabilities and stockholders' equity</t>
        </is>
      </c>
      <c r="B32" s="6" t="n">
        <v>220025</v>
      </c>
      <c r="C32" s="6" t="n">
        <v>232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Performance and Incentive Pay Plan ("PIPP") As of June 30, 2021 there were 897,161 shares available for issuance under the PIPP. As of June 30, 2021, all awards granted under the PIPP were in the form of restricted stock units to employees or consultants of the Company. Restricted stock units granted under the PIPP without performance-based vesting criteria typically vest in either equal annual installments over two two two For restricted stock units granted in the first quarter of 2019 that had not vested as of June 30, 2021 a price per share was not determined as of the grant date. The number of shares of common stock of the Company to be issued upon vesting is to be calculated on the vesting date, which is either the second or third anniversary of the date of the grant, or the annual date the compensation committee determines the achievement of the corporate performance targets. Such unvested restricted stock unit awards are included in Other liabilities, non-current . Refer to Note 8 - Other Liabilities for further detail. The following table summarizes the Company’s stock-based compensation cost and unrecognized stock-based compensation cost (dollars in thousands): Performance and Incentive Pay Six Months Ended Six Months Ended Non-vested at beginning of year $ 2,912 $ 2,509 Granted 5,709 — Canceled/forfeited (629) (1,369) Stock-based compensation expense (1,586) (642) Non-vested at end of period $ 6,406 $ 498 During the six months ended June 30, 2021 and the year ended December 31, 2020, the Company reclassified $0.4 million and $1.8 million from Other liabilities, current to Additional paid-in capital for restricted stock units that ves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anticipated annual tax rate is impacted primarily by the amount of taxable income associated with each jurisdiction in which its income is subject to income tax, permanent differences between the financial statement carrying amounts and tax basis of assets and liabilities. During the three and six months ended June 30, 2021, and 2020, the Company incurred no net income tax expense or benefit. The effective tax rate for the three and six months ended June 30, 2021, and 2020, was 0%. The effective tax rates differed from the statutory rate during each period primarily due to changes in the valuation allowance established to offset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Loss Per Share The table below summarizes the Company's basic and diluted loss per share calculations (in thousands, except share and per share amounts): Three Months Ended June 30, Six Months Ended June 30, 2021 2020 2021 2020 Net loss $ (8,427) $ (50,712) $ (18,115) $ (85,330) Weighted average shares outstanding Basic 59,927,523 18,395,983 59,914,487 9,359,655 Diluted 59,927,523 18,395,983 59,914,487 9,359,655 Basic loss per common share $ (0.14) $ (2.76) $ (0.30) $ (9.12) Diluted loss per common share $ (0.14) $ (2.76) $ (0.30) $ (9.12) Basic and diluted net loss per share is computed by dividing the net loss for the period by the weighted average number of common shares outstanding during the period. Loss per share amounts in the 2020 period exclude the common share effects from certain of Seller's debt instruments, which are reflected in the 2021 period. Due to the Company's net loss during the three and six months ended June 30, 2021 and 2020, there was no dilutive effect of common stock equivalents because the effects of such would have been anti-dilutive. The following table summarizes the shares excluded from the weighted average number of common shares outstanding, as the impact would be anti-dilutive (in thousands): June 30, 2021 2020 Warrants 56,495 37,500 Restricted stock units 1,190 149 Total 57,685 37,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dollars in thousands): Three Months Ended June 30, Six Months Ended June 30, Hycroft Mine Corporate and Other Total Hycroft Mine Corporate and Other Total 2021 Revenue - Note 13 $ 36,001 $ — $ 36,001 $ 55,037 $ — $ 55,037 Cost of sales 33,501 — 33,501 62,903 — 62,903 Other operating costs 1,125 5,164 6,289 1,720 8,958 10,678 Loss from operations 1,375 (5,164) (3,789) (9,586) (8,958) (18,544) Interest expense - Note 9 — (5,298) (5,298) — (9,747) (9,747) Fair value adjustment to warrants - Notes 11 and 18 — 651 651 — 10,144 10,144 Interest income 9 — 9 32 — 32 Income (loss) before income taxes 1,384 (9,811) (8,427) (9,554) (8,561) (18,115) Income taxes - Note 15 — — — — — — Net income (loss) $ 1,384 $ (9,811) $ (8,427) $ (9,554) $ (8,561) $ (18,115) 2020 Revenue - Note 13 $ 7,636 $ — $ 7,636 $ 18,760 $ — $ 18,760 Cost of sales 31,863 — 31,863 55,731 — 55,731 Other operating costs 94 10,432 10,526 187 12,438 12,625 Loss from operations (24,321) (10,432) (34,753) (37,158) (12,438) (49,596) Interest expense - Note 9 (56) (15,016) (15,072) (141) (34,818) (34,959) Fair value adjustment to warrants - Notes 11 and 18 — (922) (922) — (922) (922) Interest income 35 — 35 147 — 147 Loss before income taxes (24,342) (26,370) (50,712) (37,152) (48,178) (85,330) Income taxes - Note 15 — — — — — — Net loss $ (24,342) $ (26,370) $ (50,712) $ (37,152) $ (48,178) $ (85,3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dollars in thousands). Hierarchy June 30, December 31, Liabilities: Other liabilities, non-current 5-Year Private Warrants 2 4,936 15,327 Seller Warrants 2 25 62 Total $ 4,961 $ 15,389 5-Year Private Warrants The 5-Year Private Warrants are valued using a Black-Scholes model that requires a variety of inputs including the Company's stock price, the strike price of the 5-Year Private Warrants, the risk-free rate, and the implied volatility. As the terms of the 5-Year Private Warrants are identical to the terms of the 5-Year Public Warrants except that the 5-Year Private Warrants, while held by the SPAC sponsor and/or SPAC underwriter and their permitted transferees, are precluded from mandatory redemption and are entitled to be exercise on a "cashless basis" at the holder’s election, the implied volatility used in the Black-Scholes model is calculated using a Monte-Carlo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Seller Warrants As part of the Recapitalization Transaction, the Company assumed Seller's obligations under the Seller Warrant Agreement and the 12.7 million Seller Warrants outstanding became exercisable into shares of the Company's common stock. The Seller Warrant Agreement also contains certain terms and features to reduce the exercise price and increase the number of shares of common stock each warrant is exercisable into. As a result, Seller Warrants are considered derivative financial instruments and carried at fair value. The fair value of Seller Warrants was computed by an independent third-party consultant (and validated by the Company) using a Monte Carlo simulation-based model that requires a variety of inputs, including contractual terms, market prices, exercise prices, equity volatility and discount rates. The Company updates the fair value calculation on at least an annual basis, or more frequently if changes in circumstances and assumptions indicate a change from the existing carrying value. See Note 11 - Warrants for additional information on the Seller Warrants. Items disclosed at fair value Debt, net The Sprott Credit Agreement and the Subordinated Notes are privately held and, as such, there is no public market or trading information available for such debt instruments. As of June 30, 2021 and December 31, 2020, the fair value of the Company’s debt instruments was $165.6 million and $154.9 million, compared to the carrying value of $157.5 million and $147.8 million as of June 30, 2021 and December 31, 2020, respectively. The fair value of the principal of the Company’s debt instruments, including capitalized interest, was estimated using a market approach in which pricing information for publicly traded, non-convertible debt instruments with speculative ratings were analyzed to derive a mean trading multiple to apply to the December 31, 2020 balances. Royalty obligation As of June 30, 2021 and December 31, 2020, the estimated net present value of the Company’s Royalty obligation was $106.6 million and $148.4 million, respectively, compared to the carrying value of $29.8 million and $30.0 million as of June 30, 2021 and December 31, 2020, respectively. The net present value of the Company's Royalty obligation was modeled using the following level 3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 [Abstract]</t>
        </is>
      </c>
    </row>
    <row r="4">
      <c r="A4" s="4" t="inlineStr">
        <is>
          <t>Supplemental Cash Flow Information</t>
        </is>
      </c>
      <c r="B4" s="4" t="inlineStr">
        <is>
          <t xml:space="preserve">Supplemental Cash Flow Information The following table provides supplemental cash flow information (dollars in thousands): Six Months Ended June 30, 2021 2020 Cash interest paid $ 532 $ 5,366 Significant non-cash financing and investing activities: Increase in debt from in-kind interest 6,914 Plant, equipment, and mine development acquired by note payable 407 — Plant, equipment, and mine development additions included in accounts payable 329 3,038 Liability based restricted stock units transferred to equity 284 — Exchange of Seller lien notes for HYMC common stock — 208,713 Exchange of Seller lien notes for Subordinated Notes — 80,000 Allocate and write-off Seller's debt issuance costs — 8,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the Company is involved in various legal actions related to its business, some of which are class action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The Company has deductible-based insurance policies for certain losses related to general liability, workers’ compensation and automobile coverage.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Financial commitments not recorded in the financial statements As of June 30, 2021 and December 31, 2020, the Company's off-balance sheet arrangements consisted of operating lease agreements, a net profit royalty arrangement, and a future purchase obligation for consignment inventory. Operating leases During the year ended December 31, 2020, the Company signed two leases for the rental of mining equipment. The operating leases for mobile mining equipment are used to supplement the Company’s own fleet. Each lease has less than a year remaining as of June 30, 2021. The total remaining minimum lease payments for the two leases was approximately $0.9 million as of June 30, 2021. During the first quarter of 2021, the Company executed an operating lease agreement for a new large wheel loader with equal monthly payments of $0.1 million payable over four years, in addition to monthly maintenance payments based upon a fixed rate per service maintenance units. The total remaining minimum lease payments for this lease was approximately $8.5 million (including maintenance payments of $3.7 million) as of June 30, 2021. The Company also holds operating leases for office buildings. Rent expense is $0.1 million annually and the leases expire between July 2021 and January 2022.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An additional payment of $120,000 is required for each year total tons mined on the leased claims exceeds 5.0 million tons. As of June 30, 2021, total tons mined from the leased claims did not exceed 5.0 million tons. The total payments due under the mining lease are capped at $7.6 million, of which the Company has paid or accrued $2.8 million and included $0.5 million in Other assets, non-current in the consolidated balance sheets as of June 30, 2021. Consignment inventory As of June 30, 2021, the Company has prepaid $1.9 million towards un-replenished consignment stock inventory, which is included in Prepaids and other on the condensed consolidated balance sheets. Additionally, during the first quarter of 2021, the Company purchased $0.5 million of replenished consignment stock inventory, payable monthly in 12 equal payments which began in March 2021. Replenished stock inventory is included in Other assets, non-current on the condensed consolidated balance sheet, with an offsetting payable included in Accounts payable on the condensed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Certain amounts of the Company's indebtedness have historically, and with regard to the $80.0 million of Subordinated Notes, are currently, held by five financial institutions. As of June 30, 2021, three of the financial institutions, Highbridge Capital Management, LLC (“Highbridge”), Mudrick Capital Management, L.P (“Mudrick”) and, Whitebox Advisors, LLC (“Whitebox”), held more than 10% of the common stock of the Company and, as a result, each are considered a related party (the "Related Parties") in accordance with ASC 850, Related Party Disclosures . For the three and six months ended June 30, 2021, Interest expense, net of capitalized interest included $1.8 million and $3.6 million, respectively, for the debt held by Related Parties. For the three and six months ended June 30, 2020, Interest expense, net of capitalized interest included $12.7 million and $27.8 million, respectively, for the debt held by Related Parties. As of June 30, 2021 and December 31, 2020, the Related Parties held a total $74.8 million and $71.2 million, respectively, of debt. Additionally, during 2020, the Company's Compensation Committee and Board of Directors approved annual Director compensation arrangements for non-employee directors, of which $0.2 million is payable to Mudrick as of June 30, 2021. During the three months ended June 30, 2021, the Company paid $0.03 million to Mudrick and Mudrick vested in 5,047 restricted stock units that will convert into the same number of shares of the Company's common stock upon the Mudrick representative no longer serving on the Company's Board of Directors. In connection with the closing of the Public Offering on October 6, 2020, Highbridge and Mudrick acquired 833,333, and 3,222,222 of the units, consisting of shares of common stock and Public Offering Warrants, issued in the Public Offering, respectively. Refer to Note 11 -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statement of Previously Issued Financial Statements</t>
        </is>
      </c>
      <c r="B4" s="4" t="inlineStr">
        <is>
          <t>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clarified guidance for all SPAC-related companies regarding the accounting and reporting for their warrants and focused in part on provisions in warrant agreements that provide for potential changes to the settlement amounts dependent upon the characteristics of the warrant holder, and because the holder of such warrants would not be an input into the pricing of a fixed-for-fixed option on equity shares, such provision would preclude such warrants from being classified in equity and thus such warrants should be classified as a liability. As previously disclosed in the Company's Annual Report on Form 10-K/A, as filed on May 14, 2021 (“2020 Form 10-K/A”), the Company restated its previously issued consolidated financial statements and accompanying notes as of and for the year ended December 31, 2020, to make the necessary accounting corrections related to warrant accounting and to recognize certain warrants as a liability instead of as equity, in accordance with Accounting Standards Codification (“ASC”) 815-40, Contracts in Entity’s Own Equity. As a smaller reporting company that was not required to include quarterly financial information in the 2020 Form 10-K/A, the Company did not amend its previously issued Quarterly Reports on Form 10-Q for any period prior to December 31, 2020. The Company restated the condensed consolidated financial statements for the three and six month periods ended June 30, 2020, as reflected below. The following presents the restated condensed consolidated financial statements as of and for the three and six months ended June 30, 2020. The condensed consolidated statement of stockholders' equity reflects the restatement adjustments presented in the consolidated Balance Sheets presented below.</t>
        </is>
      </c>
    </row>
    <row r="5">
      <c r="A5" s="4" t="inlineStr">
        <is>
          <t>Basis of presentation</t>
        </is>
      </c>
      <c r="B5" s="4" t="inlineStr">
        <is>
          <t>Basis of presentation These condensed consolidated interim financial statements of the Company have been prepared, without audit, in accordance with U.S. generally accepted accounting principles (“GAAP”) and pursuant to the rules and regulations of the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unaudited condensed consolidated financial statements should be read in conjunction with the Company's audited consolidated financial statements and the notes thereto as of and for the year ended December 31, 2020, as amended. The Company continues to follow the accounting policies set forth in those audited consolidated financial statements. In the opinion of management, the accompanying unaudited condensed consolidated interim financial statements include all adjustments that are necessary for a fair presentation of the Company's interim financial position, operating results and cash flows for the periods presented.</t>
        </is>
      </c>
    </row>
    <row r="6">
      <c r="A6" s="4" t="inlineStr">
        <is>
          <t>Risks and Uncertainties</t>
        </is>
      </c>
      <c r="B6" s="4" t="inlineStr">
        <is>
          <t xml:space="preserve">Risks and Uncertainties The Company has a single mine with its revenue, profitability, and cash flows substantially dependent on prevailing prices for gold and silver and its ability to mine sufficient volumes cost effectively.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mineral reserves that the Company can economically produce. </t>
        </is>
      </c>
    </row>
    <row r="7">
      <c r="A7" s="4" t="inlineStr">
        <is>
          <t>Going concern</t>
        </is>
      </c>
      <c r="B7" s="4" t="inlineStr">
        <is>
          <t>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may be unable to meet its obligations as they become due within one year after the date that these financial statements were issued. For the six months ended June 30, 2021, the Company recorded a net loss of $18.1 million, which included a gain from Fair value adjustments to warrants of $10.1 million, and net cash used in operating activities was $21.3 million. As of June 30, 2021, the Company had available cash on hand of $30.2 million, working capital of $63.6 million, Total liabilities of $219.6 million, and an Accumulated deficit of $538.9 million. Based on the Company's internal cash flow projection models, the Company currently forecasts it will likely require additional cash from financing activities within 12 months from the issuance of this report to meet its operating and investing requirements and future obligations as they become due, including the estimated $9.6 million in cash payments required pursuant to the Credit Agreement among MUDS, MUDS Holdco Inc., Allied VGH LLC, Hycroft Mining Holding Corporation, Hycroft Resources and Development, LLC, Sprott Private Resource Lending II (Collector) Inc., and Sprott Resources Lending Corp. (“Sprott Credit Agreement”). The Company’s ability to continue as a going concern is contingent upon securing additional funding for working capital, capital expenditures and other corporate expenses so that it can increase sales by achieving higher cost-effective operating tonnages and recovery rates and generate positive free cash flows.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on a historical-cost basis, as required, which do not reflect or approximate the current fair value of the Company’s assets or management’s assessment of the Company’s overall enterprise or equity value.</t>
        </is>
      </c>
    </row>
    <row r="8">
      <c r="A8" s="4" t="inlineStr">
        <is>
          <t>Use of estimates</t>
        </is>
      </c>
      <c r="B8" s="4" t="inlineStr">
        <is>
          <t>Use of estimates The preparation of the Company’s financial statements requires management to make estimates and assumptions that affect amounts reported in these financial statements and accompanying notes. The more significant areas requiring the use of management estimates and assumptions relate to: recoverable gold and silver on stockpiles, leach pads and in-process inventories; timing of near-term ounce production and related sales; the useful lives of long-lived assets; probabilities of future expansion projects; estimates of mineral reserves; estimates of life-of-mine production timing, volumes, costs and prices; current and future mining and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t>
        </is>
      </c>
    </row>
    <row r="9">
      <c r="A9" s="4" t="inlineStr">
        <is>
          <t>Inventories</t>
        </is>
      </c>
      <c r="B9" s="4" t="inlineStr">
        <is>
          <t>Inventories The Company’s production-related inventories include: (i) stockpiles; (ii) ore on leach pads; (iii) in-process inventories; and (iv) doré and off-site carbon and slag finished goods. Production-related inventories are carried at the lower of average cost or net realizable value per estimated recoverable gold ounce, which is computed for each category of production-related inventories at each reporting period. Net realizable value represents the estimated future gold revenue of production-related inventories after adjusting for silver by-product revenue and deductions for further processing, refining, and selling costs. The estimated future revenue is calculated using sales prices based on the London Bullion Market Association’s (“LBMA”) quoted period-end metal prices. Estimates for silver revenue by-products credits and deductions for estimated costs to complete reflect the Company’s historical experience for expected processing, refining and selling plans. Actual net realizable values for gold sales may be different from such estimates. Changes to inputs and estimates resulting from changes in facts and circumstances are recognized as a change in management estimate on a prospective basis. Stockpiles Stockpiles represents ore that has been extracted from the mine and is available for further processing. Stockpiles are subject to oxidation over time which can impact expected future recoveries depending on the process recovery method. The value of the stockpiles is measured by estimating the number of tons added and removed from the stockpiles, the number of contained ounces based on assay data, and the estimated metallurgical recovery rates based on the expected processing method. Costs are added to the value of the stockpiles based on current mining costs, including applicable overhead and depreciation and amortization relating to the Company's mining operations. Ore on leach pads Ore on leach pads represents ore that has been mined and placed on leach pads where a solution is applied to dissolve the contained gold and silver. Costs are added to ore on leach pads based on current mining costs, including reagents, leaching supplies, and applicable depreciation and amortization relating to mining operations. As gold-bearing materials are further processed, costs are transferred from ore on leach pads to in-process inventories at an average cost per estimated recoverable ounce of gold.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and changes in future estimates.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loaded carbon containing both gold and silver, which is ready for offsite shipment or at a third-party refiner before being sold to a third party. As gold ounces are sold, costs are recognized in Production costs and Depreciation and amortization in the consolidated statements of operations at an average cost per gold ounce sold. Materials and supplies Materials and supplies are valued at the lower of average cost or net realizable value. Cost includes applicable taxes and freight.</t>
        </is>
      </c>
    </row>
    <row r="10">
      <c r="A10" s="4" t="inlineStr">
        <is>
          <t>Warrants</t>
        </is>
      </c>
      <c r="B10" s="4" t="inlineStr">
        <is>
          <t xml:space="preserve">Warrants Warrant liabilities, non-current The Company accounts for certain warrants to purchase shares of the Company’s common stock that were issued to the SPAC sponsor and/or underwriter in a private placement and/or pursuant to a forward purchase contract (the “5-Year Private Warrants”) that are not indexed to the Company’s own stock as warrant liabilities at fair value on the consolidated balance sheet. These warrants are subject to remeasurement at each balance sheet date and any change in fair value is recognized as a component of Other (expense) income on the condensed consolidated statement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densed consolidated balance sheet. Equity classified warrants Warrants that are considered indexed to the Company's own stock, which are not required to be recorded as a liability are measured at fair value at the date of issuance and included in Additional paid-in capital </t>
        </is>
      </c>
    </row>
    <row r="11">
      <c r="A11" s="4" t="inlineStr">
        <is>
          <t>Projects and development</t>
        </is>
      </c>
      <c r="B11" s="4" t="inlineStr">
        <is>
          <t>Projects and development Costs incurred to enhance our understanding of the recovery and processing of the current ore body to sustain production at existing operations that do not qualify for capitalization are expensed within Projects and development , which is included in Operating expenses on the condensed consolidated statement of operations. Projects and development costs include expenditures for: (i) analyzing established feasibility studies; (ii) conducting geological studies; (iii) oversight and project management; and (iv) drilling, engineering, and metallurgical activities.</t>
        </is>
      </c>
    </row>
    <row r="12">
      <c r="A12" s="4" t="inlineStr">
        <is>
          <t>Accounting pronouncements not yet adopted</t>
        </is>
      </c>
      <c r="B12" s="4" t="inlineStr">
        <is>
          <t>Accounting pronouncements not yet adopted In February 2016, the Financial Accounting Standards Board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and classification within the consolidated statement of cash flows. In October 2019, the FASB issued ASU No. 2019-10, Financial Instruments - Credit Losses (Topic 326), Derivatives and Hedging (Topic 815), and Leases (Topic 842) ("ASU 2019-10") that amends the effective date of ASU 2016-02 for emerging growth companies, such that the new standard is effective for fiscal years beginning after December 15, 2021, and interim periods within fiscal years beginning after December 15, 2022. As the Company qualifies as an emerging growth company, the Company has elected to take advantage of the deferred effective date afforded to emerging growth companies. A modified retrospective transition approach is required to either the beginning of the earliest period presented or the beginning of the year of adoption. The Company has compiled its leases and is in the process of estimating the impact on its consolidated financial statements and related disclosures. In December of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is effective for annual periods beginning after December 15, 2021.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SU 2021-04 clarifies and reduces diversity in an issuer’s accounting for modifications or exchanges of freestanding equity-classified written call options ( e.g, , warrants) that remain equity classified after modification or exchange. ASU 2021-04 provides guidance that will clarify whether an issuer should account for a modification or an exchange of a freestanding equity-classified written call option that remains equity classified after modification or exchange as (i) an adjustment to equity and, if so, the related earnings per share effects, if any, or (ii) an expense and, if so, the manner and pattern of recognition. The new guidance is effective for annual and interim periods beginning after December 15, 2021, and early adoption is permitted, including adoption in an interim period. The Company is currently evaluating the impact that adopting this update will hav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Tables)</t>
        </is>
      </c>
      <c r="B1" s="2" t="inlineStr">
        <is>
          <t>6 Months Ended</t>
        </is>
      </c>
    </row>
    <row r="2">
      <c r="B2" s="2" t="inlineStr">
        <is>
          <t>Jun. 30, 2021</t>
        </is>
      </c>
    </row>
    <row r="3">
      <c r="A3" s="3" t="inlineStr">
        <is>
          <t>Organization, Consolidation and Presentation of Financial Statements [Abstract]</t>
        </is>
      </c>
    </row>
    <row r="4">
      <c r="A4" s="4" t="inlineStr">
        <is>
          <t>Schedule of prior period adjustments</t>
        </is>
      </c>
      <c r="B4" s="4" t="inlineStr">
        <is>
          <t xml:space="preserve">The following presents the restated condensed consolidated financial statements as of and for the three and six months ended June 30, 2020. The condensed consolidated statement of stockholders' equity reflects the restatement adjustments presented in the consolidated Balance Sheets presented below. HYCROFT MINING HOLDING CORPORATION June 30, 2020 As Previously Reported Restatement Adjustment As Restated Total assets $ 192,681 $ — $ 192,681 Liabilities: Current liabilities $ 21,947 $ — $ 21,947 Other liabilities, non-current 153 (18) 135 Debt, net, non-current 139,044 — 139,044 Royalty obligation, non-current 29,699 — 29,699 Asset retirement obligation, non-current 4,561 — 4,561 Warrant liability — 13,126 13,126 Total liabilities $ 195,404 $ 13,108 $ 208,512 Stockholders' (deficit) equity: Common stock $ 5 $ — $ 5 Additional paid-in capital 466,047 (12,186) 453,861 Accumulated deficit (468,775) (922) (469,697) Total stockholders' deficit $ (2,723) $ (13,108) $ (15,831) Total liabilities and stockholders' deficit $ 192,681 $ — $ 192,681 HYCROFT MINING HOLDING CORPORATION Three Months Ended June 30, 2020 Six Months Ended June 30, 2020 As Previously Reported Restatement Adjustment As Restated As Previously Reported Restatement Adjustment As Restated Revenue $ 7,636 $ — $ 7,636 $ 18,760 $ — $ 18,760 Total cost of sales (31,863) — (31,863) (55,731) — (55,731) Operating expenses (10,526) — (10,526) (12,625) — (12,625) Loss from operations (34,753) — (34,753) (49,596) — (49,596) Other (expense) income: Interest expense, net of capitalized interest (15,072) — (15,072) (34,959) — (34,959) Fair value adjustment to warrants — (922) (922) — (922) (922) Interest income 35 — 35 147 — 147 Loss before reorganization items and income taxes (49,790) (922) (50,712) (84,408) (922) (85,330) Net loss $ (49,790) $ (922) $ (50,712) $ (84,408) $ (922) $ (85,330) HYCROFT MINING HOLDING CORPORATION Six Months Ended June 30, 2020 As Previously Reported Restatement Adjustment As Restated Net loss $ (84,408) $ (922) $ (85,330) Adjustments to reconcile net loss for the period to net cash used in operating activities: Non-cash portion of interest expense 30,376 — 30,376 Write-down of production inventories 17,924 — 17,924 Depreciation and amortization 2,753 — 2,753 Stock-based compensation 592 — 592 Fair value adjustment to warrants — 922 922 Accretion 187 — 187 Phantom share compensation 225 — 225 Changes in operating assets and liabilities (25,291) — (25,291) Net cash used in operating activities (57,642) — (57,642) Net cash used in investing activities (11,704) — (11,704) Cash flows from financing activities: 107,303 — 107,303 Net increase (decrease) in cash and restricted cash 37,957 — 37,957 Cash and restricted cash, beginning of period 48,967 — 48,967 Cash and restricted cash, end of period $ 86,924 $ — $ 86,924 Total cash and restricted cash $ 86,924 $ — $ 86,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authorized (in shares)</t>
        </is>
      </c>
      <c r="B4" s="5" t="n">
        <v>400000000</v>
      </c>
      <c r="C4" s="5" t="n">
        <v>400000000</v>
      </c>
    </row>
    <row r="5">
      <c r="A5" s="4" t="inlineStr">
        <is>
          <t>Common stock, issued (in shares)</t>
        </is>
      </c>
      <c r="B5" s="5" t="n">
        <v>59977318</v>
      </c>
      <c r="C5" s="5" t="n">
        <v>59901306</v>
      </c>
    </row>
    <row r="6">
      <c r="A6" s="4" t="inlineStr">
        <is>
          <t>Common stock, outstanding (in shares)</t>
        </is>
      </c>
      <c r="B6" s="5" t="n">
        <v>59977318</v>
      </c>
      <c r="C6" s="5" t="n">
        <v>59901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y</t>
        </is>
      </c>
      <c r="B4" s="4" t="inlineStr">
        <is>
          <t>The following table provides the components of Inventories and the estimated recoverable gold ounces therein (dollars in thousands): June 30, 2021 December 31, 2020 Amount Gold Ounces Amount Gold Ounces Current inventories: Materials and supplies $ 7,211 — $ 6,449 — Merrill-Crowe process plant 1,643 944 4,810 2,587 Carbon-in-column 1,724 1,015 299 166 Finished good (doré and off-site carbon) 8,509 5,010 1,309 710 Non-current inventories: Stockpiles (1) — 3,818 — — Total $ 19,087 10,787 $ 12,867 3,463 (1) During 2021, the Company began stockpiling sulfide ore. The Company intends to use the stockpiles for testing related to the two-stage heap oxidation and leach process or for future processing. As of June 30, 2021, stockpiles had a value of $Nil due to the net realizable value analysis performed by the Company as discussed in the Mine site period costs</t>
        </is>
      </c>
    </row>
    <row r="5">
      <c r="A5" s="4" t="inlineStr">
        <is>
          <t>Schedule of inventory, Ore on leach pads</t>
        </is>
      </c>
      <c r="B5" s="4" t="inlineStr">
        <is>
          <t xml:space="preserve">The following table summarizes Ore on leach pads and the estimated recoverable gold ounces therein (dollars in thousands): June 30, 2021 December 31, 2020 Amount Gold Ounces Amount Gold Ounces Ore on leach pads, current $ 37,664 21,723 $ 38,041 21,869 Ore on leach pads, non-current 7,298 4,209 7,243 4,164 Total $ 44,962 25,932 $ 45,284 26,033 </t>
        </is>
      </c>
    </row>
    <row r="6">
      <c r="A6" s="4" t="inlineStr">
        <is>
          <t>Schedule of Mine site period costs</t>
        </is>
      </c>
      <c r="B6" s="4" t="inlineStr">
        <is>
          <t xml:space="preserve">The following table summarize the components of Mine site period costs (dollars in thousands): Three Months Ended June 30, Six Months Ended June 30, 2021 2020 2021 2020 Production related costs $ 2,264 $ 11,996 $ 12,384 $ 18,631 Capitalized depreciation and amortization 170 874 594 1,431 Total $ 2,434 $ 12,870 $ 12,978 $ 20,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Tables)</t>
        </is>
      </c>
      <c r="B1" s="2" t="inlineStr">
        <is>
          <t>6 Months Ended</t>
        </is>
      </c>
    </row>
    <row r="2">
      <c r="B2" s="2" t="inlineStr">
        <is>
          <t>Jun. 30, 2021</t>
        </is>
      </c>
    </row>
    <row r="3">
      <c r="A3" s="3" t="inlineStr">
        <is>
          <t>Deferred Costs, Capitalized, Prepaid, and Other Assets Disclosure [Abstract]</t>
        </is>
      </c>
    </row>
    <row r="4">
      <c r="A4" s="4" t="inlineStr">
        <is>
          <t>Components of prepaids and other</t>
        </is>
      </c>
      <c r="B4" s="4" t="inlineStr">
        <is>
          <t xml:space="preserve">The following table provides the components of Prepaids and other and Other assets, non-current (dollars in thousands): June 30, December 31, Prepaids and other Prepaids $ 5,129 $ 3,198 Deposits 1,107 1,105 Total $ 6,236 $ 4,303 Other assets, non-current Equipment not in use $ 12,238 $ 12,238 Consignment inventory - supplies 1,860 885 Royalty - advance payment 480 360 Total $ 14,578 $ 13,483 Prepaids The following table provides the components of prepaids included in the above table (dollars in thousands): June 30, December 31, 2020 Prepaid insurance $ 3,611 $ 1,847 Mining claims and permitting fees 1,255 417 Subscription and license fees 176 259 Equipment mobilization — 423 Other 87 252 Total $ 5,129 $ 3,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lant, Equipment, and Mine Development, Net (Tables)</t>
        </is>
      </c>
      <c r="B1" s="2" t="inlineStr">
        <is>
          <t>6 Months Ended</t>
        </is>
      </c>
    </row>
    <row r="2">
      <c r="B2" s="2" t="inlineStr">
        <is>
          <t>Jun. 30, 2021</t>
        </is>
      </c>
    </row>
    <row r="3">
      <c r="A3" s="3" t="inlineStr">
        <is>
          <t>Property, Plant and Equipment [Abstract]</t>
        </is>
      </c>
    </row>
    <row r="4">
      <c r="A4" s="4" t="inlineStr">
        <is>
          <t>Components of plant, equipment, and mine development, net</t>
        </is>
      </c>
      <c r="B4" s="4" t="inlineStr">
        <is>
          <t xml:space="preserve">The following table provides the components of Plant, equipment, and mine development, net (dollars in thousands): Depreciation Life June 30, December 31, Leach pads Units-of-production $ 17,708 $ 17,432 Process equipment 5 - 15 years 17,555 16,065 Buildings and leasehold improvements 10 years 10,507 10,507 Mine equipment 5 - 7 years 8,242 5,961 Vehicles 3 - 5 years 1,322 991 Furniture and office equipment 7 years 352 322 Mine development Units-of-production 3,816 756 Mineral properties Units-of-production 37 37 Construction in progress and other 36,529 33,185 $ 96,068 $ 85,256 Less, accumulated depreciation and amortization (27,444) (25,033) Total $ 68,624 $ 60,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6 Months Ended</t>
        </is>
      </c>
    </row>
    <row r="2">
      <c r="B2" s="2" t="inlineStr">
        <is>
          <t>Jun. 30, 2021</t>
        </is>
      </c>
    </row>
    <row r="3">
      <c r="A3" s="3" t="inlineStr">
        <is>
          <t>Cash and Cash Equivalents [Abstract]</t>
        </is>
      </c>
    </row>
    <row r="4">
      <c r="A4" s="4" t="inlineStr">
        <is>
          <t>Components of restricted cash</t>
        </is>
      </c>
      <c r="B4" s="4" t="inlineStr">
        <is>
          <t xml:space="preserve">The following table provides the components of Restricted cash (dollars in thousands): June 30, December 31, Reclamation and other surety bond cash collateral $ 34,855 $ 39,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Disclosure [Abstract]</t>
        </is>
      </c>
    </row>
    <row r="4">
      <c r="A4" s="4" t="inlineStr">
        <is>
          <t>Components of other liabilities</t>
        </is>
      </c>
      <c r="B4" s="4" t="inlineStr">
        <is>
          <t xml:space="preserve">The following table summarizes the components of Other liabilities - Note 8 and Other liabilities, non-current (dollars in thousands): June 30, December 31, Other liabilities, current Accrued compensation $ 2,769 $ 1,560 Salary continuation payments 2,058 1,215 Restricted stock units 91 913 Deferred payroll tax liability 471 436 Accrued directors' fees 38 33 Total $ 5,427 $ 4,157 Other liabilities, non-current Salary continuation payments $ 827 $ 1,145 Deferred payroll tax liability 471 505 Total $ 1,298 $ 1,6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6 Months Ended</t>
        </is>
      </c>
    </row>
    <row r="2">
      <c r="B2" s="2" t="inlineStr">
        <is>
          <t>Jun. 30, 2021</t>
        </is>
      </c>
    </row>
    <row r="3">
      <c r="A3" s="3" t="inlineStr">
        <is>
          <t>Debt Disclosure [Abstract]</t>
        </is>
      </c>
    </row>
    <row r="4">
      <c r="A4" s="4" t="inlineStr">
        <is>
          <t>Components of debt</t>
        </is>
      </c>
      <c r="B4" s="4" t="inlineStr">
        <is>
          <t xml:space="preserve">The following table summarizes the components of Debt, net (dollars in thousands): June 30, December 31, Debt, net, current: Sprott Credit Agreement (1) $ 9,711 $ 5,274 Note payable (2) 100 — Less, debt issuance costs (198) (154) Total $ 9,613 $ 5,120 Debt, net, non-current: Subordinated Notes $ 89,090 $ 84,797 Sprott Credit Agreement, net of original issue discount ($8.2 million, net) 61,782 61,894 Note payable (2) 282 — Less, debt issuance costs (3,298) (4,026) Total $ 147,856 $ 142,665 (1) Amount included: (i) $2.2 million of Additional Interest, as defined in the Sprott Credit Agreement, and (ii) $7.5 million scheduled principal payments under the Sprott Credit Agreement, all due in the next twelve months. </t>
        </is>
      </c>
    </row>
    <row r="5">
      <c r="A5" s="4" t="inlineStr">
        <is>
          <t>Schedule of maturities of long-term debt</t>
        </is>
      </c>
      <c r="B5" s="4" t="inlineStr">
        <is>
          <t xml:space="preserve">The following table summarizes the Company's contractual payments of Debt, net , including current maturities, for the five years subsequent to June 30, 2021 (dollars in thousands): July 1, 2021 through December 31, 2021 $ 4,906 2022 17,332 2023 24,836 2024 24,837 2025 101,475 Total 173,386 Less, original issue discount, net of amortization ($4.6 million) (12,421) Less, debt issuance costs, net of amortization ($0.4 million) (3,496) Total Debt, net, current and non-current $ 157,469 </t>
        </is>
      </c>
    </row>
    <row r="6">
      <c r="A6" s="4" t="inlineStr">
        <is>
          <t>Components of recorded interest expense</t>
        </is>
      </c>
      <c r="B6" s="4" t="inlineStr">
        <is>
          <t xml:space="preserve">The following table summarizes the components of recorded Interest expense, net of capitalized interest (dollars in thousands): Three Months Ended June 30, Six Months Ended June 30, 2021 2020 2021 2020 Sprott Credit Agreement $ 2,767 $ 796 $ 5,407 $ 796 Subordinated Notes 2,173 711 4,293 711 Amortization of debt issuance costs 350 635 685 1,307 Other interest expense 8 8 16 8 2.0 Lien Notes — 5,085 — 12,901 1.5 Lien Notes — 3,496 — 8,635 1.25 Lien Notes — 2,866 — 6,218 First Lien Agreement — 1,708 — 4,575 Promissory Note — 57 — 142 Capitalized interest — (290) (654) (334) Total $ 5,298 $ 15,072 $ 9,747 $ 34,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6 Months Ended</t>
        </is>
      </c>
    </row>
    <row r="2">
      <c r="B2" s="2" t="inlineStr">
        <is>
          <t>Jun. 30, 2021</t>
        </is>
      </c>
    </row>
    <row r="3">
      <c r="A3" s="3" t="inlineStr">
        <is>
          <t>Equity [Abstract]</t>
        </is>
      </c>
    </row>
    <row r="4">
      <c r="A4" s="4" t="inlineStr">
        <is>
          <t>Summary of outstanding warrants</t>
        </is>
      </c>
      <c r="B4" s="4" t="inlineStr">
        <is>
          <t xml:space="preserve">The following table summarizes the Company's outstanding warrants (dollars in thousands): Balance at January 1, 2021 Fair Value Adjustments (1) Transfers to an Unrelated Third Party Balance at June 30, 2021 Warrants Amount Warrants Amount Warrants Amount Warrants Amount Warrant liabilities, non-current 5-Year Private Warrants 9,888,415 $ 15,326 — $ (10,106) (394,863) $ (284) 9,493,552 $ 4,936 Seller Warrants 12,721,901 63 — (38) — — 12,721,901 25 Total 22,510,038 $ 15,389 — $ (10,144) (394,863) $ (284) 22,115,175 $ 4,961 Equity classified warrants 5-Year Public Warrants 24,401,483 $ 28,619 — $ — 394,863 $ 284 24,796,346 $ 28,903 Public Offering Warrants 9,583,334 12,938 — — — — 9,583,334 12,938 Total 33,984,817 $ 41,557 — $ — 394,863 $ 284 34,379,680 $ 41,841 (1) Liability classified warrants are subject to fair value remeasurement at each balance sheet date in accordance with ASC 814-40, Contracts on Entity's Own Equity. As a result, fair value adjustments related exclusively to the Company's liability classified warrants. Refer to Note 18 - Fair Value Measurements for further detail on the fair value of the Company's liability classified warrants. The following table summarizes additional information on the Company's outstanding warrants: Exercise Price Exercise Period Expiration Date Warrants Outstanding Warrant liabilities, non-current 5-Year Private Warrants $ 11.50 5 years May 29, 2025 9,493,552 Seller Warrants 40.31 7 years October 22, 2022 12,721,901 Equity classified warrants 5-Year Public Warrants $ 11.50 5 years May 29, 2025 24,796,346 Public Offering Warrants 10.50 5 years October 6, 2025 9,583,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 (Tables)</t>
        </is>
      </c>
      <c r="B1" s="2" t="inlineStr">
        <is>
          <t>6 Months Ended</t>
        </is>
      </c>
    </row>
    <row r="2">
      <c r="B2" s="2" t="inlineStr">
        <is>
          <t>Jun. 30, 2021</t>
        </is>
      </c>
    </row>
    <row r="3">
      <c r="A3" s="3" t="inlineStr">
        <is>
          <t>Asset Retirement Obligation Disclosure [Abstract]</t>
        </is>
      </c>
    </row>
    <row r="4">
      <c r="A4" s="4" t="inlineStr">
        <is>
          <t>Summary of changes in ARO</t>
        </is>
      </c>
      <c r="B4" s="4" t="inlineStr">
        <is>
          <t xml:space="preserve">The following table summarizes changes in the Company’s ARO (dollars in thousands): June 30, 2021 December 31, 2020 Balance, beginning of period $ 4,785 $ 4,374 Accretion expense 204 374 Changes in estimates $ — $ 37 Balance, end of period $ 4,989 $ 4,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table below is a summary of the Company’s gold and silver sales (dollars in thousands): Three Months Ended June 30, Six Months Ended June 30, 2021 2020 2021 2020 Amount Ounces Amount Ounces Amount Ounces Amount Ounces Gold sales $ 30,900 17,060 $ 7,284 4,237 $ 48,441 26,890 $ 17,612 10,797 Silver sales 5,101 189,766 352 21,331 6,596 247,002 1,148 70,703 Total $ 36,001 $ 7,636 $ 55,037 $ 18,7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restricted stock unit activity</t>
        </is>
      </c>
      <c r="B4" s="4" t="inlineStr">
        <is>
          <t xml:space="preserve">The following table summarizes the Company’s stock-based compensation cost and unrecognized stock-based compensation cost (dollars in thousands): Performance and Incentive Pay Six Months Ended Six Months Ended Non-vested at beginning of year $ 2,912 $ 2,509 Granted 5,709 — Canceled/forfeited (629) (1,369) Stock-based compensation expense (1,586) (642) Non-vested at end of period $ 6,406 $ 4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 Note 14</t>
        </is>
      </c>
      <c r="B4" s="6" t="n">
        <v>36001000</v>
      </c>
      <c r="C4" s="6" t="n">
        <v>7636000</v>
      </c>
      <c r="D4" s="6" t="n">
        <v>55037000</v>
      </c>
      <c r="E4" s="6" t="n">
        <v>18760000</v>
      </c>
    </row>
    <row r="5">
      <c r="A5" s="3" t="inlineStr">
        <is>
          <t>Cost of sales:</t>
        </is>
      </c>
    </row>
    <row r="6">
      <c r="A6" s="4" t="inlineStr">
        <is>
          <t>Production costs</t>
        </is>
      </c>
      <c r="B6" s="5" t="n">
        <v>29494000</v>
      </c>
      <c r="C6" s="5" t="n">
        <v>7486000</v>
      </c>
      <c r="D6" s="5" t="n">
        <v>47311000</v>
      </c>
      <c r="E6" s="5" t="n">
        <v>16421000</v>
      </c>
    </row>
    <row r="7">
      <c r="A7" s="4" t="inlineStr">
        <is>
          <t>Depreciation and amortization</t>
        </is>
      </c>
      <c r="B7" s="5" t="n">
        <v>1573000</v>
      </c>
      <c r="C7" s="5" t="n">
        <v>548000</v>
      </c>
      <c r="D7" s="5" t="n">
        <v>2614000</v>
      </c>
      <c r="E7" s="5" t="n">
        <v>1324000</v>
      </c>
    </row>
    <row r="8">
      <c r="A8" s="4" t="inlineStr">
        <is>
          <t>Mine site period costs - Note 4</t>
        </is>
      </c>
      <c r="B8" s="5" t="n">
        <v>2434000</v>
      </c>
      <c r="C8" s="5" t="n">
        <v>12870000</v>
      </c>
      <c r="D8" s="5" t="n">
        <v>12978000</v>
      </c>
      <c r="E8" s="5" t="n">
        <v>20062000</v>
      </c>
    </row>
    <row r="9">
      <c r="A9" s="4" t="inlineStr">
        <is>
          <t>Write-down of production inventories - Note 4</t>
        </is>
      </c>
      <c r="B9" s="5" t="n">
        <v>0</v>
      </c>
      <c r="C9" s="5" t="n">
        <v>10959000</v>
      </c>
      <c r="D9" s="5" t="n">
        <v>0</v>
      </c>
      <c r="E9" s="5" t="n">
        <v>17924000</v>
      </c>
    </row>
    <row r="10">
      <c r="A10" s="4" t="inlineStr">
        <is>
          <t>Total cost of sales</t>
        </is>
      </c>
      <c r="B10" s="5" t="n">
        <v>33501000</v>
      </c>
      <c r="C10" s="5" t="n">
        <v>31863000</v>
      </c>
      <c r="D10" s="5" t="n">
        <v>62903000</v>
      </c>
      <c r="E10" s="5" t="n">
        <v>55731000</v>
      </c>
    </row>
    <row r="11">
      <c r="A11" s="3" t="inlineStr">
        <is>
          <t>Operating expenses:</t>
        </is>
      </c>
    </row>
    <row r="12">
      <c r="A12" s="4" t="inlineStr">
        <is>
          <t>General and administrative</t>
        </is>
      </c>
      <c r="B12" s="5" t="n">
        <v>5164000</v>
      </c>
      <c r="C12" s="5" t="n">
        <v>10432000</v>
      </c>
      <c r="D12" s="5" t="n">
        <v>8958000</v>
      </c>
      <c r="E12" s="5" t="n">
        <v>12438000</v>
      </c>
    </row>
    <row r="13">
      <c r="A13" s="4" t="inlineStr">
        <is>
          <t>Projects and development</t>
        </is>
      </c>
      <c r="B13" s="5" t="n">
        <v>1023000</v>
      </c>
      <c r="C13" s="5" t="n">
        <v>0</v>
      </c>
      <c r="D13" s="5" t="n">
        <v>1516000</v>
      </c>
      <c r="E13" s="5" t="n">
        <v>0</v>
      </c>
    </row>
    <row r="14">
      <c r="A14" s="4" t="inlineStr">
        <is>
          <t>Accretion - Note 12</t>
        </is>
      </c>
      <c r="B14" s="5" t="n">
        <v>102000</v>
      </c>
      <c r="C14" s="5" t="n">
        <v>94000</v>
      </c>
      <c r="D14" s="5" t="n">
        <v>204000</v>
      </c>
      <c r="E14" s="5" t="n">
        <v>187000</v>
      </c>
    </row>
    <row r="15">
      <c r="A15" s="4" t="inlineStr">
        <is>
          <t>Loss from operations</t>
        </is>
      </c>
      <c r="B15" s="5" t="n">
        <v>-3789000</v>
      </c>
      <c r="C15" s="5" t="n">
        <v>-34753000</v>
      </c>
      <c r="D15" s="5" t="n">
        <v>-18544000</v>
      </c>
      <c r="E15" s="5" t="n">
        <v>-49596000</v>
      </c>
    </row>
    <row r="16">
      <c r="A16" s="3" t="inlineStr">
        <is>
          <t>Other (expense) income:</t>
        </is>
      </c>
    </row>
    <row r="17">
      <c r="A17" s="4" t="inlineStr">
        <is>
          <t>Interest expense, net of capitalized interest - Note 9</t>
        </is>
      </c>
      <c r="B17" s="5" t="n">
        <v>-5298000</v>
      </c>
      <c r="C17" s="5" t="n">
        <v>-15072000</v>
      </c>
      <c r="D17" s="5" t="n">
        <v>-9747000</v>
      </c>
      <c r="E17" s="5" t="n">
        <v>-34959000</v>
      </c>
    </row>
    <row r="18">
      <c r="A18" s="4" t="inlineStr">
        <is>
          <t>Fair value adjustment to warrants - Notes 11 and 18</t>
        </is>
      </c>
      <c r="B18" s="5" t="n">
        <v>651000</v>
      </c>
      <c r="C18" s="5" t="n">
        <v>-922000</v>
      </c>
      <c r="D18" s="5" t="n">
        <v>10144000</v>
      </c>
      <c r="E18" s="5" t="n">
        <v>-922000</v>
      </c>
    </row>
    <row r="19">
      <c r="A19" s="4" t="inlineStr">
        <is>
          <t>Interest income</t>
        </is>
      </c>
      <c r="B19" s="5" t="n">
        <v>9000</v>
      </c>
      <c r="C19" s="5" t="n">
        <v>35000</v>
      </c>
      <c r="D19" s="5" t="n">
        <v>32000</v>
      </c>
      <c r="E19" s="5" t="n">
        <v>147000</v>
      </c>
    </row>
    <row r="20">
      <c r="A20" s="4" t="inlineStr">
        <is>
          <t>Loss before income taxes</t>
        </is>
      </c>
      <c r="B20" s="5" t="n">
        <v>-8427000</v>
      </c>
      <c r="C20" s="5" t="n">
        <v>-50712000</v>
      </c>
      <c r="D20" s="5" t="n">
        <v>-18115000</v>
      </c>
      <c r="E20" s="5" t="n">
        <v>-85330000</v>
      </c>
    </row>
    <row r="21">
      <c r="A21" s="4" t="inlineStr">
        <is>
          <t>Income taxes - Note 15</t>
        </is>
      </c>
      <c r="B21" s="5" t="n">
        <v>0</v>
      </c>
      <c r="C21" s="5" t="n">
        <v>0</v>
      </c>
      <c r="D21" s="5" t="n">
        <v>0</v>
      </c>
      <c r="E21" s="5" t="n">
        <v>0</v>
      </c>
    </row>
    <row r="22">
      <c r="A22" s="4" t="inlineStr">
        <is>
          <t>Net loss</t>
        </is>
      </c>
      <c r="B22" s="6" t="n">
        <v>-8427000</v>
      </c>
      <c r="C22" s="6" t="n">
        <v>-50712000</v>
      </c>
      <c r="D22" s="6" t="n">
        <v>-18115000</v>
      </c>
      <c r="E22" s="6" t="n">
        <v>-85330000</v>
      </c>
    </row>
    <row r="23">
      <c r="A23" s="3" t="inlineStr">
        <is>
          <t>Earnings Per Share [Abstract]</t>
        </is>
      </c>
    </row>
    <row r="24">
      <c r="A24" s="4" t="inlineStr">
        <is>
          <t>Basic (in dollars per share)</t>
        </is>
      </c>
      <c r="B24" s="8" t="n">
        <v>-0.14</v>
      </c>
      <c r="C24" s="8" t="n">
        <v>-2.76</v>
      </c>
      <c r="D24" s="8" t="n">
        <v>-0.3</v>
      </c>
      <c r="E24" s="8" t="n">
        <v>-9.119999999999999</v>
      </c>
    </row>
    <row r="25">
      <c r="A25" s="4" t="inlineStr">
        <is>
          <t>Diluted (in dollars per share)</t>
        </is>
      </c>
      <c r="B25" s="8" t="n">
        <v>-0.14</v>
      </c>
      <c r="C25" s="8" t="n">
        <v>-2.76</v>
      </c>
      <c r="D25" s="8" t="n">
        <v>-0.3</v>
      </c>
      <c r="E25" s="8" t="n">
        <v>-9.119999999999999</v>
      </c>
    </row>
    <row r="26">
      <c r="A26" s="3" t="inlineStr">
        <is>
          <t>Weighted average shares outstanding:</t>
        </is>
      </c>
    </row>
    <row r="27">
      <c r="A27" s="4" t="inlineStr">
        <is>
          <t>Basic (in shares)</t>
        </is>
      </c>
      <c r="B27" s="5" t="n">
        <v>59927523</v>
      </c>
      <c r="C27" s="5" t="n">
        <v>18395983</v>
      </c>
      <c r="D27" s="5" t="n">
        <v>59914487</v>
      </c>
      <c r="E27" s="5" t="n">
        <v>9359655</v>
      </c>
    </row>
    <row r="28">
      <c r="A28" s="4" t="inlineStr">
        <is>
          <t>Diluted (in shares)</t>
        </is>
      </c>
      <c r="B28" s="5" t="n">
        <v>59927523</v>
      </c>
      <c r="C28" s="5" t="n">
        <v>18395983</v>
      </c>
      <c r="D28" s="5" t="n">
        <v>59914487</v>
      </c>
      <c r="E28" s="5" t="n">
        <v>9359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basic and diluted loss per share</t>
        </is>
      </c>
      <c r="B4" s="4" t="inlineStr">
        <is>
          <t>The table below summarizes the Company's basic and diluted loss per share calculations (in thousands, except share and per share amounts): Three Months Ended June 30, Six Months Ended June 30, 2021 2020 2021 2020 Net loss $ (8,427) $ (50,712) $ (18,115) $ (85,330) Weighted average shares outstanding Basic 59,927,523 18,395,983 59,914,487 9,359,655 Diluted 59,927,523 18,395,983 59,914,487 9,359,655 Basic loss per common share $ (0.14) $ (2.76) $ (0.30) $ (9.12) Diluted loss per common share $ (0.14) $ (2.76) $ (0.30) $ (9.12)</t>
        </is>
      </c>
    </row>
    <row r="5">
      <c r="A5" s="4" t="inlineStr">
        <is>
          <t>Schedule of antidilutive securities excluded from computation</t>
        </is>
      </c>
      <c r="B5" s="4" t="inlineStr">
        <is>
          <t xml:space="preserve">The following table summarizes the shares excluded from the weighted average number of common shares outstanding, as the impact would be anti-dilutive (in thousands): June 30, 2021 2020 Warrants 56,495 37,500 Restricted stock units 1,190 149 Total 57,685 37,6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egment information</t>
        </is>
      </c>
      <c r="B4" s="4" t="inlineStr">
        <is>
          <t>The tables below summarize the Company's segment information (dollars in thousands): Three Months Ended June 30, Six Months Ended June 30, Hycroft Mine Corporate and Other Total Hycroft Mine Corporate and Other Total 2021 Revenue - Note 13 $ 36,001 $ — $ 36,001 $ 55,037 $ — $ 55,037 Cost of sales 33,501 — 33,501 62,903 — 62,903 Other operating costs 1,125 5,164 6,289 1,720 8,958 10,678 Loss from operations 1,375 (5,164) (3,789) (9,586) (8,958) (18,544) Interest expense - Note 9 — (5,298) (5,298) — (9,747) (9,747) Fair value adjustment to warrants - Notes 11 and 18 — 651 651 — 10,144 10,144 Interest income 9 — 9 32 — 32 Income (loss) before income taxes 1,384 (9,811) (8,427) (9,554) (8,561) (18,115) Income taxes - Note 15 — — — — — — Net income (loss) $ 1,384 $ (9,811) $ (8,427) $ (9,554) $ (8,561) $ (18,115) 2020 Revenue - Note 13 $ 7,636 $ — $ 7,636 $ 18,760 $ — $ 18,760 Cost of sales 31,863 — 31,863 55,731 — 55,731 Other operating costs 94 10,432 10,526 187 12,438 12,625 Loss from operations (24,321) (10,432) (34,753) (37,158) (12,438) (49,596) Interest expense - Note 9 (56) (15,016) (15,072) (141) (34,818) (34,959) Fair value adjustment to warrants - Notes 11 and 18 — (922) (922) — (922) (922) Interest income 35 — 35 147 — 147 Loss before income taxes (24,342) (26,370) (50,712) (37,152) (48,178) (85,330) Income taxes - Note 15 — — — — — — Net loss $ (24,342) $ (26,370) $ (50,712) $ (37,152) $ (48,178) $ (85,3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n recurring basis</t>
        </is>
      </c>
      <c r="B4" s="4" t="inlineStr">
        <is>
          <t xml:space="preserve">The following table sets forth by level within the fair value hierarchy, the Company’s liabilities measured at fair value on a recurring basis (dollars in thousands). Hierarchy June 30, December 31, Liabilities: Other liabilities, non-current 5-Year Private Warrants 2 4,936 15,327 Seller Warrants 2 25 62 Total $ 4,961 $ 15,3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 [Abstract]</t>
        </is>
      </c>
    </row>
    <row r="4">
      <c r="A4" s="4" t="inlineStr">
        <is>
          <t>Schedule of supplemental cash flow information</t>
        </is>
      </c>
      <c r="B4" s="4" t="inlineStr">
        <is>
          <t xml:space="preserve">The following table provides supplemental cash flow information (dollars in thousands): Six Months Ended June 30, 2021 2020 Cash interest paid $ 532 $ 5,366 Significant non-cash financing and investing activities: Increase in debt from in-kind interest 6,914 Plant, equipment, and mine development acquired by note payable 407 — Plant, equipment, and mine development additions included in accounts payable 329 3,038 Liability based restricted stock units transferred to equity 284 — Exchange of Seller lien notes for HYMC common stock — 208,713 Exchange of Seller lien notes for Subordinated Notes — 80,000 Allocate and write-off Seller's debt issuance costs — 8,2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Company Overview - Narrative (Details)</t>
        </is>
      </c>
      <c r="B1" s="2" t="inlineStr">
        <is>
          <t>6 Months Ended</t>
        </is>
      </c>
    </row>
    <row r="2">
      <c r="B2" s="2" t="inlineStr">
        <is>
          <t>Jun. 30, 2021</t>
        </is>
      </c>
    </row>
    <row r="3">
      <c r="A3" s="4" t="inlineStr">
        <is>
          <t>Gold and silver | Revenue | Product concentration risk</t>
        </is>
      </c>
    </row>
    <row r="4">
      <c r="A4" s="3" t="inlineStr">
        <is>
          <t>Product Information [Line Items]</t>
        </is>
      </c>
    </row>
    <row r="5">
      <c r="A5" s="4" t="inlineStr">
        <is>
          <t>Concentration risk</t>
        </is>
      </c>
      <c r="B5"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any Overview - Schedule of prior period adjustments - Balance Sheet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Error Corrections and Prior Period Adjustments Restatement [Line Items]</t>
        </is>
      </c>
    </row>
    <row r="3">
      <c r="A3" s="4" t="inlineStr">
        <is>
          <t>Assets</t>
        </is>
      </c>
      <c r="B3" s="6" t="n">
        <v>220025</v>
      </c>
      <c r="D3" s="6" t="n">
        <v>232626</v>
      </c>
      <c r="E3" s="6" t="n">
        <v>192681</v>
      </c>
    </row>
    <row r="4">
      <c r="A4" s="3" t="inlineStr">
        <is>
          <t>Liabilities:</t>
        </is>
      </c>
    </row>
    <row r="5">
      <c r="A5" s="4" t="inlineStr">
        <is>
          <t>Current liabilities</t>
        </is>
      </c>
      <c r="B5" s="5" t="n">
        <v>31081</v>
      </c>
      <c r="D5" s="5" t="n">
        <v>21681</v>
      </c>
      <c r="E5" s="5" t="n">
        <v>21947</v>
      </c>
    </row>
    <row r="6">
      <c r="A6" s="4" t="inlineStr">
        <is>
          <t>Other liabilities, non-current - Note 8</t>
        </is>
      </c>
      <c r="B6" s="5" t="n">
        <v>1298</v>
      </c>
      <c r="D6" s="5" t="n">
        <v>1650</v>
      </c>
      <c r="E6" s="5" t="n">
        <v>135</v>
      </c>
    </row>
    <row r="7">
      <c r="A7" s="4" t="inlineStr">
        <is>
          <t>Debt, net, non-current - Note 9</t>
        </is>
      </c>
      <c r="B7" s="5" t="n">
        <v>147856</v>
      </c>
      <c r="D7" s="5" t="n">
        <v>142665</v>
      </c>
      <c r="E7" s="5" t="n">
        <v>139044</v>
      </c>
    </row>
    <row r="8">
      <c r="A8" s="4" t="inlineStr">
        <is>
          <t>Royalty obligation, non-current - Note 10</t>
        </is>
      </c>
      <c r="B8" s="5" t="n">
        <v>29432</v>
      </c>
      <c r="D8" s="5" t="n">
        <v>29839</v>
      </c>
      <c r="E8" s="5" t="n">
        <v>29699</v>
      </c>
    </row>
    <row r="9">
      <c r="A9" s="4" t="inlineStr">
        <is>
          <t>Asset retirement obligation, non-current - Note 12</t>
        </is>
      </c>
      <c r="B9" s="5" t="n">
        <v>4989</v>
      </c>
      <c r="D9" s="5" t="n">
        <v>4785</v>
      </c>
      <c r="E9" s="5" t="n">
        <v>4561</v>
      </c>
    </row>
    <row r="10">
      <c r="A10" s="4" t="inlineStr">
        <is>
          <t>Warrant liabilities, non-current - Note 11</t>
        </is>
      </c>
      <c r="E10" s="5" t="n">
        <v>13126</v>
      </c>
    </row>
    <row r="11">
      <c r="A11" s="4" t="inlineStr">
        <is>
          <t>Total liabilities</t>
        </is>
      </c>
      <c r="B11" s="5" t="n">
        <v>219617</v>
      </c>
      <c r="D11" s="5" t="n">
        <v>216009</v>
      </c>
      <c r="E11" s="5" t="n">
        <v>208512</v>
      </c>
    </row>
    <row r="12">
      <c r="A12" s="3" t="inlineStr">
        <is>
          <t>Stockholders' (deficit) equity</t>
        </is>
      </c>
    </row>
    <row r="13">
      <c r="A13" s="4" t="inlineStr">
        <is>
          <t>Common stock, $0.0001 par value; 400,000,000 shares authorized; 59,977,318 issued and outstanding at June 30, 2021; and 59,901,306 issued and outstanding at December 31, 2020</t>
        </is>
      </c>
      <c r="B13" s="5" t="n">
        <v>6</v>
      </c>
      <c r="D13" s="5" t="n">
        <v>6</v>
      </c>
      <c r="E13" s="5" t="n">
        <v>5</v>
      </c>
    </row>
    <row r="14">
      <c r="A14" s="4" t="inlineStr">
        <is>
          <t>Additional paid-in capital</t>
        </is>
      </c>
      <c r="B14" s="5" t="n">
        <v>539276</v>
      </c>
      <c r="D14" s="5" t="n">
        <v>537370</v>
      </c>
      <c r="E14" s="5" t="n">
        <v>453861</v>
      </c>
    </row>
    <row r="15">
      <c r="A15" s="4" t="inlineStr">
        <is>
          <t>Accumulated deficit</t>
        </is>
      </c>
      <c r="B15" s="5" t="n">
        <v>-538874</v>
      </c>
      <c r="D15" s="5" t="n">
        <v>-520759</v>
      </c>
      <c r="E15" s="5" t="n">
        <v>-469697</v>
      </c>
    </row>
    <row r="16">
      <c r="A16" s="4" t="inlineStr">
        <is>
          <t>Total stockholders' equity</t>
        </is>
      </c>
      <c r="B16" s="5" t="n">
        <v>408</v>
      </c>
      <c r="C16" s="6" t="n">
        <v>7540</v>
      </c>
      <c r="D16" s="5" t="n">
        <v>16617</v>
      </c>
      <c r="E16" s="5" t="n">
        <v>-15831</v>
      </c>
      <c r="F16" s="6" t="n">
        <v>-473869</v>
      </c>
      <c r="G16" s="6" t="n">
        <v>-439251</v>
      </c>
    </row>
    <row r="17">
      <c r="A17" s="4" t="inlineStr">
        <is>
          <t>Total liabilities and stockholders' equity</t>
        </is>
      </c>
      <c r="B17" s="6" t="n">
        <v>220025</v>
      </c>
      <c r="D17" s="6" t="n">
        <v>232626</v>
      </c>
      <c r="E17" s="5" t="n">
        <v>192681</v>
      </c>
    </row>
    <row r="18">
      <c r="A18" s="4" t="inlineStr">
        <is>
          <t>As Previously Reported</t>
        </is>
      </c>
    </row>
    <row r="19">
      <c r="A19" s="3" t="inlineStr">
        <is>
          <t>Error Corrections and Prior Period Adjustments Restatement [Line Items]</t>
        </is>
      </c>
    </row>
    <row r="20">
      <c r="A20" s="4" t="inlineStr">
        <is>
          <t>Assets</t>
        </is>
      </c>
      <c r="E20" s="5" t="n">
        <v>192681</v>
      </c>
    </row>
    <row r="21">
      <c r="A21" s="3" t="inlineStr">
        <is>
          <t>Liabilities:</t>
        </is>
      </c>
    </row>
    <row r="22">
      <c r="A22" s="4" t="inlineStr">
        <is>
          <t>Current liabilities</t>
        </is>
      </c>
      <c r="E22" s="5" t="n">
        <v>21947</v>
      </c>
    </row>
    <row r="23">
      <c r="A23" s="4" t="inlineStr">
        <is>
          <t>Other liabilities, non-current - Note 8</t>
        </is>
      </c>
      <c r="E23" s="5" t="n">
        <v>153</v>
      </c>
    </row>
    <row r="24">
      <c r="A24" s="4" t="inlineStr">
        <is>
          <t>Debt, net, non-current - Note 9</t>
        </is>
      </c>
      <c r="E24" s="5" t="n">
        <v>139044</v>
      </c>
    </row>
    <row r="25">
      <c r="A25" s="4" t="inlineStr">
        <is>
          <t>Royalty obligation, non-current - Note 10</t>
        </is>
      </c>
      <c r="E25" s="5" t="n">
        <v>29699</v>
      </c>
    </row>
    <row r="26">
      <c r="A26" s="4" t="inlineStr">
        <is>
          <t>Asset retirement obligation, non-current - Note 12</t>
        </is>
      </c>
      <c r="E26" s="5" t="n">
        <v>4561</v>
      </c>
    </row>
    <row r="27">
      <c r="A27" s="4" t="inlineStr">
        <is>
          <t>Warrant liabilities, non-current - Note 11</t>
        </is>
      </c>
      <c r="E27" s="5" t="n">
        <v>0</v>
      </c>
    </row>
    <row r="28">
      <c r="A28" s="4" t="inlineStr">
        <is>
          <t>Total liabilities</t>
        </is>
      </c>
      <c r="E28" s="5" t="n">
        <v>195404</v>
      </c>
    </row>
    <row r="29">
      <c r="A29" s="3" t="inlineStr">
        <is>
          <t>Stockholders' (deficit) equity</t>
        </is>
      </c>
    </row>
    <row r="30">
      <c r="A30" s="4" t="inlineStr">
        <is>
          <t>Common stock, $0.0001 par value; 400,000,000 shares authorized; 59,977,318 issued and outstanding at June 30, 2021; and 59,901,306 issued and outstanding at December 31, 2020</t>
        </is>
      </c>
      <c r="E30" s="5" t="n">
        <v>5</v>
      </c>
    </row>
    <row r="31">
      <c r="A31" s="4" t="inlineStr">
        <is>
          <t>Additional paid-in capital</t>
        </is>
      </c>
      <c r="E31" s="5" t="n">
        <v>466047</v>
      </c>
    </row>
    <row r="32">
      <c r="A32" s="4" t="inlineStr">
        <is>
          <t>Accumulated deficit</t>
        </is>
      </c>
      <c r="E32" s="5" t="n">
        <v>-468775</v>
      </c>
    </row>
    <row r="33">
      <c r="A33" s="4" t="inlineStr">
        <is>
          <t>Total stockholders' equity</t>
        </is>
      </c>
      <c r="E33" s="5" t="n">
        <v>-2723</v>
      </c>
    </row>
    <row r="34">
      <c r="A34" s="4" t="inlineStr">
        <is>
          <t>Total liabilities and stockholders' equity</t>
        </is>
      </c>
      <c r="E34" s="5" t="n">
        <v>192681</v>
      </c>
    </row>
    <row r="35">
      <c r="A35" s="4" t="inlineStr">
        <is>
          <t>Restatement Adjustment</t>
        </is>
      </c>
    </row>
    <row r="36">
      <c r="A36" s="3" t="inlineStr">
        <is>
          <t>Error Corrections and Prior Period Adjustments Restatement [Line Items]</t>
        </is>
      </c>
    </row>
    <row r="37">
      <c r="A37" s="4" t="inlineStr">
        <is>
          <t>Assets</t>
        </is>
      </c>
      <c r="E37" s="5" t="n">
        <v>0</v>
      </c>
    </row>
    <row r="38">
      <c r="A38" s="3" t="inlineStr">
        <is>
          <t>Liabilities:</t>
        </is>
      </c>
    </row>
    <row r="39">
      <c r="A39" s="4" t="inlineStr">
        <is>
          <t>Current liabilities</t>
        </is>
      </c>
      <c r="E39" s="5" t="n">
        <v>0</v>
      </c>
    </row>
    <row r="40">
      <c r="A40" s="4" t="inlineStr">
        <is>
          <t>Other liabilities, non-current - Note 8</t>
        </is>
      </c>
      <c r="E40" s="5" t="n">
        <v>-18</v>
      </c>
    </row>
    <row r="41">
      <c r="A41" s="4" t="inlineStr">
        <is>
          <t>Debt, net, non-current - Note 9</t>
        </is>
      </c>
      <c r="E41" s="5" t="n">
        <v>0</v>
      </c>
    </row>
    <row r="42">
      <c r="A42" s="4" t="inlineStr">
        <is>
          <t>Royalty obligation, non-current - Note 10</t>
        </is>
      </c>
      <c r="E42" s="5" t="n">
        <v>0</v>
      </c>
    </row>
    <row r="43">
      <c r="A43" s="4" t="inlineStr">
        <is>
          <t>Asset retirement obligation, non-current - Note 12</t>
        </is>
      </c>
      <c r="E43" s="5" t="n">
        <v>0</v>
      </c>
    </row>
    <row r="44">
      <c r="A44" s="4" t="inlineStr">
        <is>
          <t>Warrant liabilities, non-current - Note 11</t>
        </is>
      </c>
      <c r="E44" s="5" t="n">
        <v>13126</v>
      </c>
    </row>
    <row r="45">
      <c r="A45" s="4" t="inlineStr">
        <is>
          <t>Total liabilities</t>
        </is>
      </c>
      <c r="E45" s="5" t="n">
        <v>13108</v>
      </c>
    </row>
    <row r="46">
      <c r="A46" s="3" t="inlineStr">
        <is>
          <t>Stockholders' (deficit) equity</t>
        </is>
      </c>
    </row>
    <row r="47">
      <c r="A47" s="4" t="inlineStr">
        <is>
          <t>Common stock, $0.0001 par value; 400,000,000 shares authorized; 59,977,318 issued and outstanding at June 30, 2021; and 59,901,306 issued and outstanding at December 31, 2020</t>
        </is>
      </c>
      <c r="E47" s="5" t="n">
        <v>0</v>
      </c>
    </row>
    <row r="48">
      <c r="A48" s="4" t="inlineStr">
        <is>
          <t>Additional paid-in capital</t>
        </is>
      </c>
      <c r="E48" s="5" t="n">
        <v>-12186</v>
      </c>
    </row>
    <row r="49">
      <c r="A49" s="4" t="inlineStr">
        <is>
          <t>Accumulated deficit</t>
        </is>
      </c>
      <c r="E49" s="5" t="n">
        <v>-922</v>
      </c>
    </row>
    <row r="50">
      <c r="A50" s="4" t="inlineStr">
        <is>
          <t>Total stockholders' equity</t>
        </is>
      </c>
      <c r="E50" s="5" t="n">
        <v>-13108</v>
      </c>
    </row>
    <row r="51">
      <c r="A51" s="4" t="inlineStr">
        <is>
          <t>Total liabilities and stockholders' equity</t>
        </is>
      </c>
      <c r="E5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any Overview - Schedule of prior period adjustments - Income Statement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rror Corrections and Prior Period Adjustments Restatement [Line Items]</t>
        </is>
      </c>
    </row>
    <row r="4">
      <c r="A4" s="4" t="inlineStr">
        <is>
          <t>Revenues - Note 14</t>
        </is>
      </c>
      <c r="B4" s="6" t="n">
        <v>36001</v>
      </c>
      <c r="D4" s="6" t="n">
        <v>7636</v>
      </c>
      <c r="F4" s="6" t="n">
        <v>55037</v>
      </c>
      <c r="G4" s="6" t="n">
        <v>18760</v>
      </c>
    </row>
    <row r="5">
      <c r="A5" s="4" t="inlineStr">
        <is>
          <t>Cost of sales</t>
        </is>
      </c>
      <c r="B5" s="5" t="n">
        <v>-33501</v>
      </c>
      <c r="D5" s="5" t="n">
        <v>-31863</v>
      </c>
      <c r="F5" s="5" t="n">
        <v>-62903</v>
      </c>
      <c r="G5" s="5" t="n">
        <v>-55731</v>
      </c>
    </row>
    <row r="6">
      <c r="A6" s="4" t="inlineStr">
        <is>
          <t>Other operating costs</t>
        </is>
      </c>
      <c r="B6" s="5" t="n">
        <v>-6289</v>
      </c>
      <c r="D6" s="5" t="n">
        <v>-10526</v>
      </c>
      <c r="F6" s="5" t="n">
        <v>-10678</v>
      </c>
      <c r="G6" s="5" t="n">
        <v>-12625</v>
      </c>
    </row>
    <row r="7">
      <c r="A7" s="4" t="inlineStr">
        <is>
          <t>Loss from operations</t>
        </is>
      </c>
      <c r="B7" s="5" t="n">
        <v>-3789</v>
      </c>
      <c r="D7" s="5" t="n">
        <v>-34753</v>
      </c>
      <c r="F7" s="5" t="n">
        <v>-18544</v>
      </c>
      <c r="G7" s="5" t="n">
        <v>-49596</v>
      </c>
    </row>
    <row r="8">
      <c r="A8" s="4" t="inlineStr">
        <is>
          <t>Interest expense - Note 9</t>
        </is>
      </c>
      <c r="B8" s="5" t="n">
        <v>-5298</v>
      </c>
      <c r="D8" s="5" t="n">
        <v>-15072</v>
      </c>
      <c r="F8" s="5" t="n">
        <v>-9747</v>
      </c>
      <c r="G8" s="5" t="n">
        <v>-34959</v>
      </c>
    </row>
    <row r="9">
      <c r="A9" s="4" t="inlineStr">
        <is>
          <t>Fair value adjustment to warrants - Notes 11 and 18</t>
        </is>
      </c>
      <c r="B9" s="5" t="n">
        <v>651</v>
      </c>
      <c r="D9" s="5" t="n">
        <v>-922</v>
      </c>
      <c r="F9" s="5" t="n">
        <v>10144</v>
      </c>
      <c r="G9" s="5" t="n">
        <v>-922</v>
      </c>
    </row>
    <row r="10">
      <c r="A10" s="4" t="inlineStr">
        <is>
          <t>Interest income</t>
        </is>
      </c>
      <c r="B10" s="5" t="n">
        <v>9</v>
      </c>
      <c r="D10" s="5" t="n">
        <v>35</v>
      </c>
      <c r="F10" s="5" t="n">
        <v>32</v>
      </c>
      <c r="G10" s="5" t="n">
        <v>147</v>
      </c>
    </row>
    <row r="11">
      <c r="A11" s="4" t="inlineStr">
        <is>
          <t>Loss before income taxes</t>
        </is>
      </c>
      <c r="B11" s="5" t="n">
        <v>-8427</v>
      </c>
      <c r="D11" s="5" t="n">
        <v>-50712</v>
      </c>
      <c r="F11" s="5" t="n">
        <v>-18115</v>
      </c>
      <c r="G11" s="5" t="n">
        <v>-85330</v>
      </c>
    </row>
    <row r="12">
      <c r="A12" s="4" t="inlineStr">
        <is>
          <t>Net loss</t>
        </is>
      </c>
      <c r="B12" s="6" t="n">
        <v>-8427</v>
      </c>
      <c r="C12" s="6" t="n">
        <v>-9688</v>
      </c>
      <c r="D12" s="5" t="n">
        <v>-50712</v>
      </c>
      <c r="E12" s="6" t="n">
        <v>-34618</v>
      </c>
      <c r="F12" s="6" t="n">
        <v>-18115</v>
      </c>
      <c r="G12" s="5" t="n">
        <v>-85330</v>
      </c>
    </row>
    <row r="13">
      <c r="A13" s="4" t="inlineStr">
        <is>
          <t>As Previously Reported</t>
        </is>
      </c>
    </row>
    <row r="14">
      <c r="A14" s="3" t="inlineStr">
        <is>
          <t>Error Corrections and Prior Period Adjustments Restatement [Line Items]</t>
        </is>
      </c>
    </row>
    <row r="15">
      <c r="A15" s="4" t="inlineStr">
        <is>
          <t>Revenues - Note 14</t>
        </is>
      </c>
      <c r="D15" s="5" t="n">
        <v>7636</v>
      </c>
      <c r="G15" s="5" t="n">
        <v>18760</v>
      </c>
    </row>
    <row r="16">
      <c r="A16" s="4" t="inlineStr">
        <is>
          <t>Cost of sales</t>
        </is>
      </c>
      <c r="D16" s="5" t="n">
        <v>-31863</v>
      </c>
      <c r="G16" s="5" t="n">
        <v>-55731</v>
      </c>
    </row>
    <row r="17">
      <c r="A17" s="4" t="inlineStr">
        <is>
          <t>Other operating costs</t>
        </is>
      </c>
      <c r="D17" s="5" t="n">
        <v>-10526</v>
      </c>
      <c r="G17" s="5" t="n">
        <v>-12625</v>
      </c>
    </row>
    <row r="18">
      <c r="A18" s="4" t="inlineStr">
        <is>
          <t>Loss from operations</t>
        </is>
      </c>
      <c r="D18" s="5" t="n">
        <v>-34753</v>
      </c>
      <c r="G18" s="5" t="n">
        <v>-49596</v>
      </c>
    </row>
    <row r="19">
      <c r="A19" s="4" t="inlineStr">
        <is>
          <t>Interest expense - Note 9</t>
        </is>
      </c>
      <c r="D19" s="5" t="n">
        <v>-15072</v>
      </c>
      <c r="G19" s="5" t="n">
        <v>-34959</v>
      </c>
    </row>
    <row r="20">
      <c r="A20" s="4" t="inlineStr">
        <is>
          <t>Fair value adjustment to warrants - Notes 11 and 18</t>
        </is>
      </c>
      <c r="D20" s="5" t="n">
        <v>0</v>
      </c>
      <c r="G20" s="5" t="n">
        <v>0</v>
      </c>
    </row>
    <row r="21">
      <c r="A21" s="4" t="inlineStr">
        <is>
          <t>Interest income</t>
        </is>
      </c>
      <c r="D21" s="5" t="n">
        <v>35</v>
      </c>
      <c r="G21" s="5" t="n">
        <v>147</v>
      </c>
    </row>
    <row r="22">
      <c r="A22" s="4" t="inlineStr">
        <is>
          <t>Loss before income taxes</t>
        </is>
      </c>
      <c r="D22" s="5" t="n">
        <v>-49790</v>
      </c>
      <c r="G22" s="5" t="n">
        <v>-84408</v>
      </c>
    </row>
    <row r="23">
      <c r="A23" s="4" t="inlineStr">
        <is>
          <t>Net loss</t>
        </is>
      </c>
      <c r="D23" s="5" t="n">
        <v>-49790</v>
      </c>
      <c r="G23" s="5" t="n">
        <v>-84408</v>
      </c>
    </row>
    <row r="24">
      <c r="A24" s="4" t="inlineStr">
        <is>
          <t>Restatement Adjustment</t>
        </is>
      </c>
    </row>
    <row r="25">
      <c r="A25" s="3" t="inlineStr">
        <is>
          <t>Error Corrections and Prior Period Adjustments Restatement [Line Items]</t>
        </is>
      </c>
    </row>
    <row r="26">
      <c r="A26" s="4" t="inlineStr">
        <is>
          <t>Revenues - Note 14</t>
        </is>
      </c>
      <c r="D26" s="5" t="n">
        <v>0</v>
      </c>
      <c r="G26" s="5" t="n">
        <v>0</v>
      </c>
    </row>
    <row r="27">
      <c r="A27" s="4" t="inlineStr">
        <is>
          <t>Cost of sales</t>
        </is>
      </c>
      <c r="D27" s="5" t="n">
        <v>0</v>
      </c>
      <c r="G27" s="5" t="n">
        <v>0</v>
      </c>
    </row>
    <row r="28">
      <c r="A28" s="4" t="inlineStr">
        <is>
          <t>Other operating costs</t>
        </is>
      </c>
      <c r="D28" s="5" t="n">
        <v>0</v>
      </c>
      <c r="G28" s="5" t="n">
        <v>0</v>
      </c>
    </row>
    <row r="29">
      <c r="A29" s="4" t="inlineStr">
        <is>
          <t>Loss from operations</t>
        </is>
      </c>
      <c r="D29" s="5" t="n">
        <v>0</v>
      </c>
      <c r="G29" s="5" t="n">
        <v>0</v>
      </c>
    </row>
    <row r="30">
      <c r="A30" s="4" t="inlineStr">
        <is>
          <t>Interest expense - Note 9</t>
        </is>
      </c>
      <c r="D30" s="5" t="n">
        <v>0</v>
      </c>
      <c r="G30" s="5" t="n">
        <v>0</v>
      </c>
    </row>
    <row r="31">
      <c r="A31" s="4" t="inlineStr">
        <is>
          <t>Fair value adjustment to warrants - Notes 11 and 18</t>
        </is>
      </c>
      <c r="D31" s="5" t="n">
        <v>-922</v>
      </c>
      <c r="G31" s="5" t="n">
        <v>-922</v>
      </c>
    </row>
    <row r="32">
      <c r="A32" s="4" t="inlineStr">
        <is>
          <t>Interest income</t>
        </is>
      </c>
      <c r="D32" s="5" t="n">
        <v>0</v>
      </c>
      <c r="G32" s="5" t="n">
        <v>0</v>
      </c>
    </row>
    <row r="33">
      <c r="A33" s="4" t="inlineStr">
        <is>
          <t>Loss before income taxes</t>
        </is>
      </c>
      <c r="D33" s="5" t="n">
        <v>-922</v>
      </c>
      <c r="G33" s="5" t="n">
        <v>-922</v>
      </c>
    </row>
    <row r="34">
      <c r="A34" s="4" t="inlineStr">
        <is>
          <t>Net loss</t>
        </is>
      </c>
      <c r="D34" s="6" t="n">
        <v>-922</v>
      </c>
      <c r="G34" s="6" t="n">
        <v>-92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any Overview - Schedule of prior period adjustments - Cash Flow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rror Corrections and Prior Period Adjustments Restatement [Line Items]</t>
        </is>
      </c>
    </row>
    <row r="4">
      <c r="A4" s="4" t="inlineStr">
        <is>
          <t>Net loss</t>
        </is>
      </c>
      <c r="B4" s="6" t="n">
        <v>-8427</v>
      </c>
      <c r="C4" s="6" t="n">
        <v>-9688</v>
      </c>
      <c r="D4" s="6" t="n">
        <v>-50712</v>
      </c>
      <c r="E4" s="6" t="n">
        <v>-34618</v>
      </c>
      <c r="F4" s="6" t="n">
        <v>-18115</v>
      </c>
      <c r="G4" s="6" t="n">
        <v>-85330</v>
      </c>
    </row>
    <row r="5">
      <c r="A5" s="3" t="inlineStr">
        <is>
          <t>Adjustments to reconcile net loss for the period to net cash used in operating activities:</t>
        </is>
      </c>
    </row>
    <row r="6">
      <c r="A6" s="4" t="inlineStr">
        <is>
          <t>Non-cash portion of interest expense - Note 9</t>
        </is>
      </c>
      <c r="F6" s="5" t="n">
        <v>9215</v>
      </c>
      <c r="G6" s="5" t="n">
        <v>30376</v>
      </c>
    </row>
    <row r="7">
      <c r="A7" s="4" t="inlineStr">
        <is>
          <t>Write-down of production inventories - Note 4</t>
        </is>
      </c>
      <c r="F7" s="5" t="n">
        <v>0</v>
      </c>
      <c r="G7" s="5" t="n">
        <v>17924</v>
      </c>
    </row>
    <row r="8">
      <c r="A8" s="4" t="inlineStr">
        <is>
          <t>Depreciation and amortization</t>
        </is>
      </c>
      <c r="F8" s="5" t="n">
        <v>3102</v>
      </c>
      <c r="G8" s="5" t="n">
        <v>2753</v>
      </c>
    </row>
    <row r="9">
      <c r="A9" s="4" t="inlineStr">
        <is>
          <t>Stock-based compensation - Note 14</t>
        </is>
      </c>
      <c r="F9" s="5" t="n">
        <v>1586</v>
      </c>
      <c r="G9" s="5" t="n">
        <v>592</v>
      </c>
    </row>
    <row r="10">
      <c r="A10" s="4" t="inlineStr">
        <is>
          <t>Non-cash (gain) loss on fair value adjustment for warrant liabilities - Note 11</t>
        </is>
      </c>
      <c r="B10" s="5" t="n">
        <v>-651</v>
      </c>
      <c r="D10" s="5" t="n">
        <v>922</v>
      </c>
      <c r="F10" s="5" t="n">
        <v>-10144</v>
      </c>
      <c r="G10" s="5" t="n">
        <v>922</v>
      </c>
    </row>
    <row r="11">
      <c r="A11" s="4" t="inlineStr">
        <is>
          <t>Accretion - Note 12</t>
        </is>
      </c>
      <c r="B11" s="5" t="n">
        <v>102</v>
      </c>
      <c r="D11" s="5" t="n">
        <v>94</v>
      </c>
      <c r="F11" s="5" t="n">
        <v>204</v>
      </c>
      <c r="G11" s="5" t="n">
        <v>187</v>
      </c>
    </row>
    <row r="12">
      <c r="A12" s="4" t="inlineStr">
        <is>
          <t>Phantom share compensation</t>
        </is>
      </c>
      <c r="F12" s="5" t="n">
        <v>0</v>
      </c>
      <c r="G12" s="5" t="n">
        <v>225</v>
      </c>
    </row>
    <row r="13">
      <c r="A13" s="4" t="inlineStr">
        <is>
          <t>Changes in operating assets and liabilities</t>
        </is>
      </c>
      <c r="G13" s="5" t="n">
        <v>-25291</v>
      </c>
    </row>
    <row r="14">
      <c r="A14" s="4" t="inlineStr">
        <is>
          <t>Net cash used in operating activities</t>
        </is>
      </c>
      <c r="F14" s="5" t="n">
        <v>-21317</v>
      </c>
      <c r="G14" s="5" t="n">
        <v>-57642</v>
      </c>
    </row>
    <row r="15">
      <c r="A15" s="4" t="inlineStr">
        <is>
          <t>Net cash used in investing activities</t>
        </is>
      </c>
      <c r="F15" s="5" t="n">
        <v>-9065</v>
      </c>
      <c r="G15" s="5" t="n">
        <v>-11704</v>
      </c>
    </row>
    <row r="16">
      <c r="A16" s="4" t="inlineStr">
        <is>
          <t>Cash flows from financing activities:</t>
        </is>
      </c>
      <c r="F16" s="5" t="n">
        <v>-583</v>
      </c>
      <c r="G16" s="5" t="n">
        <v>107303</v>
      </c>
    </row>
    <row r="17">
      <c r="A17" s="4" t="inlineStr">
        <is>
          <t>Net (decrease) increase in cash and restricted cash</t>
        </is>
      </c>
      <c r="F17" s="5" t="n">
        <v>-30965</v>
      </c>
      <c r="G17" s="5" t="n">
        <v>37957</v>
      </c>
    </row>
    <row r="18">
      <c r="A18" s="4" t="inlineStr">
        <is>
          <t>Cash and restricted cash, beginning of period</t>
        </is>
      </c>
      <c r="C18" s="6" t="n">
        <v>96040</v>
      </c>
      <c r="E18" s="5" t="n">
        <v>48967</v>
      </c>
      <c r="F18" s="5" t="n">
        <v>96040</v>
      </c>
      <c r="G18" s="5" t="n">
        <v>48967</v>
      </c>
    </row>
    <row r="19">
      <c r="A19" s="4" t="inlineStr">
        <is>
          <t>Cash and restricted cash, end of period</t>
        </is>
      </c>
      <c r="B19" s="6" t="n">
        <v>65075</v>
      </c>
      <c r="D19" s="5" t="n">
        <v>86924</v>
      </c>
      <c r="F19" s="6" t="n">
        <v>65075</v>
      </c>
      <c r="G19" s="5" t="n">
        <v>86924</v>
      </c>
    </row>
    <row r="20">
      <c r="A20" s="4" t="inlineStr">
        <is>
          <t>As Previously Reported</t>
        </is>
      </c>
    </row>
    <row r="21">
      <c r="A21" s="3" t="inlineStr">
        <is>
          <t>Error Corrections and Prior Period Adjustments Restatement [Line Items]</t>
        </is>
      </c>
    </row>
    <row r="22">
      <c r="A22" s="4" t="inlineStr">
        <is>
          <t>Net loss</t>
        </is>
      </c>
      <c r="D22" s="5" t="n">
        <v>-49790</v>
      </c>
      <c r="G22" s="5" t="n">
        <v>-84408</v>
      </c>
    </row>
    <row r="23">
      <c r="A23" s="3" t="inlineStr">
        <is>
          <t>Adjustments to reconcile net loss for the period to net cash used in operating activities:</t>
        </is>
      </c>
    </row>
    <row r="24">
      <c r="A24" s="4" t="inlineStr">
        <is>
          <t>Non-cash portion of interest expense - Note 9</t>
        </is>
      </c>
      <c r="G24" s="5" t="n">
        <v>30376</v>
      </c>
    </row>
    <row r="25">
      <c r="A25" s="4" t="inlineStr">
        <is>
          <t>Write-down of production inventories - Note 4</t>
        </is>
      </c>
      <c r="G25" s="5" t="n">
        <v>17924</v>
      </c>
    </row>
    <row r="26">
      <c r="A26" s="4" t="inlineStr">
        <is>
          <t>Depreciation and amortization</t>
        </is>
      </c>
      <c r="G26" s="5" t="n">
        <v>2753</v>
      </c>
    </row>
    <row r="27">
      <c r="A27" s="4" t="inlineStr">
        <is>
          <t>Stock-based compensation - Note 14</t>
        </is>
      </c>
      <c r="G27" s="5" t="n">
        <v>592</v>
      </c>
    </row>
    <row r="28">
      <c r="A28" s="4" t="inlineStr">
        <is>
          <t>Non-cash (gain) loss on fair value adjustment for warrant liabilities - Note 11</t>
        </is>
      </c>
      <c r="D28" s="5" t="n">
        <v>0</v>
      </c>
      <c r="G28" s="5" t="n">
        <v>0</v>
      </c>
    </row>
    <row r="29">
      <c r="A29" s="4" t="inlineStr">
        <is>
          <t>Accretion - Note 12</t>
        </is>
      </c>
      <c r="G29" s="5" t="n">
        <v>187</v>
      </c>
    </row>
    <row r="30">
      <c r="A30" s="4" t="inlineStr">
        <is>
          <t>Phantom share compensation</t>
        </is>
      </c>
      <c r="G30" s="5" t="n">
        <v>225</v>
      </c>
    </row>
    <row r="31">
      <c r="A31" s="4" t="inlineStr">
        <is>
          <t>Changes in operating assets and liabilities</t>
        </is>
      </c>
      <c r="G31" s="5" t="n">
        <v>-25291</v>
      </c>
    </row>
    <row r="32">
      <c r="A32" s="4" t="inlineStr">
        <is>
          <t>Net cash used in operating activities</t>
        </is>
      </c>
      <c r="G32" s="5" t="n">
        <v>-57642</v>
      </c>
    </row>
    <row r="33">
      <c r="A33" s="4" t="inlineStr">
        <is>
          <t>Net cash used in investing activities</t>
        </is>
      </c>
      <c r="G33" s="5" t="n">
        <v>-11704</v>
      </c>
    </row>
    <row r="34">
      <c r="A34" s="4" t="inlineStr">
        <is>
          <t>Cash flows from financing activities:</t>
        </is>
      </c>
      <c r="G34" s="5" t="n">
        <v>107303</v>
      </c>
    </row>
    <row r="35">
      <c r="A35" s="4" t="inlineStr">
        <is>
          <t>Net (decrease) increase in cash and restricted cash</t>
        </is>
      </c>
      <c r="G35" s="5" t="n">
        <v>37957</v>
      </c>
    </row>
    <row r="36">
      <c r="A36" s="4" t="inlineStr">
        <is>
          <t>Cash and restricted cash, beginning of period</t>
        </is>
      </c>
      <c r="E36" s="5" t="n">
        <v>48967</v>
      </c>
      <c r="G36" s="5" t="n">
        <v>48967</v>
      </c>
    </row>
    <row r="37">
      <c r="A37" s="4" t="inlineStr">
        <is>
          <t>Cash and restricted cash, end of period</t>
        </is>
      </c>
      <c r="D37" s="5" t="n">
        <v>86924</v>
      </c>
      <c r="G37" s="5" t="n">
        <v>86924</v>
      </c>
    </row>
    <row r="38">
      <c r="A38" s="4" t="inlineStr">
        <is>
          <t>Restatement Adjustment</t>
        </is>
      </c>
    </row>
    <row r="39">
      <c r="A39" s="3" t="inlineStr">
        <is>
          <t>Error Corrections and Prior Period Adjustments Restatement [Line Items]</t>
        </is>
      </c>
    </row>
    <row r="40">
      <c r="A40" s="4" t="inlineStr">
        <is>
          <t>Net loss</t>
        </is>
      </c>
      <c r="D40" s="5" t="n">
        <v>-922</v>
      </c>
      <c r="G40" s="5" t="n">
        <v>-922</v>
      </c>
    </row>
    <row r="41">
      <c r="A41" s="3" t="inlineStr">
        <is>
          <t>Adjustments to reconcile net loss for the period to net cash used in operating activities:</t>
        </is>
      </c>
    </row>
    <row r="42">
      <c r="A42" s="4" t="inlineStr">
        <is>
          <t>Non-cash portion of interest expense - Note 9</t>
        </is>
      </c>
      <c r="G42" s="5" t="n">
        <v>0</v>
      </c>
    </row>
    <row r="43">
      <c r="A43" s="4" t="inlineStr">
        <is>
          <t>Write-down of production inventories - Note 4</t>
        </is>
      </c>
      <c r="G43" s="5" t="n">
        <v>0</v>
      </c>
    </row>
    <row r="44">
      <c r="A44" s="4" t="inlineStr">
        <is>
          <t>Depreciation and amortization</t>
        </is>
      </c>
      <c r="G44" s="5" t="n">
        <v>0</v>
      </c>
    </row>
    <row r="45">
      <c r="A45" s="4" t="inlineStr">
        <is>
          <t>Stock-based compensation - Note 14</t>
        </is>
      </c>
      <c r="G45" s="5" t="n">
        <v>0</v>
      </c>
    </row>
    <row r="46">
      <c r="A46" s="4" t="inlineStr">
        <is>
          <t>Non-cash (gain) loss on fair value adjustment for warrant liabilities - Note 11</t>
        </is>
      </c>
      <c r="D46" s="5" t="n">
        <v>922</v>
      </c>
      <c r="G46" s="5" t="n">
        <v>922</v>
      </c>
    </row>
    <row r="47">
      <c r="A47" s="4" t="inlineStr">
        <is>
          <t>Accretion - Note 12</t>
        </is>
      </c>
      <c r="G47" s="5" t="n">
        <v>0</v>
      </c>
    </row>
    <row r="48">
      <c r="A48" s="4" t="inlineStr">
        <is>
          <t>Phantom share compensation</t>
        </is>
      </c>
      <c r="G48" s="5" t="n">
        <v>0</v>
      </c>
    </row>
    <row r="49">
      <c r="A49" s="4" t="inlineStr">
        <is>
          <t>Changes in operating assets and liabilities</t>
        </is>
      </c>
      <c r="G49" s="5" t="n">
        <v>0</v>
      </c>
    </row>
    <row r="50">
      <c r="A50" s="4" t="inlineStr">
        <is>
          <t>Net cash used in operating activities</t>
        </is>
      </c>
      <c r="G50" s="5" t="n">
        <v>0</v>
      </c>
    </row>
    <row r="51">
      <c r="A51" s="4" t="inlineStr">
        <is>
          <t>Net cash used in investing activities</t>
        </is>
      </c>
      <c r="G51" s="5" t="n">
        <v>0</v>
      </c>
    </row>
    <row r="52">
      <c r="A52" s="4" t="inlineStr">
        <is>
          <t>Cash flows from financing activities:</t>
        </is>
      </c>
      <c r="G52" s="5" t="n">
        <v>0</v>
      </c>
    </row>
    <row r="53">
      <c r="A53" s="4" t="inlineStr">
        <is>
          <t>Net (decrease) increase in cash and restricted cash</t>
        </is>
      </c>
      <c r="G53" s="5" t="n">
        <v>0</v>
      </c>
    </row>
    <row r="54">
      <c r="A54" s="4" t="inlineStr">
        <is>
          <t>Cash and restricted cash, beginning of period</t>
        </is>
      </c>
      <c r="E54" s="6" t="n">
        <v>0</v>
      </c>
      <c r="G54" s="5" t="n">
        <v>0</v>
      </c>
    </row>
    <row r="55">
      <c r="A55" s="4" t="inlineStr">
        <is>
          <t>Cash and restricted cash, end of period</t>
        </is>
      </c>
      <c r="D55" s="6" t="n">
        <v>0</v>
      </c>
      <c r="G55" s="6" t="n">
        <v>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Accounting Policies [Abstract]</t>
        </is>
      </c>
    </row>
    <row r="4">
      <c r="A4" s="4" t="inlineStr">
        <is>
          <t>Net loss</t>
        </is>
      </c>
      <c r="B4" s="6" t="n">
        <v>8427</v>
      </c>
      <c r="C4" s="6" t="n">
        <v>9688</v>
      </c>
      <c r="D4" s="6" t="n">
        <v>50712</v>
      </c>
      <c r="E4" s="6" t="n">
        <v>34618</v>
      </c>
      <c r="F4" s="6" t="n">
        <v>18115</v>
      </c>
      <c r="G4" s="6" t="n">
        <v>85330</v>
      </c>
    </row>
    <row r="5">
      <c r="A5" s="4" t="inlineStr">
        <is>
          <t>Fair value adjustment to warrants - Notes 11 and 18</t>
        </is>
      </c>
      <c r="B5" s="5" t="n">
        <v>651</v>
      </c>
      <c r="D5" s="5" t="n">
        <v>-922</v>
      </c>
      <c r="F5" s="5" t="n">
        <v>10144</v>
      </c>
      <c r="G5" s="5" t="n">
        <v>-922</v>
      </c>
    </row>
    <row r="6">
      <c r="A6" s="4" t="inlineStr">
        <is>
          <t>Net cash used in operating activities</t>
        </is>
      </c>
      <c r="F6" s="5" t="n">
        <v>21317</v>
      </c>
      <c r="G6" s="5" t="n">
        <v>57642</v>
      </c>
    </row>
    <row r="7">
      <c r="A7" s="4" t="inlineStr">
        <is>
          <t>Cash</t>
        </is>
      </c>
      <c r="B7" s="5" t="n">
        <v>30220</v>
      </c>
      <c r="D7" s="5" t="n">
        <v>47293</v>
      </c>
      <c r="F7" s="5" t="n">
        <v>30220</v>
      </c>
      <c r="G7" s="5" t="n">
        <v>47293</v>
      </c>
      <c r="H7" s="6" t="n">
        <v>56363</v>
      </c>
    </row>
    <row r="8">
      <c r="A8" s="4" t="inlineStr">
        <is>
          <t>Working capital</t>
        </is>
      </c>
      <c r="B8" s="5" t="n">
        <v>63600</v>
      </c>
      <c r="F8" s="5" t="n">
        <v>63600</v>
      </c>
    </row>
    <row r="9">
      <c r="A9" s="4" t="inlineStr">
        <is>
          <t>Liabilities</t>
        </is>
      </c>
      <c r="B9" s="5" t="n">
        <v>219617</v>
      </c>
      <c r="D9" s="5" t="n">
        <v>208512</v>
      </c>
      <c r="F9" s="5" t="n">
        <v>219617</v>
      </c>
      <c r="G9" s="5" t="n">
        <v>208512</v>
      </c>
      <c r="H9" s="5" t="n">
        <v>216009</v>
      </c>
    </row>
    <row r="10">
      <c r="A10" s="4" t="inlineStr">
        <is>
          <t>Accumulated deficit</t>
        </is>
      </c>
      <c r="B10" s="5" t="n">
        <v>538874</v>
      </c>
      <c r="D10" s="6" t="n">
        <v>469697</v>
      </c>
      <c r="F10" s="5" t="n">
        <v>538874</v>
      </c>
      <c r="G10" s="6" t="n">
        <v>469697</v>
      </c>
      <c r="H10" s="6" t="n">
        <v>520759</v>
      </c>
    </row>
    <row r="11">
      <c r="A11" s="4" t="inlineStr">
        <is>
          <t>Debt, amount due in next 12 months</t>
        </is>
      </c>
      <c r="B11" s="6" t="n">
        <v>9600</v>
      </c>
      <c r="F11" s="6" t="n">
        <v>96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27" customWidth="1" min="2" max="2"/>
    <col width="27" customWidth="1" min="3" max="3"/>
    <col width="21" customWidth="1" min="4" max="4"/>
    <col width="36" customWidth="1" min="5" max="5"/>
  </cols>
  <sheetData>
    <row r="1">
      <c r="A1" s="1" t="inlineStr">
        <is>
          <t>Recapitalization Transaction (Details) $ / shares in Units, $ in Thousands</t>
        </is>
      </c>
      <c r="B1" s="2" t="inlineStr">
        <is>
          <t>6 Months Ended</t>
        </is>
      </c>
    </row>
    <row r="2">
      <c r="B2" s="2" t="inlineStr">
        <is>
          <t>Jun. 30, 2021USD ($)shares</t>
        </is>
      </c>
      <c r="C2" s="2" t="inlineStr">
        <is>
          <t>Dec. 31, 2020USD ($)shares</t>
        </is>
      </c>
      <c r="D2" s="2" t="inlineStr">
        <is>
          <t>Jun. 30, 2020USD ($)</t>
        </is>
      </c>
      <c r="E2" s="2" t="inlineStr">
        <is>
          <t>May 29, 2020USD ($)$ / sharesshares</t>
        </is>
      </c>
    </row>
    <row r="3">
      <c r="A3" s="3" t="inlineStr">
        <is>
          <t>Business Acquisition [Line Items]</t>
        </is>
      </c>
    </row>
    <row r="4">
      <c r="A4" s="4" t="inlineStr">
        <is>
          <t>Cash | $</t>
        </is>
      </c>
      <c r="B4" s="6" t="n">
        <v>30220</v>
      </c>
      <c r="C4" s="6" t="n">
        <v>56363</v>
      </c>
      <c r="D4" s="6" t="n">
        <v>47293</v>
      </c>
    </row>
    <row r="5">
      <c r="A5" s="4" t="inlineStr">
        <is>
          <t>Common stock, issued (in shares)</t>
        </is>
      </c>
      <c r="B5" s="5" t="n">
        <v>59977318</v>
      </c>
      <c r="C5" s="5" t="n">
        <v>59901306</v>
      </c>
    </row>
    <row r="6">
      <c r="A6" s="4" t="inlineStr">
        <is>
          <t>Common stock, outstanding (in shares)</t>
        </is>
      </c>
      <c r="B6" s="5" t="n">
        <v>59977318</v>
      </c>
      <c r="C6" s="5" t="n">
        <v>59901306</v>
      </c>
    </row>
    <row r="7">
      <c r="A7" s="4" t="inlineStr">
        <is>
          <t>Reverse recapitalization, conversion ratio</t>
        </is>
      </c>
      <c r="B7" s="9" t="n">
        <v>0.112</v>
      </c>
    </row>
    <row r="8">
      <c r="A8" s="4" t="inlineStr">
        <is>
          <t>Mudrick</t>
        </is>
      </c>
    </row>
    <row r="9">
      <c r="A9" s="3" t="inlineStr">
        <is>
          <t>Business Acquisition [Line Items]</t>
        </is>
      </c>
    </row>
    <row r="10">
      <c r="A10" s="4" t="inlineStr">
        <is>
          <t>Cash | $</t>
        </is>
      </c>
      <c r="E10" s="6" t="n">
        <v>68900</v>
      </c>
    </row>
    <row r="11">
      <c r="A11" s="4" t="inlineStr">
        <is>
          <t>Common stock, issued (in shares)</t>
        </is>
      </c>
      <c r="E11" s="5" t="n">
        <v>50160042</v>
      </c>
    </row>
    <row r="12">
      <c r="A12" s="4" t="inlineStr">
        <is>
          <t>Common stock, outstanding (in shares)</t>
        </is>
      </c>
      <c r="E12" s="5" t="n">
        <v>50160042</v>
      </c>
    </row>
    <row r="13">
      <c r="A13" s="4" t="inlineStr">
        <is>
          <t>Cash acquired | $</t>
        </is>
      </c>
      <c r="E13" s="6" t="n">
        <v>10400</v>
      </c>
    </row>
    <row r="14">
      <c r="A14" s="4" t="inlineStr">
        <is>
          <t>Liabilities assumed | $</t>
        </is>
      </c>
      <c r="E14" s="6" t="n">
        <v>6900</v>
      </c>
    </row>
    <row r="15">
      <c r="A15" s="4" t="inlineStr">
        <is>
          <t>Warrants, exercise price 11.50</t>
        </is>
      </c>
    </row>
    <row r="16">
      <c r="A16" s="3" t="inlineStr">
        <is>
          <t>Business Acquisition [Line Items]</t>
        </is>
      </c>
    </row>
    <row r="17">
      <c r="A17" s="4" t="inlineStr">
        <is>
          <t>Outstanding warrants (in shares)</t>
        </is>
      </c>
      <c r="E17" s="5" t="n">
        <v>34289999</v>
      </c>
    </row>
    <row r="18">
      <c r="A18" s="4" t="inlineStr">
        <is>
          <t>Warrants, exercise price (in dollars per share) | $ / shares</t>
        </is>
      </c>
      <c r="E18" s="8" t="n">
        <v>11.5</v>
      </c>
    </row>
    <row r="19">
      <c r="A19" s="4" t="inlineStr">
        <is>
          <t>Warrants, exercise price 44.82</t>
        </is>
      </c>
    </row>
    <row r="20">
      <c r="A20" s="3" t="inlineStr">
        <is>
          <t>Business Acquisition [Line Items]</t>
        </is>
      </c>
    </row>
    <row r="21">
      <c r="A21" s="4" t="inlineStr">
        <is>
          <t>Outstanding warrants (in shares)</t>
        </is>
      </c>
      <c r="E21" s="5" t="n">
        <v>12721901</v>
      </c>
    </row>
    <row r="22">
      <c r="A22" s="4" t="inlineStr">
        <is>
          <t>Warrants, exercise price (in dollars per share) | $ / shares</t>
        </is>
      </c>
      <c r="E22" s="8" t="n">
        <v>44.82</v>
      </c>
    </row>
    <row r="23">
      <c r="A23" s="4" t="inlineStr">
        <is>
          <t>Number of securities called by warrants (in shares)</t>
        </is>
      </c>
      <c r="E23" s="5" t="n">
        <v>32102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8115</v>
      </c>
      <c r="C4" s="6" t="n">
        <v>-85330</v>
      </c>
    </row>
    <row r="5">
      <c r="A5" s="3" t="inlineStr">
        <is>
          <t>Adjustments to reconcile net loss for the period to net cash used in operating activities:</t>
        </is>
      </c>
    </row>
    <row r="6">
      <c r="A6" s="4" t="inlineStr">
        <is>
          <t>Non-cash portion of interest expense - Note 9</t>
        </is>
      </c>
      <c r="B6" s="5" t="n">
        <v>9215</v>
      </c>
      <c r="C6" s="5" t="n">
        <v>30376</v>
      </c>
    </row>
    <row r="7">
      <c r="A7" s="4" t="inlineStr">
        <is>
          <t>Non-cash (gain) loss on fair value adjustment for warrant liabilities - Note 11</t>
        </is>
      </c>
      <c r="B7" s="5" t="n">
        <v>-10144</v>
      </c>
      <c r="C7" s="5" t="n">
        <v>922</v>
      </c>
    </row>
    <row r="8">
      <c r="A8" s="4" t="inlineStr">
        <is>
          <t>Write-down of production inventories - Note 4</t>
        </is>
      </c>
      <c r="B8" s="5" t="n">
        <v>0</v>
      </c>
      <c r="C8" s="5" t="n">
        <v>17924</v>
      </c>
    </row>
    <row r="9">
      <c r="A9" s="4" t="inlineStr">
        <is>
          <t>Depreciation and amortization</t>
        </is>
      </c>
      <c r="B9" s="5" t="n">
        <v>3102</v>
      </c>
      <c r="C9" s="5" t="n">
        <v>2753</v>
      </c>
    </row>
    <row r="10">
      <c r="A10" s="4" t="inlineStr">
        <is>
          <t>Stock-based compensation - Note 14</t>
        </is>
      </c>
      <c r="B10" s="5" t="n">
        <v>1586</v>
      </c>
      <c r="C10" s="5" t="n">
        <v>592</v>
      </c>
    </row>
    <row r="11">
      <c r="A11" s="4" t="inlineStr">
        <is>
          <t>Accretion - Note 12</t>
        </is>
      </c>
      <c r="B11" s="5" t="n">
        <v>204</v>
      </c>
      <c r="C11" s="5" t="n">
        <v>187</v>
      </c>
    </row>
    <row r="12">
      <c r="A12" s="4" t="inlineStr">
        <is>
          <t>Phantom share compensation</t>
        </is>
      </c>
      <c r="B12" s="5" t="n">
        <v>0</v>
      </c>
      <c r="C12" s="5" t="n">
        <v>225</v>
      </c>
    </row>
    <row r="13">
      <c r="A13" s="3" t="inlineStr">
        <is>
          <t>Changes in operating assets and liabilities:</t>
        </is>
      </c>
    </row>
    <row r="14">
      <c r="A14" s="4" t="inlineStr">
        <is>
          <t>Accounts receivable</t>
        </is>
      </c>
      <c r="B14" s="5" t="n">
        <v>-1037</v>
      </c>
      <c r="C14" s="5" t="n">
        <v>-275</v>
      </c>
    </row>
    <row r="15">
      <c r="A15" s="4" t="inlineStr">
        <is>
          <t>Production-related inventories, current and non-current</t>
        </is>
      </c>
      <c r="B15" s="5" t="n">
        <v>-6285</v>
      </c>
      <c r="C15" s="5" t="n">
        <v>-24787</v>
      </c>
    </row>
    <row r="16">
      <c r="A16" s="4" t="inlineStr">
        <is>
          <t>Materials and supplies inventories</t>
        </is>
      </c>
      <c r="B16" s="5" t="n">
        <v>-762</v>
      </c>
      <c r="C16" s="5" t="n">
        <v>-2484</v>
      </c>
    </row>
    <row r="17">
      <c r="A17" s="4" t="inlineStr">
        <is>
          <t>Prepaids and other assets, current and non-current</t>
        </is>
      </c>
      <c r="B17" s="5" t="n">
        <v>-3045</v>
      </c>
      <c r="C17" s="5" t="n">
        <v>-4766</v>
      </c>
    </row>
    <row r="18">
      <c r="A18" s="4" t="inlineStr">
        <is>
          <t>Accounts payable and accrued expenses</t>
        </is>
      </c>
      <c r="B18" s="5" t="n">
        <v>3010</v>
      </c>
      <c r="C18" s="5" t="n">
        <v>7807</v>
      </c>
    </row>
    <row r="19">
      <c r="A19" s="4" t="inlineStr">
        <is>
          <t>Other liabilities, current and non-current</t>
        </is>
      </c>
      <c r="B19" s="5" t="n">
        <v>954</v>
      </c>
      <c r="C19" s="5" t="n">
        <v>-786</v>
      </c>
    </row>
    <row r="20">
      <c r="A20" s="4" t="inlineStr">
        <is>
          <t>Net cash used in operating activities</t>
        </is>
      </c>
      <c r="B20" s="5" t="n">
        <v>-21317</v>
      </c>
      <c r="C20" s="5" t="n">
        <v>-57642</v>
      </c>
    </row>
    <row r="21">
      <c r="A21" s="3" t="inlineStr">
        <is>
          <t>Cash flows used in investing activities:</t>
        </is>
      </c>
    </row>
    <row r="22">
      <c r="A22" s="4" t="inlineStr">
        <is>
          <t>Additions to plant, equipment, and mine development</t>
        </is>
      </c>
      <c r="B22" s="5" t="n">
        <v>-9065</v>
      </c>
      <c r="C22" s="5" t="n">
        <v>-11704</v>
      </c>
    </row>
    <row r="23">
      <c r="A23" s="4" t="inlineStr">
        <is>
          <t>Net cash used in investing activities</t>
        </is>
      </c>
      <c r="B23" s="5" t="n">
        <v>-9065</v>
      </c>
      <c r="C23" s="5" t="n">
        <v>-11704</v>
      </c>
    </row>
    <row r="24">
      <c r="A24" s="3" t="inlineStr">
        <is>
          <t>Cash flows from financing activities:</t>
        </is>
      </c>
    </row>
    <row r="25">
      <c r="A25" s="4" t="inlineStr">
        <is>
          <t>Principal payments on debt</t>
        </is>
      </c>
      <c r="B25" s="5" t="n">
        <v>-583</v>
      </c>
      <c r="C25" s="5" t="n">
        <v>0</v>
      </c>
    </row>
    <row r="26">
      <c r="A26" s="4" t="inlineStr">
        <is>
          <t>Proceeds from Sprott Royalty Obligation - Note 10</t>
        </is>
      </c>
      <c r="B26" s="5" t="n">
        <v>0</v>
      </c>
      <c r="C26" s="5" t="n">
        <v>30000</v>
      </c>
    </row>
    <row r="27">
      <c r="A27" s="4" t="inlineStr">
        <is>
          <t>Proceeds from Recapitalization Transaction</t>
        </is>
      </c>
      <c r="B27" s="5" t="n">
        <v>0</v>
      </c>
      <c r="C27" s="5" t="n">
        <v>10419</v>
      </c>
    </row>
    <row r="28">
      <c r="A28" s="4" t="inlineStr">
        <is>
          <t>Transaction and issuance costs</t>
        </is>
      </c>
      <c r="B28" s="5" t="n">
        <v>0</v>
      </c>
      <c r="C28" s="5" t="n">
        <v>-15138</v>
      </c>
    </row>
    <row r="29">
      <c r="A29" s="4" t="inlineStr">
        <is>
          <t>Net cash (used in) provided by financing activities</t>
        </is>
      </c>
      <c r="B29" s="5" t="n">
        <v>-583</v>
      </c>
      <c r="C29" s="5" t="n">
        <v>107303</v>
      </c>
    </row>
    <row r="30">
      <c r="A30" s="4" t="inlineStr">
        <is>
          <t>Net (decrease) increase in cash and restricted cash</t>
        </is>
      </c>
      <c r="B30" s="5" t="n">
        <v>-30965</v>
      </c>
      <c r="C30" s="5" t="n">
        <v>37957</v>
      </c>
    </row>
    <row r="31">
      <c r="A31" s="4" t="inlineStr">
        <is>
          <t>Cash and restricted cash, beginning of period</t>
        </is>
      </c>
      <c r="B31" s="5" t="n">
        <v>96040</v>
      </c>
      <c r="C31" s="5" t="n">
        <v>48967</v>
      </c>
    </row>
    <row r="32">
      <c r="A32" s="4" t="inlineStr">
        <is>
          <t>Cash and restricted cash, end of period</t>
        </is>
      </c>
      <c r="B32" s="5" t="n">
        <v>65075</v>
      </c>
      <c r="C32" s="5" t="n">
        <v>86924</v>
      </c>
    </row>
    <row r="33">
      <c r="A33" s="3" t="inlineStr">
        <is>
          <t>Reconciliation of cash and restricted cash:</t>
        </is>
      </c>
    </row>
    <row r="34">
      <c r="A34" s="4" t="inlineStr">
        <is>
          <t>Cash</t>
        </is>
      </c>
      <c r="B34" s="5" t="n">
        <v>30220</v>
      </c>
      <c r="C34" s="5" t="n">
        <v>47293</v>
      </c>
    </row>
    <row r="35">
      <c r="A35" s="4" t="inlineStr">
        <is>
          <t>Restricted cash - non-current</t>
        </is>
      </c>
      <c r="B35" s="5" t="n">
        <v>34855</v>
      </c>
      <c r="C35" s="5" t="n">
        <v>39631</v>
      </c>
    </row>
    <row r="36">
      <c r="A36" s="4" t="inlineStr">
        <is>
          <t>Total cash and restricted cash</t>
        </is>
      </c>
      <c r="B36" s="5" t="n">
        <v>65075</v>
      </c>
      <c r="C36" s="5" t="n">
        <v>86924</v>
      </c>
    </row>
    <row r="37">
      <c r="A37" s="4" t="inlineStr">
        <is>
          <t>Sprott Credit Agreement</t>
        </is>
      </c>
    </row>
    <row r="38">
      <c r="A38" s="3" t="inlineStr">
        <is>
          <t>Cash flows from financing activities:</t>
        </is>
      </c>
    </row>
    <row r="39">
      <c r="A39" s="4" t="inlineStr">
        <is>
          <t>Proceeds from issuance of debt</t>
        </is>
      </c>
      <c r="B39" s="5" t="n">
        <v>0</v>
      </c>
      <c r="C39" s="5" t="n">
        <v>68600</v>
      </c>
    </row>
    <row r="40">
      <c r="A40" s="4" t="inlineStr">
        <is>
          <t>The 1.25 Lien Notes</t>
        </is>
      </c>
    </row>
    <row r="41">
      <c r="A41" s="3" t="inlineStr">
        <is>
          <t>Cash flows from financing activities:</t>
        </is>
      </c>
    </row>
    <row r="42">
      <c r="A42" s="4" t="inlineStr">
        <is>
          <t>Proceeds from issuance of debt</t>
        </is>
      </c>
      <c r="B42" s="5" t="n">
        <v>0</v>
      </c>
      <c r="C42" s="5" t="n">
        <v>44841</v>
      </c>
    </row>
    <row r="43">
      <c r="A43" s="4" t="inlineStr">
        <is>
          <t>First Lien Agreement</t>
        </is>
      </c>
    </row>
    <row r="44">
      <c r="A44" s="3" t="inlineStr">
        <is>
          <t>Cash flows from financing activities:</t>
        </is>
      </c>
    </row>
    <row r="45">
      <c r="A45" s="4" t="inlineStr">
        <is>
          <t>Repayment of debt</t>
        </is>
      </c>
      <c r="B45" s="5" t="n">
        <v>0</v>
      </c>
      <c r="C45" s="5" t="n">
        <v>-125468</v>
      </c>
    </row>
    <row r="46">
      <c r="A46" s="4" t="inlineStr">
        <is>
          <t>Promissory Note</t>
        </is>
      </c>
    </row>
    <row r="47">
      <c r="A47" s="3" t="inlineStr">
        <is>
          <t>Cash flows from financing activities:</t>
        </is>
      </c>
    </row>
    <row r="48">
      <c r="A48" s="4" t="inlineStr">
        <is>
          <t>Repayment of debt</t>
        </is>
      </c>
      <c r="B48" s="5" t="n">
        <v>0</v>
      </c>
      <c r="C48" s="5" t="n">
        <v>-6914</v>
      </c>
    </row>
    <row r="49">
      <c r="A49" s="4" t="inlineStr">
        <is>
          <t>Private Placement</t>
        </is>
      </c>
    </row>
    <row r="50">
      <c r="A50" s="3" t="inlineStr">
        <is>
          <t>Cash flows from financing activities:</t>
        </is>
      </c>
    </row>
    <row r="51">
      <c r="A51" s="4" t="inlineStr">
        <is>
          <t>Proceeds from issuance of equity</t>
        </is>
      </c>
      <c r="B51" s="5" t="n">
        <v>0</v>
      </c>
      <c r="C51" s="5" t="n">
        <v>75963</v>
      </c>
    </row>
    <row r="52">
      <c r="A52" s="4" t="inlineStr">
        <is>
          <t>Forward purchase contract</t>
        </is>
      </c>
    </row>
    <row r="53">
      <c r="A53" s="3" t="inlineStr">
        <is>
          <t>Cash flows from financing activities:</t>
        </is>
      </c>
    </row>
    <row r="54">
      <c r="A54" s="4" t="inlineStr">
        <is>
          <t>Proceeds from issuance of equity</t>
        </is>
      </c>
      <c r="B54" s="6" t="n">
        <v>0</v>
      </c>
      <c r="C54" s="6" t="n">
        <v>2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23" customWidth="1" min="2" max="2"/>
    <col width="23" customWidth="1" min="3" max="3"/>
  </cols>
  <sheetData>
    <row r="1">
      <c r="A1" s="1" t="inlineStr">
        <is>
          <t>Inventories, net - Schedule of inventory (Details)</t>
        </is>
      </c>
      <c r="B1" s="2" t="inlineStr">
        <is>
          <t>Jun. 30, 2021USD ($)oz</t>
        </is>
      </c>
      <c r="C1" s="2" t="inlineStr">
        <is>
          <t>Dec. 31, 2020USD ($)oz</t>
        </is>
      </c>
    </row>
    <row r="2">
      <c r="A2" s="3" t="inlineStr">
        <is>
          <t>Amount</t>
        </is>
      </c>
    </row>
    <row r="3">
      <c r="A3" s="4" t="inlineStr">
        <is>
          <t>Materials and supplies | $</t>
        </is>
      </c>
      <c r="B3" s="6" t="n">
        <v>7211000</v>
      </c>
      <c r="C3" s="6" t="n">
        <v>6449000</v>
      </c>
    </row>
    <row r="4">
      <c r="A4" s="4" t="inlineStr">
        <is>
          <t>Merrill-Crowe process plant | $</t>
        </is>
      </c>
      <c r="B4" s="5" t="n">
        <v>1643000</v>
      </c>
      <c r="C4" s="5" t="n">
        <v>4810000</v>
      </c>
    </row>
    <row r="5">
      <c r="A5" s="4" t="inlineStr">
        <is>
          <t>Carbon-in-column | $</t>
        </is>
      </c>
      <c r="B5" s="5" t="n">
        <v>1724000</v>
      </c>
      <c r="C5" s="5" t="n">
        <v>299000</v>
      </c>
    </row>
    <row r="6">
      <c r="A6" s="4" t="inlineStr">
        <is>
          <t>Finished good (doré and off-site carbon) | $</t>
        </is>
      </c>
      <c r="B6" s="5" t="n">
        <v>8509000</v>
      </c>
      <c r="C6" s="5" t="n">
        <v>1309000</v>
      </c>
    </row>
    <row r="7">
      <c r="A7" s="4" t="inlineStr">
        <is>
          <t>Stockpiles | $</t>
        </is>
      </c>
      <c r="B7" s="5" t="n">
        <v>0</v>
      </c>
      <c r="C7" s="5" t="n">
        <v>0</v>
      </c>
    </row>
    <row r="8">
      <c r="A8" s="4" t="inlineStr">
        <is>
          <t>Total | $</t>
        </is>
      </c>
      <c r="B8" s="6" t="n">
        <v>19087000</v>
      </c>
      <c r="C8" s="6" t="n">
        <v>12867000</v>
      </c>
    </row>
    <row r="9">
      <c r="A9" s="3" t="inlineStr">
        <is>
          <t>Gold Ounces</t>
        </is>
      </c>
    </row>
    <row r="10">
      <c r="A10" s="4" t="inlineStr">
        <is>
          <t>Materials and supplies | oz</t>
        </is>
      </c>
      <c r="B10" s="5" t="n">
        <v>0</v>
      </c>
      <c r="C10" s="5" t="n">
        <v>0</v>
      </c>
    </row>
    <row r="11">
      <c r="A11" s="4" t="inlineStr">
        <is>
          <t>Merrill-Crowe process plant | oz</t>
        </is>
      </c>
      <c r="B11" s="5" t="n">
        <v>944</v>
      </c>
      <c r="C11" s="5" t="n">
        <v>2587</v>
      </c>
    </row>
    <row r="12">
      <c r="A12" s="4" t="inlineStr">
        <is>
          <t>Carbon-in-column | oz</t>
        </is>
      </c>
      <c r="B12" s="5" t="n">
        <v>1015</v>
      </c>
      <c r="C12" s="5" t="n">
        <v>166</v>
      </c>
    </row>
    <row r="13">
      <c r="A13" s="4" t="inlineStr">
        <is>
          <t>Finished good (doré and off-site carbon) | oz</t>
        </is>
      </c>
      <c r="B13" s="5" t="n">
        <v>5010</v>
      </c>
      <c r="C13" s="5" t="n">
        <v>710</v>
      </c>
    </row>
    <row r="14">
      <c r="A14" s="4" t="inlineStr">
        <is>
          <t>Stockpiles | oz</t>
        </is>
      </c>
      <c r="B14" s="5" t="n">
        <v>3818</v>
      </c>
      <c r="C14" s="5" t="n">
        <v>0</v>
      </c>
    </row>
    <row r="15">
      <c r="A15" s="4" t="inlineStr">
        <is>
          <t>Total | oz</t>
        </is>
      </c>
      <c r="B15" s="5" t="n">
        <v>10787</v>
      </c>
      <c r="C15" s="5" t="n">
        <v>34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21" customWidth="1" min="2" max="2"/>
    <col width="23" customWidth="1" min="3" max="3"/>
    <col width="21" customWidth="1" min="4" max="4"/>
    <col width="23" customWidth="1" min="5" max="5"/>
    <col width="21" customWidth="1" min="6" max="6"/>
  </cols>
  <sheetData>
    <row r="1">
      <c r="A1" s="1" t="inlineStr">
        <is>
          <t>Inventories, net - Narrative (Details)</t>
        </is>
      </c>
      <c r="B1" s="2" t="inlineStr">
        <is>
          <t>3 Months Ended</t>
        </is>
      </c>
      <c r="D1" s="2" t="inlineStr">
        <is>
          <t>6 Months Ended</t>
        </is>
      </c>
    </row>
    <row r="2">
      <c r="B2" s="2" t="inlineStr">
        <is>
          <t>Jun. 30, 2021USD ($)</t>
        </is>
      </c>
      <c r="C2" s="2" t="inlineStr">
        <is>
          <t>Jun. 30, 2020USD ($)oz</t>
        </is>
      </c>
      <c r="D2" s="2" t="inlineStr">
        <is>
          <t>Jun. 30, 2021USD ($)</t>
        </is>
      </c>
      <c r="E2" s="2" t="inlineStr">
        <is>
          <t>Jun. 30, 2020USD ($)oz</t>
        </is>
      </c>
      <c r="F2" s="2" t="inlineStr">
        <is>
          <t>Dec. 31, 2020USD ($)</t>
        </is>
      </c>
    </row>
    <row r="3">
      <c r="A3" s="3" t="inlineStr">
        <is>
          <t>Inventory Disclosure [Abstract]</t>
        </is>
      </c>
    </row>
    <row r="4">
      <c r="A4" s="4" t="inlineStr">
        <is>
          <t>Capitalized costs</t>
        </is>
      </c>
      <c r="B4" s="6" t="n">
        <v>600000</v>
      </c>
      <c r="D4" s="6" t="n">
        <v>600000</v>
      </c>
      <c r="F4" s="6" t="n">
        <v>300000</v>
      </c>
    </row>
    <row r="5">
      <c r="A5" s="4" t="inlineStr">
        <is>
          <t>Capitalized costs, leach pads, current</t>
        </is>
      </c>
      <c r="B5" s="5" t="n">
        <v>1800000</v>
      </c>
      <c r="D5" s="5" t="n">
        <v>1800000</v>
      </c>
      <c r="F5" s="5" t="n">
        <v>1800000</v>
      </c>
    </row>
    <row r="6">
      <c r="A6" s="4" t="inlineStr">
        <is>
          <t>Capitalized costs, leach pads, noncurrent</t>
        </is>
      </c>
      <c r="B6" s="5" t="n">
        <v>300000</v>
      </c>
      <c r="D6" s="5" t="n">
        <v>300000</v>
      </c>
      <c r="F6" s="6" t="n">
        <v>400000</v>
      </c>
    </row>
    <row r="7">
      <c r="A7" s="4" t="inlineStr">
        <is>
          <t>Inventory, leach pads, production costs written off</t>
        </is>
      </c>
      <c r="B7" s="6" t="n">
        <v>0</v>
      </c>
      <c r="C7" s="6" t="n">
        <v>10200000</v>
      </c>
      <c r="D7" s="6" t="n">
        <v>0</v>
      </c>
      <c r="E7" s="6" t="n">
        <v>16700000</v>
      </c>
    </row>
    <row r="8">
      <c r="A8" s="4" t="inlineStr">
        <is>
          <t>Inventory, leach pads, gold written off | oz</t>
        </is>
      </c>
      <c r="C8" s="5" t="n">
        <v>6512</v>
      </c>
      <c r="E8" s="5" t="n">
        <v>10492</v>
      </c>
    </row>
    <row r="9">
      <c r="A9" s="4" t="inlineStr">
        <is>
          <t>Inventory, leach pads, capitalized costs written off</t>
        </is>
      </c>
      <c r="C9" s="6" t="n">
        <v>800000</v>
      </c>
      <c r="E9" s="6" t="n">
        <v>12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ntories, net - Schedule of inventory, Ore on leach pads (Details) $ in Thousands</t>
        </is>
      </c>
      <c r="B1" s="2" t="inlineStr">
        <is>
          <t>Jun. 30, 2021USD ($)oz</t>
        </is>
      </c>
      <c r="C1" s="2" t="inlineStr">
        <is>
          <t>Dec. 31, 2020USD ($)oz</t>
        </is>
      </c>
    </row>
    <row r="2">
      <c r="A2" s="3" t="inlineStr">
        <is>
          <t>Amount</t>
        </is>
      </c>
    </row>
    <row r="3">
      <c r="A3" s="4" t="inlineStr">
        <is>
          <t>Ore on leach pads, current | $</t>
        </is>
      </c>
      <c r="B3" s="6" t="n">
        <v>37664</v>
      </c>
      <c r="C3" s="6" t="n">
        <v>38041</v>
      </c>
    </row>
    <row r="4">
      <c r="A4" s="4" t="inlineStr">
        <is>
          <t>Ore on leach pads, non-current | $</t>
        </is>
      </c>
      <c r="B4" s="5" t="n">
        <v>7298</v>
      </c>
      <c r="C4" s="5" t="n">
        <v>7243</v>
      </c>
    </row>
    <row r="5">
      <c r="A5" s="4" t="inlineStr">
        <is>
          <t>Total | $</t>
        </is>
      </c>
      <c r="B5" s="6" t="n">
        <v>44962</v>
      </c>
      <c r="C5" s="6" t="n">
        <v>45284</v>
      </c>
    </row>
    <row r="6">
      <c r="A6" s="3" t="inlineStr">
        <is>
          <t>Gold Ounces</t>
        </is>
      </c>
    </row>
    <row r="7">
      <c r="A7" s="4" t="inlineStr">
        <is>
          <t>Ore on leach pads, current | oz</t>
        </is>
      </c>
      <c r="B7" s="5" t="n">
        <v>21723</v>
      </c>
      <c r="C7" s="5" t="n">
        <v>21869</v>
      </c>
    </row>
    <row r="8">
      <c r="A8" s="4" t="inlineStr">
        <is>
          <t>Ore on leach pads, non-current | oz</t>
        </is>
      </c>
      <c r="B8" s="5" t="n">
        <v>4209</v>
      </c>
      <c r="C8" s="5" t="n">
        <v>4164</v>
      </c>
    </row>
    <row r="9">
      <c r="A9" s="4" t="inlineStr">
        <is>
          <t>Total | oz</t>
        </is>
      </c>
      <c r="B9" s="5" t="n">
        <v>25932</v>
      </c>
      <c r="C9" s="5" t="n">
        <v>26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net - Schedule of Mine site period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Disclosure [Abstract]</t>
        </is>
      </c>
    </row>
    <row r="4">
      <c r="A4" s="4" t="inlineStr">
        <is>
          <t>Production related costs</t>
        </is>
      </c>
      <c r="B4" s="6" t="n">
        <v>2264</v>
      </c>
      <c r="C4" s="6" t="n">
        <v>11996</v>
      </c>
      <c r="D4" s="6" t="n">
        <v>12384</v>
      </c>
      <c r="E4" s="6" t="n">
        <v>18631</v>
      </c>
    </row>
    <row r="5">
      <c r="A5" s="4" t="inlineStr">
        <is>
          <t>Capitalized depreciation and amortization</t>
        </is>
      </c>
      <c r="B5" s="5" t="n">
        <v>170</v>
      </c>
      <c r="C5" s="5" t="n">
        <v>874</v>
      </c>
      <c r="D5" s="5" t="n">
        <v>594</v>
      </c>
      <c r="E5" s="5" t="n">
        <v>1431</v>
      </c>
    </row>
    <row r="6">
      <c r="A6" s="4" t="inlineStr">
        <is>
          <t>Total</t>
        </is>
      </c>
      <c r="B6" s="6" t="n">
        <v>2434</v>
      </c>
      <c r="C6" s="6" t="n">
        <v>12870</v>
      </c>
      <c r="D6" s="6" t="n">
        <v>12978</v>
      </c>
      <c r="E6" s="6" t="n">
        <v>200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 Components of prepaids and other (Details) - USD ($) $ in Thousands</t>
        </is>
      </c>
      <c r="B1" s="2" t="inlineStr">
        <is>
          <t>Jun. 30, 2021</t>
        </is>
      </c>
      <c r="C1" s="2" t="inlineStr">
        <is>
          <t>Dec. 31, 2020</t>
        </is>
      </c>
    </row>
    <row r="2">
      <c r="A2" s="3" t="inlineStr">
        <is>
          <t>Prepaids and other</t>
        </is>
      </c>
    </row>
    <row r="3">
      <c r="A3" s="4" t="inlineStr">
        <is>
          <t>Prepaids</t>
        </is>
      </c>
      <c r="B3" s="6" t="n">
        <v>5129</v>
      </c>
      <c r="C3" s="6" t="n">
        <v>3198</v>
      </c>
    </row>
    <row r="4">
      <c r="A4" s="4" t="inlineStr">
        <is>
          <t>Deposits</t>
        </is>
      </c>
      <c r="B4" s="5" t="n">
        <v>1107</v>
      </c>
      <c r="C4" s="5" t="n">
        <v>1105</v>
      </c>
    </row>
    <row r="5">
      <c r="A5" s="4" t="inlineStr">
        <is>
          <t>Total</t>
        </is>
      </c>
      <c r="B5" s="5" t="n">
        <v>6236</v>
      </c>
      <c r="C5" s="5" t="n">
        <v>4303</v>
      </c>
    </row>
    <row r="6">
      <c r="A6" s="3" t="inlineStr">
        <is>
          <t>Other assets, non-current</t>
        </is>
      </c>
    </row>
    <row r="7">
      <c r="A7" s="4" t="inlineStr">
        <is>
          <t>Equipment not in use</t>
        </is>
      </c>
      <c r="B7" s="5" t="n">
        <v>12238</v>
      </c>
      <c r="C7" s="5" t="n">
        <v>12238</v>
      </c>
    </row>
    <row r="8">
      <c r="A8" s="4" t="inlineStr">
        <is>
          <t>Consignment inventory - supplies</t>
        </is>
      </c>
      <c r="B8" s="5" t="n">
        <v>1860</v>
      </c>
      <c r="C8" s="5" t="n">
        <v>885</v>
      </c>
    </row>
    <row r="9">
      <c r="A9" s="4" t="inlineStr">
        <is>
          <t>Royalty - advance payment</t>
        </is>
      </c>
      <c r="B9" s="5" t="n">
        <v>480</v>
      </c>
      <c r="C9" s="5" t="n">
        <v>360</v>
      </c>
    </row>
    <row r="10">
      <c r="A10" s="4" t="inlineStr">
        <is>
          <t>Total</t>
        </is>
      </c>
      <c r="B10" s="6" t="n">
        <v>14578</v>
      </c>
      <c r="C10" s="6" t="n">
        <v>134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s and Other - Components of prepaids (Details) - USD ($) $ in Thousands</t>
        </is>
      </c>
      <c r="B1" s="2" t="inlineStr">
        <is>
          <t>Jun. 30, 2021</t>
        </is>
      </c>
      <c r="C1" s="2" t="inlineStr">
        <is>
          <t>Dec. 31, 2020</t>
        </is>
      </c>
    </row>
    <row r="2">
      <c r="A2" s="3" t="inlineStr">
        <is>
          <t>Deferred Costs, Capitalized, Prepaid, and Other Assets Disclosure [Abstract]</t>
        </is>
      </c>
    </row>
    <row r="3">
      <c r="A3" s="4" t="inlineStr">
        <is>
          <t>Prepaid insurance</t>
        </is>
      </c>
      <c r="B3" s="6" t="n">
        <v>3611</v>
      </c>
      <c r="C3" s="6" t="n">
        <v>1847</v>
      </c>
    </row>
    <row r="4">
      <c r="A4" s="4" t="inlineStr">
        <is>
          <t>Mining claims and permitting fees</t>
        </is>
      </c>
      <c r="B4" s="5" t="n">
        <v>1255</v>
      </c>
      <c r="C4" s="5" t="n">
        <v>417</v>
      </c>
    </row>
    <row r="5">
      <c r="A5" s="4" t="inlineStr">
        <is>
          <t>Subscription and license fees</t>
        </is>
      </c>
      <c r="B5" s="5" t="n">
        <v>176</v>
      </c>
      <c r="C5" s="5" t="n">
        <v>259</v>
      </c>
    </row>
    <row r="6">
      <c r="A6" s="4" t="inlineStr">
        <is>
          <t>Equipment mobilization</t>
        </is>
      </c>
      <c r="B6" s="5" t="n">
        <v>0</v>
      </c>
      <c r="C6" s="5" t="n">
        <v>423</v>
      </c>
    </row>
    <row r="7">
      <c r="A7" s="4" t="inlineStr">
        <is>
          <t>Other</t>
        </is>
      </c>
      <c r="B7" s="5" t="n">
        <v>87</v>
      </c>
      <c r="C7" s="5" t="n">
        <v>252</v>
      </c>
    </row>
    <row r="8">
      <c r="A8" s="4" t="inlineStr">
        <is>
          <t>Prepaids</t>
        </is>
      </c>
      <c r="B8" s="6" t="n">
        <v>5129</v>
      </c>
      <c r="C8" s="6" t="n">
        <v>31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Prepaids and Other - Narrative (Details)</t>
        </is>
      </c>
      <c r="B1" s="2" t="inlineStr">
        <is>
          <t>Jun. 30, 2021</t>
        </is>
      </c>
    </row>
    <row r="2">
      <c r="A2" s="3" t="inlineStr">
        <is>
          <t>Deferred Costs, Capitalized, Prepaid, and Other Assets Disclosure [Abstract]</t>
        </is>
      </c>
    </row>
    <row r="3">
      <c r="A3" s="4" t="inlineStr">
        <is>
          <t>Royalty payment, percentage of net profit</t>
        </is>
      </c>
      <c r="B3" s="4" t="inlineStr">
        <is>
          <t>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lant, Equipment, and Mine Development, Net - Components of plant, equipment, and mine development, net (Details) - USD ($) $ in Thousands</t>
        </is>
      </c>
      <c r="B1" s="2" t="inlineStr">
        <is>
          <t>6 Months Ended</t>
        </is>
      </c>
    </row>
    <row r="2">
      <c r="B2" s="2" t="inlineStr">
        <is>
          <t>Jun. 30, 2021</t>
        </is>
      </c>
      <c r="C2" s="2" t="inlineStr">
        <is>
          <t>Feb. 28, 2021</t>
        </is>
      </c>
      <c r="D2" s="2" t="inlineStr">
        <is>
          <t>Dec. 31, 2020</t>
        </is>
      </c>
    </row>
    <row r="3">
      <c r="A3" s="3" t="inlineStr">
        <is>
          <t>Property, Plant and Equipment [Line Items]</t>
        </is>
      </c>
    </row>
    <row r="4">
      <c r="A4" s="4" t="inlineStr">
        <is>
          <t>Plant, equipment and mine development, gross</t>
        </is>
      </c>
      <c r="B4" s="6" t="n">
        <v>96068</v>
      </c>
      <c r="D4" s="6" t="n">
        <v>85256</v>
      </c>
    </row>
    <row r="5">
      <c r="A5" s="4" t="inlineStr">
        <is>
          <t>Less, accumulated depreciation and amortization</t>
        </is>
      </c>
      <c r="B5" s="5" t="n">
        <v>-27444</v>
      </c>
      <c r="D5" s="5" t="n">
        <v>-25033</v>
      </c>
    </row>
    <row r="6">
      <c r="A6" s="4" t="inlineStr">
        <is>
          <t>Total</t>
        </is>
      </c>
      <c r="B6" s="5" t="n">
        <v>68624</v>
      </c>
      <c r="D6" s="5" t="n">
        <v>60223</v>
      </c>
    </row>
    <row r="7">
      <c r="A7" s="4" t="inlineStr">
        <is>
          <t>Leach pads</t>
        </is>
      </c>
    </row>
    <row r="8">
      <c r="A8" s="3" t="inlineStr">
        <is>
          <t>Property, Plant and Equipment [Line Items]</t>
        </is>
      </c>
    </row>
    <row r="9">
      <c r="A9" s="4" t="inlineStr">
        <is>
          <t>Plant, equipment and mine development, gross</t>
        </is>
      </c>
      <c r="B9" s="5" t="n">
        <v>17708</v>
      </c>
      <c r="D9" s="5" t="n">
        <v>17432</v>
      </c>
    </row>
    <row r="10">
      <c r="A10" s="4" t="inlineStr">
        <is>
          <t>Process equipment</t>
        </is>
      </c>
    </row>
    <row r="11">
      <c r="A11" s="3" t="inlineStr">
        <is>
          <t>Property, Plant and Equipment [Line Items]</t>
        </is>
      </c>
    </row>
    <row r="12">
      <c r="A12" s="4" t="inlineStr">
        <is>
          <t>Plant, equipment and mine development, gross</t>
        </is>
      </c>
      <c r="B12" s="6" t="n">
        <v>17555</v>
      </c>
      <c r="D12" s="5" t="n">
        <v>16065</v>
      </c>
    </row>
    <row r="13">
      <c r="A13" s="4" t="inlineStr">
        <is>
          <t>Buildings and leasehold improvements</t>
        </is>
      </c>
    </row>
    <row r="14">
      <c r="A14" s="3" t="inlineStr">
        <is>
          <t>Property, Plant and Equipment [Line Items]</t>
        </is>
      </c>
    </row>
    <row r="15">
      <c r="A15" s="4" t="inlineStr">
        <is>
          <t>Useful life</t>
        </is>
      </c>
      <c r="B15" s="4" t="inlineStr">
        <is>
          <t>10 years</t>
        </is>
      </c>
    </row>
    <row r="16">
      <c r="A16" s="4" t="inlineStr">
        <is>
          <t>Plant, equipment and mine development, gross</t>
        </is>
      </c>
      <c r="B16" s="6" t="n">
        <v>10507</v>
      </c>
      <c r="D16" s="5" t="n">
        <v>10507</v>
      </c>
    </row>
    <row r="17">
      <c r="A17" s="4" t="inlineStr">
        <is>
          <t>Mine equipment</t>
        </is>
      </c>
    </row>
    <row r="18">
      <c r="A18" s="3" t="inlineStr">
        <is>
          <t>Property, Plant and Equipment [Line Items]</t>
        </is>
      </c>
    </row>
    <row r="19">
      <c r="A19" s="4" t="inlineStr">
        <is>
          <t>Plant, equipment and mine development, gross</t>
        </is>
      </c>
      <c r="B19" s="5" t="n">
        <v>8242</v>
      </c>
      <c r="D19" s="5" t="n">
        <v>5961</v>
      </c>
    </row>
    <row r="20">
      <c r="A20" s="4" t="inlineStr">
        <is>
          <t>Vehicles</t>
        </is>
      </c>
    </row>
    <row r="21">
      <c r="A21" s="3" t="inlineStr">
        <is>
          <t>Property, Plant and Equipment [Line Items]</t>
        </is>
      </c>
    </row>
    <row r="22">
      <c r="A22" s="4" t="inlineStr">
        <is>
          <t>Plant, equipment and mine development, gross</t>
        </is>
      </c>
      <c r="B22" s="6" t="n">
        <v>1322</v>
      </c>
      <c r="D22" s="5" t="n">
        <v>991</v>
      </c>
    </row>
    <row r="23">
      <c r="A23" s="4" t="inlineStr">
        <is>
          <t>Furniture and office equipment</t>
        </is>
      </c>
    </row>
    <row r="24">
      <c r="A24" s="3" t="inlineStr">
        <is>
          <t>Property, Plant and Equipment [Line Items]</t>
        </is>
      </c>
    </row>
    <row r="25">
      <c r="A25" s="4" t="inlineStr">
        <is>
          <t>Useful life</t>
        </is>
      </c>
      <c r="B25" s="4" t="inlineStr">
        <is>
          <t>7 years</t>
        </is>
      </c>
    </row>
    <row r="26">
      <c r="A26" s="4" t="inlineStr">
        <is>
          <t>Plant, equipment and mine development, gross</t>
        </is>
      </c>
      <c r="B26" s="6" t="n">
        <v>352</v>
      </c>
      <c r="D26" s="5" t="n">
        <v>322</v>
      </c>
    </row>
    <row r="27">
      <c r="A27" s="4" t="inlineStr">
        <is>
          <t>Mine development</t>
        </is>
      </c>
    </row>
    <row r="28">
      <c r="A28" s="3" t="inlineStr">
        <is>
          <t>Property, Plant and Equipment [Line Items]</t>
        </is>
      </c>
    </row>
    <row r="29">
      <c r="A29" s="4" t="inlineStr">
        <is>
          <t>Plant, equipment and mine development, gross</t>
        </is>
      </c>
      <c r="B29" s="5" t="n">
        <v>3816</v>
      </c>
      <c r="D29" s="5" t="n">
        <v>756</v>
      </c>
    </row>
    <row r="30">
      <c r="A30" s="4" t="inlineStr">
        <is>
          <t>Mineral properties</t>
        </is>
      </c>
    </row>
    <row r="31">
      <c r="A31" s="3" t="inlineStr">
        <is>
          <t>Property, Plant and Equipment [Line Items]</t>
        </is>
      </c>
    </row>
    <row r="32">
      <c r="A32" s="4" t="inlineStr">
        <is>
          <t>Plant, equipment and mine development, gross</t>
        </is>
      </c>
      <c r="B32" s="5" t="n">
        <v>37</v>
      </c>
      <c r="D32" s="5" t="n">
        <v>37</v>
      </c>
    </row>
    <row r="33">
      <c r="A33" s="4" t="inlineStr">
        <is>
          <t>Construction in progress and other</t>
        </is>
      </c>
    </row>
    <row r="34">
      <c r="A34" s="3" t="inlineStr">
        <is>
          <t>Property, Plant and Equipment [Line Items]</t>
        </is>
      </c>
    </row>
    <row r="35">
      <c r="A35" s="4" t="inlineStr">
        <is>
          <t>Plant, equipment and mine development, gross</t>
        </is>
      </c>
      <c r="B35" s="6" t="n">
        <v>36529</v>
      </c>
      <c r="C35" s="6" t="n">
        <v>34100</v>
      </c>
      <c r="D35" s="6" t="n">
        <v>33185</v>
      </c>
    </row>
    <row r="36">
      <c r="A36" s="4" t="inlineStr">
        <is>
          <t>Minimum | Process equipment</t>
        </is>
      </c>
    </row>
    <row r="37">
      <c r="A37" s="3" t="inlineStr">
        <is>
          <t>Property, Plant and Equipment [Line Items]</t>
        </is>
      </c>
    </row>
    <row r="38">
      <c r="A38" s="4" t="inlineStr">
        <is>
          <t>Useful life</t>
        </is>
      </c>
      <c r="B38" s="4" t="inlineStr">
        <is>
          <t>5 years</t>
        </is>
      </c>
    </row>
    <row r="39">
      <c r="A39" s="4" t="inlineStr">
        <is>
          <t>Minimum | Mine equipment</t>
        </is>
      </c>
    </row>
    <row r="40">
      <c r="A40" s="3" t="inlineStr">
        <is>
          <t>Property, Plant and Equipment [Line Items]</t>
        </is>
      </c>
    </row>
    <row r="41">
      <c r="A41" s="4" t="inlineStr">
        <is>
          <t>Useful life</t>
        </is>
      </c>
      <c r="B41" s="4" t="inlineStr">
        <is>
          <t>5 years</t>
        </is>
      </c>
    </row>
    <row r="42">
      <c r="A42" s="4" t="inlineStr">
        <is>
          <t>Minimum | Vehicles</t>
        </is>
      </c>
    </row>
    <row r="43">
      <c r="A43" s="3" t="inlineStr">
        <is>
          <t>Property, Plant and Equipment [Line Items]</t>
        </is>
      </c>
    </row>
    <row r="44">
      <c r="A44" s="4" t="inlineStr">
        <is>
          <t>Useful life</t>
        </is>
      </c>
      <c r="B44" s="4" t="inlineStr">
        <is>
          <t>3 years</t>
        </is>
      </c>
    </row>
    <row r="45">
      <c r="A45" s="4" t="inlineStr">
        <is>
          <t>Maximum | Process equipment</t>
        </is>
      </c>
    </row>
    <row r="46">
      <c r="A46" s="3" t="inlineStr">
        <is>
          <t>Property, Plant and Equipment [Line Items]</t>
        </is>
      </c>
    </row>
    <row r="47">
      <c r="A47" s="4" t="inlineStr">
        <is>
          <t>Useful life</t>
        </is>
      </c>
      <c r="B47" s="4" t="inlineStr">
        <is>
          <t>15 years</t>
        </is>
      </c>
    </row>
    <row r="48">
      <c r="A48" s="4" t="inlineStr">
        <is>
          <t>Maximum | Mine equipment</t>
        </is>
      </c>
    </row>
    <row r="49">
      <c r="A49" s="3" t="inlineStr">
        <is>
          <t>Property, Plant and Equipment [Line Items]</t>
        </is>
      </c>
    </row>
    <row r="50">
      <c r="A50" s="4" t="inlineStr">
        <is>
          <t>Useful life</t>
        </is>
      </c>
      <c r="B50" s="4" t="inlineStr">
        <is>
          <t>7 years</t>
        </is>
      </c>
    </row>
    <row r="51">
      <c r="A51" s="4" t="inlineStr">
        <is>
          <t>Maximum | Vehicles</t>
        </is>
      </c>
    </row>
    <row r="52">
      <c r="A52" s="3" t="inlineStr">
        <is>
          <t>Property, Plant and Equipment [Line Items]</t>
        </is>
      </c>
    </row>
    <row r="53">
      <c r="A53" s="4" t="inlineStr">
        <is>
          <t>Useful life</t>
        </is>
      </c>
      <c r="B5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lant, Equipment, and Mine Development, Net - Narrative (Details) - USD ($) $ in Thousands</t>
        </is>
      </c>
      <c r="B1" s="2" t="inlineStr">
        <is>
          <t>2 Months Ended</t>
        </is>
      </c>
      <c r="C1" s="2" t="inlineStr">
        <is>
          <t>3 Months Ended</t>
        </is>
      </c>
      <c r="E1" s="2" t="inlineStr">
        <is>
          <t>6 Months Ended</t>
        </is>
      </c>
    </row>
    <row r="2">
      <c r="B2" s="2" t="inlineStr">
        <is>
          <t>Feb. 28, 2021</t>
        </is>
      </c>
      <c r="C2" s="2" t="inlineStr">
        <is>
          <t>Jun. 30, 2021</t>
        </is>
      </c>
      <c r="D2" s="2" t="inlineStr">
        <is>
          <t>Jun. 30, 2020</t>
        </is>
      </c>
      <c r="E2" s="2" t="inlineStr">
        <is>
          <t>Jun. 30, 2021</t>
        </is>
      </c>
      <c r="F2" s="2" t="inlineStr">
        <is>
          <t>Jun. 30, 2020</t>
        </is>
      </c>
      <c r="G2" s="2" t="inlineStr">
        <is>
          <t>Dec. 31, 2020</t>
        </is>
      </c>
    </row>
    <row r="3">
      <c r="A3" s="3" t="inlineStr">
        <is>
          <t>Property, Plant and Equipment [Line Items]</t>
        </is>
      </c>
    </row>
    <row r="4">
      <c r="A4" s="4" t="inlineStr">
        <is>
          <t>Capitalized interest</t>
        </is>
      </c>
      <c r="C4" s="6" t="n">
        <v>0</v>
      </c>
      <c r="D4" s="6" t="n">
        <v>290</v>
      </c>
      <c r="E4" s="6" t="n">
        <v>654</v>
      </c>
      <c r="F4" s="6" t="n">
        <v>334</v>
      </c>
    </row>
    <row r="5">
      <c r="A5" s="4" t="inlineStr">
        <is>
          <t>Plant, equipment and mine development, gross</t>
        </is>
      </c>
      <c r="C5" s="5" t="n">
        <v>96068</v>
      </c>
      <c r="E5" s="5" t="n">
        <v>96068</v>
      </c>
      <c r="G5" s="6" t="n">
        <v>85256</v>
      </c>
    </row>
    <row r="6">
      <c r="A6" s="4" t="inlineStr">
        <is>
          <t>Mineral properties</t>
        </is>
      </c>
      <c r="C6" s="5" t="n">
        <v>40</v>
      </c>
      <c r="E6" s="5" t="n">
        <v>40</v>
      </c>
      <c r="G6" s="5" t="n">
        <v>40</v>
      </c>
    </row>
    <row r="7">
      <c r="A7" s="4" t="inlineStr">
        <is>
          <t>Process equipment</t>
        </is>
      </c>
    </row>
    <row r="8">
      <c r="A8" s="3" t="inlineStr">
        <is>
          <t>Property, Plant and Equipment [Line Items]</t>
        </is>
      </c>
    </row>
    <row r="9">
      <c r="A9" s="4" t="inlineStr">
        <is>
          <t>Additions to property, plant and equipment</t>
        </is>
      </c>
      <c r="E9" s="5" t="n">
        <v>1500</v>
      </c>
    </row>
    <row r="10">
      <c r="A10" s="4" t="inlineStr">
        <is>
          <t>Plant, equipment and mine development, gross</t>
        </is>
      </c>
      <c r="C10" s="5" t="n">
        <v>17555</v>
      </c>
      <c r="E10" s="5" t="n">
        <v>17555</v>
      </c>
      <c r="G10" s="5" t="n">
        <v>16065</v>
      </c>
    </row>
    <row r="11">
      <c r="A11" s="4" t="inlineStr">
        <is>
          <t>Mine equipment</t>
        </is>
      </c>
    </row>
    <row r="12">
      <c r="A12" s="3" t="inlineStr">
        <is>
          <t>Property, Plant and Equipment [Line Items]</t>
        </is>
      </c>
    </row>
    <row r="13">
      <c r="A13" s="4" t="inlineStr">
        <is>
          <t>Additions to property, plant and equipment</t>
        </is>
      </c>
      <c r="E13" s="5" t="n">
        <v>2300</v>
      </c>
    </row>
    <row r="14">
      <c r="A14" s="4" t="inlineStr">
        <is>
          <t>Plant, equipment and mine development, gross</t>
        </is>
      </c>
      <c r="C14" s="5" t="n">
        <v>8242</v>
      </c>
      <c r="E14" s="5" t="n">
        <v>8242</v>
      </c>
      <c r="G14" s="5" t="n">
        <v>5961</v>
      </c>
    </row>
    <row r="15">
      <c r="A15" s="4" t="inlineStr">
        <is>
          <t>Construction in progress and other</t>
        </is>
      </c>
    </row>
    <row r="16">
      <c r="A16" s="3" t="inlineStr">
        <is>
          <t>Property, Plant and Equipment [Line Items]</t>
        </is>
      </c>
    </row>
    <row r="17">
      <c r="A17" s="4" t="inlineStr">
        <is>
          <t>Additions to property, plant and equipment</t>
        </is>
      </c>
      <c r="B17" s="6" t="n">
        <v>3200</v>
      </c>
    </row>
    <row r="18">
      <c r="A18" s="4" t="inlineStr">
        <is>
          <t>Capitalized interest</t>
        </is>
      </c>
      <c r="B18" s="5" t="n">
        <v>700</v>
      </c>
    </row>
    <row r="19">
      <c r="A19" s="4" t="inlineStr">
        <is>
          <t>Plant, equipment and mine development, gross</t>
        </is>
      </c>
      <c r="B19" s="6" t="n">
        <v>34100</v>
      </c>
      <c r="C19" s="5" t="n">
        <v>36529</v>
      </c>
      <c r="E19" s="5" t="n">
        <v>36529</v>
      </c>
      <c r="G19" s="5" t="n">
        <v>33185</v>
      </c>
    </row>
    <row r="20">
      <c r="A20" s="4" t="inlineStr">
        <is>
          <t>Leach pads not in use</t>
        </is>
      </c>
    </row>
    <row r="21">
      <c r="A21" s="3" t="inlineStr">
        <is>
          <t>Property, Plant and Equipment [Line Items]</t>
        </is>
      </c>
    </row>
    <row r="22">
      <c r="A22" s="4" t="inlineStr">
        <is>
          <t>Plant, equipment and mine development, gross</t>
        </is>
      </c>
      <c r="C22" s="6" t="n">
        <v>11200</v>
      </c>
      <c r="E22" s="6" t="n">
        <v>11200</v>
      </c>
      <c r="G22" s="6" t="n">
        <v>112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stricted Cash (Details) - USD ($) $ in Thousands</t>
        </is>
      </c>
      <c r="B1" s="2" t="inlineStr">
        <is>
          <t>3 Months Ended</t>
        </is>
      </c>
    </row>
    <row r="2">
      <c r="B2" s="2" t="inlineStr">
        <is>
          <t>Jun. 30, 2021</t>
        </is>
      </c>
      <c r="C2" s="2" t="inlineStr">
        <is>
          <t>Dec. 31, 2020</t>
        </is>
      </c>
      <c r="D2" s="2" t="inlineStr">
        <is>
          <t>Jun. 30, 2020</t>
        </is>
      </c>
    </row>
    <row r="3">
      <c r="A3" s="3" t="inlineStr">
        <is>
          <t>Restricted Cash and Cash Equivalents Items [Line Items]</t>
        </is>
      </c>
    </row>
    <row r="4">
      <c r="A4" s="4" t="inlineStr">
        <is>
          <t>Reclamation and other surety bond cash collateral</t>
        </is>
      </c>
      <c r="B4" s="6" t="n">
        <v>34855</v>
      </c>
      <c r="C4" s="6" t="n">
        <v>39677</v>
      </c>
      <c r="D4" s="6" t="n">
        <v>39631</v>
      </c>
    </row>
    <row r="5">
      <c r="A5" s="4" t="inlineStr">
        <is>
          <t>Decrease in restricted cash</t>
        </is>
      </c>
      <c r="B5" s="5" t="n">
        <v>4800</v>
      </c>
    </row>
    <row r="6">
      <c r="A6" s="4" t="inlineStr">
        <is>
          <t>Surety bond</t>
        </is>
      </c>
    </row>
    <row r="7">
      <c r="A7" s="3" t="inlineStr">
        <is>
          <t>Restricted Cash and Cash Equivalents Items [Line Items]</t>
        </is>
      </c>
    </row>
    <row r="8">
      <c r="A8" s="4" t="inlineStr">
        <is>
          <t>Guarantor obligations</t>
        </is>
      </c>
      <c r="B8" s="6" t="n">
        <v>59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N55"/>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8" customWidth="1" min="5" max="5"/>
    <col width="24" customWidth="1" min="6" max="6"/>
    <col width="31" customWidth="1" min="7" max="7"/>
    <col width="33" customWidth="1" min="8" max="8"/>
    <col width="34" customWidth="1" min="9" max="9"/>
    <col width="13" customWidth="1" min="10" max="10"/>
    <col width="13" customWidth="1" min="11" max="11"/>
    <col width="49" customWidth="1" min="12" max="12"/>
    <col width="30" customWidth="1" min="13" max="13"/>
    <col width="13" customWidth="1" min="14" max="14"/>
    <col width="36" customWidth="1" min="15" max="15"/>
    <col width="43" customWidth="1" min="16" max="16"/>
    <col width="13" customWidth="1" min="17" max="17"/>
    <col width="45" customWidth="1" min="18" max="18"/>
    <col width="13" customWidth="1" min="19" max="19"/>
    <col width="46" customWidth="1" min="20" max="20"/>
    <col width="15" customWidth="1" min="21" max="21"/>
    <col width="13" customWidth="1" min="22" max="22"/>
    <col width="45" customWidth="1" min="23" max="23"/>
    <col width="27" customWidth="1" min="24" max="24"/>
    <col width="13" customWidth="1" min="25" max="25"/>
    <col width="63" customWidth="1" min="26" max="26"/>
    <col width="13" customWidth="1" min="27" max="27"/>
    <col width="44" customWidth="1" min="28" max="28"/>
    <col width="13" customWidth="1" min="29" max="29"/>
    <col width="50" customWidth="1" min="30" max="30"/>
    <col width="13" customWidth="1" min="31" max="31"/>
    <col width="57" customWidth="1" min="32" max="32"/>
    <col width="13" customWidth="1" min="33" max="33"/>
    <col width="59" customWidth="1" min="34" max="34"/>
    <col width="13" customWidth="1" min="35" max="35"/>
    <col width="60" customWidth="1" min="36" max="36"/>
    <col width="13" customWidth="1" min="37" max="37"/>
    <col width="20" customWidth="1" min="38" max="38"/>
    <col width="50" customWidth="1" min="39" max="39"/>
    <col width="52" customWidth="1" min="40" max="40"/>
  </cols>
  <sheetData>
    <row r="1">
      <c r="A1" s="1" t="inlineStr">
        <is>
          <t>CONDENSED CONSOLIDATED STATEMENTS OF STOCKHOLDERS' EQUITY (DEFICIT) (UNAUDITED) - USD ($) $ in Thousands</t>
        </is>
      </c>
      <c r="C1" s="2" t="inlineStr">
        <is>
          <t>Total</t>
        </is>
      </c>
      <c r="D1" s="2" t="inlineStr">
        <is>
          <t>Conversion from Class B common stock</t>
        </is>
      </c>
      <c r="E1" s="2" t="inlineStr">
        <is>
          <t>Private Placement</t>
        </is>
      </c>
      <c r="F1" s="2" t="inlineStr">
        <is>
          <t>Sprott Credit Agreement</t>
        </is>
      </c>
      <c r="G1" s="2" t="inlineStr">
        <is>
          <t>2.0 Lien Notes to common stock</t>
        </is>
      </c>
      <c r="H1" s="2" t="inlineStr">
        <is>
          <t>1.5 Lien Notes into common stock</t>
        </is>
      </c>
      <c r="I1" s="2" t="inlineStr">
        <is>
          <t>1.25 Lien Notes into common stock</t>
        </is>
      </c>
      <c r="J1" s="2" t="inlineStr">
        <is>
          <t>Common Stock</t>
        </is>
      </c>
      <c r="L1" s="2" t="inlineStr">
        <is>
          <t>Common StockConversion from Class B common stock</t>
        </is>
      </c>
      <c r="M1" s="2" t="inlineStr">
        <is>
          <t>Common StockPrivate Placement</t>
        </is>
      </c>
      <c r="O1" s="2" t="inlineStr">
        <is>
          <t>Common StockSprott Credit Agreement</t>
        </is>
      </c>
      <c r="P1" s="2" t="inlineStr">
        <is>
          <t>Common Stock2.0 Lien Notes to common stock</t>
        </is>
      </c>
      <c r="R1" s="2" t="inlineStr">
        <is>
          <t>Common Stock1.5 Lien Notes into common stock</t>
        </is>
      </c>
      <c r="T1" s="2" t="inlineStr">
        <is>
          <t>Common Stock1.25 Lien Notes into common stock</t>
        </is>
      </c>
      <c r="U1" s="2" t="inlineStr">
        <is>
          <t>Treasury Stock</t>
        </is>
      </c>
      <c r="W1" s="2" t="inlineStr">
        <is>
          <t>Treasury Stock2.0 Lien Notes to common stock</t>
        </is>
      </c>
      <c r="X1" s="2" t="inlineStr">
        <is>
          <t>Additional Paid-in Capital</t>
        </is>
      </c>
      <c r="Z1" s="2" t="inlineStr">
        <is>
          <t>Additional Paid-in CapitalConversion from Class B common stock</t>
        </is>
      </c>
      <c r="AA1" s="2" t="inlineStr">
        <is>
          <t>[1]</t>
        </is>
      </c>
      <c r="AB1" s="2" t="inlineStr">
        <is>
          <t>Additional Paid-in CapitalPrivate Placement</t>
        </is>
      </c>
      <c r="AC1" s="2" t="inlineStr">
        <is>
          <t>[1]</t>
        </is>
      </c>
      <c r="AD1" s="2" t="inlineStr">
        <is>
          <t>Additional Paid-in CapitalSprott Credit Agreement</t>
        </is>
      </c>
      <c r="AE1" s="2" t="inlineStr">
        <is>
          <t>[1]</t>
        </is>
      </c>
      <c r="AF1" s="2" t="inlineStr">
        <is>
          <t>Additional Paid-in Capital2.0 Lien Notes to common stock</t>
        </is>
      </c>
      <c r="AG1" s="2" t="inlineStr">
        <is>
          <t>[1]</t>
        </is>
      </c>
      <c r="AH1" s="2" t="inlineStr">
        <is>
          <t>Additional Paid-in Capital1.5 Lien Notes into common stock</t>
        </is>
      </c>
      <c r="AI1" s="2" t="inlineStr">
        <is>
          <t>[1]</t>
        </is>
      </c>
      <c r="AJ1" s="2" t="inlineStr">
        <is>
          <t>Additional Paid-in Capital1.25 Lien Notes into common stock</t>
        </is>
      </c>
      <c r="AK1" s="2" t="inlineStr">
        <is>
          <t>[1]</t>
        </is>
      </c>
      <c r="AL1" s="2" t="inlineStr">
        <is>
          <t>Accumulated Deficit</t>
        </is>
      </c>
      <c r="AM1" s="2" t="inlineStr">
        <is>
          <t>Accumulated Deficit2.0 Lien Notes to common stock</t>
        </is>
      </c>
      <c r="AN1" s="2" t="inlineStr">
        <is>
          <t>Accumulated Deficit1.5 Lien Notes into common stock</t>
        </is>
      </c>
    </row>
    <row r="2">
      <c r="A2" s="4" t="inlineStr">
        <is>
          <t>Beginning balance (in shares) at Dec. 31, 2019</t>
        </is>
      </c>
      <c r="B2" s="4" t="inlineStr">
        <is>
          <t>[1]</t>
        </is>
      </c>
      <c r="J2" s="5" t="n">
        <v>345431</v>
      </c>
      <c r="U2" s="5" t="n">
        <v>22103</v>
      </c>
    </row>
    <row r="3">
      <c r="A3" s="4" t="inlineStr">
        <is>
          <t>Beginning balance at Dec. 31, 2019</t>
        </is>
      </c>
      <c r="C3" s="6" t="n">
        <v>-439251</v>
      </c>
      <c r="J3" s="6" t="n">
        <v>0</v>
      </c>
      <c r="K3" s="4" t="inlineStr">
        <is>
          <t>[1]</t>
        </is>
      </c>
      <c r="U3" s="6" t="n">
        <v>0</v>
      </c>
      <c r="V3" s="4" t="inlineStr">
        <is>
          <t>[1]</t>
        </is>
      </c>
      <c r="X3" s="6" t="n">
        <v>5187</v>
      </c>
      <c r="Y3" s="4" t="inlineStr">
        <is>
          <t>[1]</t>
        </is>
      </c>
      <c r="AL3" s="6" t="n">
        <v>-444438</v>
      </c>
    </row>
    <row r="4">
      <c r="A4" s="3" t="inlineStr">
        <is>
          <t>Increase (Decrease) in Stockholders' Equity [Roll Forward]</t>
        </is>
      </c>
    </row>
    <row r="5">
      <c r="A5" s="4" t="inlineStr">
        <is>
          <t>Net loss</t>
        </is>
      </c>
      <c r="C5" s="5" t="n">
        <v>-34618</v>
      </c>
      <c r="AL5" s="5" t="n">
        <v>-34618</v>
      </c>
    </row>
    <row r="6">
      <c r="A6" s="4" t="inlineStr">
        <is>
          <t>Ending balance (in shares) at Mar. 31, 2020</t>
        </is>
      </c>
      <c r="B6" s="4" t="inlineStr">
        <is>
          <t>[1]</t>
        </is>
      </c>
      <c r="J6" s="5" t="n">
        <v>345431</v>
      </c>
      <c r="U6" s="5" t="n">
        <v>22103</v>
      </c>
    </row>
    <row r="7">
      <c r="A7" s="4" t="inlineStr">
        <is>
          <t>Ending balance at Mar. 31, 2020</t>
        </is>
      </c>
      <c r="C7" s="5" t="n">
        <v>-473869</v>
      </c>
      <c r="J7" s="6" t="n">
        <v>0</v>
      </c>
      <c r="K7" s="4" t="inlineStr">
        <is>
          <t>[1]</t>
        </is>
      </c>
      <c r="U7" s="6" t="n">
        <v>0</v>
      </c>
      <c r="V7" s="4" t="inlineStr">
        <is>
          <t>[1]</t>
        </is>
      </c>
      <c r="X7" s="5" t="n">
        <v>5187</v>
      </c>
      <c r="Y7" s="4" t="inlineStr">
        <is>
          <t>[1]</t>
        </is>
      </c>
      <c r="AL7" s="5" t="n">
        <v>-479056</v>
      </c>
    </row>
    <row r="8">
      <c r="A8" s="4" t="inlineStr">
        <is>
          <t>Beginning balance (in shares) at Dec. 31, 2019</t>
        </is>
      </c>
      <c r="B8" s="4" t="inlineStr">
        <is>
          <t>[1]</t>
        </is>
      </c>
      <c r="J8" s="5" t="n">
        <v>345431</v>
      </c>
      <c r="U8" s="5" t="n">
        <v>22103</v>
      </c>
    </row>
    <row r="9">
      <c r="A9" s="4" t="inlineStr">
        <is>
          <t>Beginning balance at Dec. 31, 2019</t>
        </is>
      </c>
      <c r="C9" s="5" t="n">
        <v>-439251</v>
      </c>
      <c r="J9" s="6" t="n">
        <v>0</v>
      </c>
      <c r="K9" s="4" t="inlineStr">
        <is>
          <t>[1]</t>
        </is>
      </c>
      <c r="U9" s="6" t="n">
        <v>0</v>
      </c>
      <c r="V9" s="4" t="inlineStr">
        <is>
          <t>[1]</t>
        </is>
      </c>
      <c r="X9" s="5" t="n">
        <v>5187</v>
      </c>
      <c r="Y9" s="4" t="inlineStr">
        <is>
          <t>[1]</t>
        </is>
      </c>
      <c r="AL9" s="5" t="n">
        <v>-444438</v>
      </c>
    </row>
    <row r="10">
      <c r="A10" s="3" t="inlineStr">
        <is>
          <t>Increase (Decrease) in Stockholders' Equity [Roll Forward]</t>
        </is>
      </c>
    </row>
    <row r="11">
      <c r="A11" s="4" t="inlineStr">
        <is>
          <t>Net loss</t>
        </is>
      </c>
      <c r="C11" s="5" t="n">
        <v>-85330</v>
      </c>
    </row>
    <row r="12">
      <c r="A12" s="4" t="inlineStr">
        <is>
          <t>Ending balance (in shares) at Jun. 30, 2020</t>
        </is>
      </c>
      <c r="B12" s="4" t="inlineStr">
        <is>
          <t>[1]</t>
        </is>
      </c>
      <c r="J12" s="5" t="n">
        <v>50160042</v>
      </c>
      <c r="U12" s="5" t="n">
        <v>0</v>
      </c>
    </row>
    <row r="13">
      <c r="A13" s="4" t="inlineStr">
        <is>
          <t>Ending balance at Jun. 30, 2020</t>
        </is>
      </c>
      <c r="C13" s="5" t="n">
        <v>-15831</v>
      </c>
      <c r="J13" s="6" t="n">
        <v>5</v>
      </c>
      <c r="K13" s="4" t="inlineStr">
        <is>
          <t>[1]</t>
        </is>
      </c>
      <c r="U13" s="6" t="n">
        <v>0</v>
      </c>
      <c r="V13" s="4" t="inlineStr">
        <is>
          <t>[1]</t>
        </is>
      </c>
      <c r="X13" s="5" t="n">
        <v>453861</v>
      </c>
      <c r="Y13" s="4" t="inlineStr">
        <is>
          <t>[1]</t>
        </is>
      </c>
      <c r="AL13" s="5" t="n">
        <v>-469697</v>
      </c>
    </row>
    <row r="14">
      <c r="A14" s="4" t="inlineStr">
        <is>
          <t>Beginning balance (in shares) at Mar. 31, 2020</t>
        </is>
      </c>
      <c r="B14" s="4" t="inlineStr">
        <is>
          <t>[1]</t>
        </is>
      </c>
      <c r="J14" s="5" t="n">
        <v>345431</v>
      </c>
      <c r="U14" s="5" t="n">
        <v>22103</v>
      </c>
    </row>
    <row r="15">
      <c r="A15" s="4" t="inlineStr">
        <is>
          <t>Beginning balance at Mar. 31, 2020</t>
        </is>
      </c>
      <c r="C15" s="5" t="n">
        <v>-473869</v>
      </c>
      <c r="J15" s="6" t="n">
        <v>0</v>
      </c>
      <c r="K15" s="4" t="inlineStr">
        <is>
          <t>[1]</t>
        </is>
      </c>
      <c r="U15" s="6" t="n">
        <v>0</v>
      </c>
      <c r="V15" s="4" t="inlineStr">
        <is>
          <t>[1]</t>
        </is>
      </c>
      <c r="X15" s="5" t="n">
        <v>5187</v>
      </c>
      <c r="Y15" s="4" t="inlineStr">
        <is>
          <t>[1]</t>
        </is>
      </c>
      <c r="AL15" s="5" t="n">
        <v>-479056</v>
      </c>
    </row>
    <row r="16">
      <c r="A16" s="3" t="inlineStr">
        <is>
          <t>Increase (Decrease) in Stockholders' Equity [Roll Forward]</t>
        </is>
      </c>
    </row>
    <row r="17">
      <c r="A17" s="4" t="inlineStr">
        <is>
          <t>Common shares issued upon conversion (in shares)</t>
        </is>
      </c>
      <c r="B17" s="4" t="inlineStr">
        <is>
          <t>[1]</t>
        </is>
      </c>
      <c r="L17" s="5" t="n">
        <v>4813180</v>
      </c>
      <c r="P17" s="5" t="n">
        <v>14795153</v>
      </c>
      <c r="R17" s="5" t="n">
        <v>16025316</v>
      </c>
      <c r="T17" s="5" t="n">
        <v>4845920</v>
      </c>
      <c r="W17" s="5" t="n">
        <v>-22103</v>
      </c>
    </row>
    <row r="18">
      <c r="A18" s="4" t="inlineStr">
        <is>
          <t>Common shares issued upon conversion</t>
        </is>
      </c>
      <c r="D18" s="6" t="n">
        <v>12814</v>
      </c>
      <c r="G18" s="6" t="n">
        <v>220859</v>
      </c>
      <c r="H18" s="6" t="n">
        <v>145685</v>
      </c>
      <c r="I18" s="6" t="n">
        <v>48459</v>
      </c>
      <c r="P18" s="6" t="n">
        <v>2</v>
      </c>
      <c r="Q18" s="4" t="inlineStr">
        <is>
          <t>[1]</t>
        </is>
      </c>
      <c r="R18" s="6" t="n">
        <v>2</v>
      </c>
      <c r="S18" s="4" t="inlineStr">
        <is>
          <t>[1]</t>
        </is>
      </c>
      <c r="Z18" s="6" t="n">
        <v>12814</v>
      </c>
      <c r="AF18" s="6" t="n">
        <v>146217</v>
      </c>
      <c r="AH18" s="6" t="n">
        <v>160252</v>
      </c>
      <c r="AJ18" s="6" t="n">
        <v>48459</v>
      </c>
      <c r="AM18" s="6" t="n">
        <v>74640</v>
      </c>
      <c r="AN18" s="6" t="n">
        <v>-14569</v>
      </c>
    </row>
    <row r="19">
      <c r="A19" s="4" t="inlineStr">
        <is>
          <t>Common shares issued (in shares)</t>
        </is>
      </c>
      <c r="B19" s="4" t="inlineStr">
        <is>
          <t>[1]</t>
        </is>
      </c>
      <c r="M19" s="5" t="n">
        <v>7596309</v>
      </c>
      <c r="O19" s="5" t="n">
        <v>496634</v>
      </c>
    </row>
    <row r="20">
      <c r="A20" s="4" t="inlineStr">
        <is>
          <t>Common shares issued</t>
        </is>
      </c>
      <c r="E20" s="6" t="n">
        <v>75963</v>
      </c>
      <c r="F20" s="6" t="n">
        <v>6282</v>
      </c>
      <c r="M20" s="6" t="n">
        <v>1</v>
      </c>
      <c r="N20" s="4" t="inlineStr">
        <is>
          <t>[1]</t>
        </is>
      </c>
      <c r="AB20" s="6" t="n">
        <v>75962</v>
      </c>
      <c r="AD20" s="6" t="n">
        <v>6282</v>
      </c>
    </row>
    <row r="21">
      <c r="A21" s="4" t="inlineStr">
        <is>
          <t>Unredeemed SPAC shares of MUDS public stockholders (in shares)</t>
        </is>
      </c>
      <c r="B21" s="4" t="inlineStr">
        <is>
          <t>[1]</t>
        </is>
      </c>
      <c r="J21" s="5" t="n">
        <v>1197704</v>
      </c>
    </row>
    <row r="22">
      <c r="A22" s="4" t="inlineStr">
        <is>
          <t>Unredeemed SPAC shares of MUDS public stockholders</t>
        </is>
      </c>
      <c r="C22" s="5" t="n">
        <v>3723</v>
      </c>
      <c r="X22" s="5" t="n">
        <v>3723</v>
      </c>
      <c r="Y22" s="4" t="inlineStr">
        <is>
          <t>[1]</t>
        </is>
      </c>
    </row>
    <row r="23">
      <c r="A23" s="4" t="inlineStr">
        <is>
          <t>Common shares issued to underwriter (in shares)</t>
        </is>
      </c>
      <c r="B23" s="4" t="inlineStr">
        <is>
          <t>[1]</t>
        </is>
      </c>
      <c r="J23" s="5" t="n">
        <v>44395</v>
      </c>
    </row>
    <row r="24">
      <c r="A24" s="4" t="inlineStr">
        <is>
          <t>Common shares issued to underwriter</t>
        </is>
      </c>
      <c r="C24" s="5" t="n">
        <v>444</v>
      </c>
      <c r="X24" s="5" t="n">
        <v>444</v>
      </c>
      <c r="Y24" s="4" t="inlineStr">
        <is>
          <t>[1]</t>
        </is>
      </c>
    </row>
    <row r="25">
      <c r="A25" s="4" t="inlineStr">
        <is>
          <t>Vesting of restricted stock units</t>
        </is>
      </c>
      <c r="C25" s="5" t="n">
        <v>1802</v>
      </c>
      <c r="X25" s="5" t="n">
        <v>1802</v>
      </c>
      <c r="Y25" s="4" t="inlineStr">
        <is>
          <t>[1]</t>
        </is>
      </c>
    </row>
    <row r="26">
      <c r="A26" s="4" t="inlineStr">
        <is>
          <t>Equity issuance costs</t>
        </is>
      </c>
      <c r="C26" s="5" t="n">
        <v>-7281</v>
      </c>
      <c r="X26" s="5" t="n">
        <v>-7281</v>
      </c>
      <c r="Y26" s="4" t="inlineStr">
        <is>
          <t>[1]</t>
        </is>
      </c>
    </row>
    <row r="27">
      <c r="A27" s="4" t="inlineStr">
        <is>
          <t>Net loss</t>
        </is>
      </c>
      <c r="C27" s="5" t="n">
        <v>-50712</v>
      </c>
      <c r="AL27" s="5" t="n">
        <v>-50712</v>
      </c>
    </row>
    <row r="28">
      <c r="A28" s="4" t="inlineStr">
        <is>
          <t>Ending balance (in shares) at Jun. 30, 2020</t>
        </is>
      </c>
      <c r="B28" s="4" t="inlineStr">
        <is>
          <t>[1]</t>
        </is>
      </c>
      <c r="J28" s="5" t="n">
        <v>50160042</v>
      </c>
      <c r="U28" s="5" t="n">
        <v>0</v>
      </c>
    </row>
    <row r="29">
      <c r="A29" s="4" t="inlineStr">
        <is>
          <t>Ending balance at Jun. 30, 2020</t>
        </is>
      </c>
      <c r="C29" s="5" t="n">
        <v>-15831</v>
      </c>
      <c r="J29" s="6" t="n">
        <v>5</v>
      </c>
      <c r="K29" s="4" t="inlineStr">
        <is>
          <t>[1]</t>
        </is>
      </c>
      <c r="U29" s="6" t="n">
        <v>0</v>
      </c>
      <c r="V29" s="4" t="inlineStr">
        <is>
          <t>[1]</t>
        </is>
      </c>
      <c r="X29" s="5" t="n">
        <v>453861</v>
      </c>
      <c r="Y29" s="4" t="inlineStr">
        <is>
          <t>[1]</t>
        </is>
      </c>
      <c r="AL29" s="5" t="n">
        <v>-469697</v>
      </c>
    </row>
    <row r="30">
      <c r="A30" s="4" t="inlineStr">
        <is>
          <t>Beginning balance (in shares) at Dec. 31, 2020</t>
        </is>
      </c>
      <c r="J30" s="5" t="n">
        <v>59901306</v>
      </c>
      <c r="U30" s="5" t="n">
        <v>0</v>
      </c>
    </row>
    <row r="31">
      <c r="A31" s="4" t="inlineStr">
        <is>
          <t>Beginning balance at Dec. 31, 2020</t>
        </is>
      </c>
      <c r="C31" s="5" t="n">
        <v>16617</v>
      </c>
      <c r="J31" s="6" t="n">
        <v>6</v>
      </c>
      <c r="U31" s="6" t="n">
        <v>0</v>
      </c>
      <c r="X31" s="5" t="n">
        <v>537370</v>
      </c>
      <c r="AL31" s="5" t="n">
        <v>-520759</v>
      </c>
    </row>
    <row r="32">
      <c r="A32" s="3" t="inlineStr">
        <is>
          <t>Increase (Decrease) in Stockholders' Equity [Roll Forward]</t>
        </is>
      </c>
    </row>
    <row r="33">
      <c r="A33" s="4" t="inlineStr">
        <is>
          <t>Stock-based compensation costs</t>
        </is>
      </c>
      <c r="C33" s="5" t="n">
        <v>507</v>
      </c>
      <c r="X33" s="5" t="n">
        <v>507</v>
      </c>
    </row>
    <row r="34">
      <c r="A34" s="4" t="inlineStr">
        <is>
          <t>Vesting of restricted stock units</t>
        </is>
      </c>
      <c r="C34" s="5" t="n">
        <v>104</v>
      </c>
      <c r="X34" s="5" t="n">
        <v>104</v>
      </c>
    </row>
    <row r="35">
      <c r="A35" s="4" t="inlineStr">
        <is>
          <t>Net loss</t>
        </is>
      </c>
      <c r="C35" s="5" t="n">
        <v>-9688</v>
      </c>
      <c r="AL35" s="5" t="n">
        <v>-9688</v>
      </c>
    </row>
    <row r="36">
      <c r="A36" s="4" t="inlineStr">
        <is>
          <t>Ending balance (in shares) at Mar. 31, 2021</t>
        </is>
      </c>
      <c r="J36" s="5" t="n">
        <v>59901306</v>
      </c>
      <c r="U36" s="5" t="n">
        <v>0</v>
      </c>
    </row>
    <row r="37">
      <c r="A37" s="4" t="inlineStr">
        <is>
          <t>Ending balance at Mar. 31, 2021</t>
        </is>
      </c>
      <c r="C37" s="5" t="n">
        <v>7540</v>
      </c>
      <c r="J37" s="6" t="n">
        <v>6</v>
      </c>
      <c r="U37" s="6" t="n">
        <v>0</v>
      </c>
      <c r="X37" s="5" t="n">
        <v>537981</v>
      </c>
      <c r="AL37" s="5" t="n">
        <v>-530447</v>
      </c>
    </row>
    <row r="38">
      <c r="A38" s="4" t="inlineStr">
        <is>
          <t>Beginning balance (in shares) at Dec. 31, 2020</t>
        </is>
      </c>
      <c r="J38" s="5" t="n">
        <v>59901306</v>
      </c>
      <c r="U38" s="5" t="n">
        <v>0</v>
      </c>
    </row>
    <row r="39">
      <c r="A39" s="4" t="inlineStr">
        <is>
          <t>Beginning balance at Dec. 31, 2020</t>
        </is>
      </c>
      <c r="C39" s="5" t="n">
        <v>16617</v>
      </c>
      <c r="J39" s="6" t="n">
        <v>6</v>
      </c>
      <c r="U39" s="6" t="n">
        <v>0</v>
      </c>
      <c r="X39" s="5" t="n">
        <v>537370</v>
      </c>
      <c r="AL39" s="5" t="n">
        <v>-520759</v>
      </c>
    </row>
    <row r="40">
      <c r="A40" s="3" t="inlineStr">
        <is>
          <t>Increase (Decrease) in Stockholders' Equity [Roll Forward]</t>
        </is>
      </c>
    </row>
    <row r="41">
      <c r="A41" s="4" t="inlineStr">
        <is>
          <t>Net loss</t>
        </is>
      </c>
      <c r="C41" s="5" t="n">
        <v>-18115</v>
      </c>
    </row>
    <row r="42">
      <c r="A42" s="4" t="inlineStr">
        <is>
          <t>Ending balance (in shares) at Jun. 30, 2021</t>
        </is>
      </c>
      <c r="J42" s="5" t="n">
        <v>59964980</v>
      </c>
      <c r="U42" s="5" t="n">
        <v>0</v>
      </c>
    </row>
    <row r="43">
      <c r="A43" s="4" t="inlineStr">
        <is>
          <t>Ending balance at Jun. 30, 2021</t>
        </is>
      </c>
      <c r="C43" s="5" t="n">
        <v>408</v>
      </c>
      <c r="J43" s="6" t="n">
        <v>6</v>
      </c>
      <c r="U43" s="6" t="n">
        <v>0</v>
      </c>
      <c r="X43" s="5" t="n">
        <v>539276</v>
      </c>
      <c r="AL43" s="5" t="n">
        <v>-538874</v>
      </c>
    </row>
    <row r="44">
      <c r="A44" s="4" t="inlineStr">
        <is>
          <t>Beginning balance (in shares) at Mar. 31, 2021</t>
        </is>
      </c>
      <c r="J44" s="5" t="n">
        <v>59901306</v>
      </c>
      <c r="U44" s="5" t="n">
        <v>0</v>
      </c>
    </row>
    <row r="45">
      <c r="A45" s="4" t="inlineStr">
        <is>
          <t>Beginning balance at Mar. 31, 2021</t>
        </is>
      </c>
      <c r="C45" s="5" t="n">
        <v>7540</v>
      </c>
      <c r="J45" s="6" t="n">
        <v>6</v>
      </c>
      <c r="U45" s="6" t="n">
        <v>0</v>
      </c>
      <c r="X45" s="5" t="n">
        <v>537981</v>
      </c>
      <c r="AL45" s="5" t="n">
        <v>-530447</v>
      </c>
    </row>
    <row r="46">
      <c r="A46" s="3" t="inlineStr">
        <is>
          <t>Increase (Decrease) in Stockholders' Equity [Roll Forward]</t>
        </is>
      </c>
    </row>
    <row r="47">
      <c r="A47" s="4" t="inlineStr">
        <is>
          <t>Stock-based compensation costs</t>
        </is>
      </c>
      <c r="C47" s="5" t="n">
        <v>1011</v>
      </c>
      <c r="X47" s="5" t="n">
        <v>1011</v>
      </c>
    </row>
    <row r="48">
      <c r="A48" s="4" t="inlineStr">
        <is>
          <t>Vesting of restricted stock units (in shares)</t>
        </is>
      </c>
      <c r="J48" s="5" t="n">
        <v>63674</v>
      </c>
    </row>
    <row r="49">
      <c r="A49" s="4" t="inlineStr">
        <is>
          <t>Vesting of restricted stock units</t>
        </is>
      </c>
      <c r="C49" s="5" t="n">
        <v>0</v>
      </c>
      <c r="X49" s="5" t="n">
        <v>0</v>
      </c>
    </row>
    <row r="50">
      <c r="A50" s="4" t="inlineStr">
        <is>
          <t>5-Year Private Warrants transferred to 5-Year Public Warrants</t>
        </is>
      </c>
      <c r="C50" s="5" t="n">
        <v>284</v>
      </c>
      <c r="X50" s="5" t="n">
        <v>284</v>
      </c>
    </row>
    <row r="51">
      <c r="A51" s="4" t="inlineStr">
        <is>
          <t>Net loss</t>
        </is>
      </c>
      <c r="C51" s="5" t="n">
        <v>-8427</v>
      </c>
      <c r="AL51" s="5" t="n">
        <v>-8427</v>
      </c>
    </row>
    <row r="52">
      <c r="A52" s="4" t="inlineStr">
        <is>
          <t>Ending balance (in shares) at Jun. 30, 2021</t>
        </is>
      </c>
      <c r="J52" s="5" t="n">
        <v>59964980</v>
      </c>
      <c r="U52" s="5" t="n">
        <v>0</v>
      </c>
    </row>
    <row r="53">
      <c r="A53" s="4" t="inlineStr">
        <is>
          <t>Ending balance at Jun. 30, 2021</t>
        </is>
      </c>
      <c r="C53" s="6" t="n">
        <v>408</v>
      </c>
      <c r="J53" s="6" t="n">
        <v>6</v>
      </c>
      <c r="U53" s="6" t="n">
        <v>0</v>
      </c>
      <c r="X53" s="6" t="n">
        <v>539276</v>
      </c>
      <c r="AL53" s="6" t="n">
        <v>-538874</v>
      </c>
    </row>
    <row r="54"/>
    <row r="55">
      <c r="A55" s="4" t="inlineStr">
        <is>
          <t>[1]</t>
        </is>
      </c>
      <c r="B55" s="4" t="inlineStr">
        <is>
          <t>Retroactively restated January 1, 2020 and March 31, 2020 for the reverse recapitalization as described in Note 2 - Summary of Significant Accounting Policies, and the restated reclassification of the Company's 5-Year Private Warrants as described in Note 11 - Warrants .</t>
        </is>
      </c>
    </row>
  </sheetData>
  <mergeCells count="321">
    <mergeCell ref="A1:B1"/>
    <mergeCell ref="J1:K1"/>
    <mergeCell ref="M1:N1"/>
    <mergeCell ref="P1:Q1"/>
    <mergeCell ref="R1:S1"/>
    <mergeCell ref="U1:V1"/>
    <mergeCell ref="X1:Y1"/>
    <mergeCell ref="Z2:AA2"/>
    <mergeCell ref="AB2:AC2"/>
    <mergeCell ref="AD2:AE2"/>
    <mergeCell ref="AF2:AG2"/>
    <mergeCell ref="AH2:AI2"/>
    <mergeCell ref="AJ2:AK2"/>
    <mergeCell ref="Z3:AA3"/>
    <mergeCell ref="AB3:AC3"/>
    <mergeCell ref="AD3:AE3"/>
    <mergeCell ref="AF3:AG3"/>
    <mergeCell ref="AH3:AI3"/>
    <mergeCell ref="AJ3:AK3"/>
    <mergeCell ref="Z4:AA4"/>
    <mergeCell ref="AB4:AC4"/>
    <mergeCell ref="AD4:AE4"/>
    <mergeCell ref="AF4:AG4"/>
    <mergeCell ref="AH4:AI4"/>
    <mergeCell ref="AJ4:AK4"/>
    <mergeCell ref="Z5:AA5"/>
    <mergeCell ref="AB5:AC5"/>
    <mergeCell ref="AD5:AE5"/>
    <mergeCell ref="AF5:AG5"/>
    <mergeCell ref="AH5:AI5"/>
    <mergeCell ref="AJ5:AK5"/>
    <mergeCell ref="Z6:AA6"/>
    <mergeCell ref="AB6:AC6"/>
    <mergeCell ref="AD6:AE6"/>
    <mergeCell ref="AF6:AG6"/>
    <mergeCell ref="AH6:AI6"/>
    <mergeCell ref="AJ6:AK6"/>
    <mergeCell ref="Z7:AA7"/>
    <mergeCell ref="AB7:AC7"/>
    <mergeCell ref="AD7:AE7"/>
    <mergeCell ref="AF7:AG7"/>
    <mergeCell ref="AH7:AI7"/>
    <mergeCell ref="AJ7:AK7"/>
    <mergeCell ref="Z8:AA8"/>
    <mergeCell ref="AB8:AC8"/>
    <mergeCell ref="AD8:AE8"/>
    <mergeCell ref="AF8:AG8"/>
    <mergeCell ref="AH8:AI8"/>
    <mergeCell ref="AJ8:AK8"/>
    <mergeCell ref="Z9:AA9"/>
    <mergeCell ref="AB9:AC9"/>
    <mergeCell ref="AD9:AE9"/>
    <mergeCell ref="AF9:AG9"/>
    <mergeCell ref="AH9:AI9"/>
    <mergeCell ref="AJ9:AK9"/>
    <mergeCell ref="Z10:AA10"/>
    <mergeCell ref="AB10:AC10"/>
    <mergeCell ref="AD10:AE10"/>
    <mergeCell ref="AF10:AG10"/>
    <mergeCell ref="AH10:AI10"/>
    <mergeCell ref="AJ10:AK10"/>
    <mergeCell ref="Z11:AA11"/>
    <mergeCell ref="AB11:AC11"/>
    <mergeCell ref="AD11:AE11"/>
    <mergeCell ref="AF11:AG11"/>
    <mergeCell ref="AH11:AI11"/>
    <mergeCell ref="AJ11:AK11"/>
    <mergeCell ref="Z12:AA12"/>
    <mergeCell ref="AB12:AC12"/>
    <mergeCell ref="AD12:AE12"/>
    <mergeCell ref="AF12:AG12"/>
    <mergeCell ref="AH12:AI12"/>
    <mergeCell ref="AJ12:AK12"/>
    <mergeCell ref="Z13:AA13"/>
    <mergeCell ref="AB13:AC13"/>
    <mergeCell ref="AD13:AE13"/>
    <mergeCell ref="AF13:AG13"/>
    <mergeCell ref="AH13:AI13"/>
    <mergeCell ref="AJ13:AK13"/>
    <mergeCell ref="Z14:AA14"/>
    <mergeCell ref="AB14:AC14"/>
    <mergeCell ref="AD14:AE14"/>
    <mergeCell ref="AF14:AG14"/>
    <mergeCell ref="AH14:AI14"/>
    <mergeCell ref="AJ14:AK14"/>
    <mergeCell ref="Z15:AA15"/>
    <mergeCell ref="AB15:AC15"/>
    <mergeCell ref="AD15:AE15"/>
    <mergeCell ref="AF15:AG15"/>
    <mergeCell ref="AH15:AI15"/>
    <mergeCell ref="AJ15:AK15"/>
    <mergeCell ref="Z16:AA16"/>
    <mergeCell ref="AB16:AC16"/>
    <mergeCell ref="AD16:AE16"/>
    <mergeCell ref="AF16:AG16"/>
    <mergeCell ref="AH16:AI16"/>
    <mergeCell ref="AJ16:AK16"/>
    <mergeCell ref="Z17:AA17"/>
    <mergeCell ref="AB17:AC17"/>
    <mergeCell ref="AD17:AE17"/>
    <mergeCell ref="AF17:AG17"/>
    <mergeCell ref="AH17:AI17"/>
    <mergeCell ref="AJ17:AK17"/>
    <mergeCell ref="Z18:AA18"/>
    <mergeCell ref="AB18:AC18"/>
    <mergeCell ref="AD18:AE18"/>
    <mergeCell ref="AF18:AG18"/>
    <mergeCell ref="AH18:AI18"/>
    <mergeCell ref="AJ18:AK18"/>
    <mergeCell ref="Z19:AA19"/>
    <mergeCell ref="AB19:AC19"/>
    <mergeCell ref="AD19:AE19"/>
    <mergeCell ref="AF19:AG19"/>
    <mergeCell ref="AH19:AI19"/>
    <mergeCell ref="AJ19:AK19"/>
    <mergeCell ref="Z20:AA20"/>
    <mergeCell ref="AB20:AC20"/>
    <mergeCell ref="AD20:AE20"/>
    <mergeCell ref="AF20:AG20"/>
    <mergeCell ref="AH20:AI20"/>
    <mergeCell ref="AJ20:AK20"/>
    <mergeCell ref="Z21:AA21"/>
    <mergeCell ref="AB21:AC21"/>
    <mergeCell ref="AD21:AE21"/>
    <mergeCell ref="AF21:AG21"/>
    <mergeCell ref="AH21:AI21"/>
    <mergeCell ref="AJ21:AK21"/>
    <mergeCell ref="Z22:AA22"/>
    <mergeCell ref="AB22:AC22"/>
    <mergeCell ref="AD22:AE22"/>
    <mergeCell ref="AF22:AG22"/>
    <mergeCell ref="AH22:AI22"/>
    <mergeCell ref="AJ22:AK22"/>
    <mergeCell ref="Z23:AA23"/>
    <mergeCell ref="AB23:AC23"/>
    <mergeCell ref="AD23:AE23"/>
    <mergeCell ref="AF23:AG23"/>
    <mergeCell ref="AH23:AI23"/>
    <mergeCell ref="AJ23:AK23"/>
    <mergeCell ref="Z24:AA24"/>
    <mergeCell ref="AB24:AC24"/>
    <mergeCell ref="AD24:AE24"/>
    <mergeCell ref="AF24:AG24"/>
    <mergeCell ref="AH24:AI24"/>
    <mergeCell ref="AJ24:AK24"/>
    <mergeCell ref="Z25:AA25"/>
    <mergeCell ref="AB25:AC25"/>
    <mergeCell ref="AD25:AE25"/>
    <mergeCell ref="AF25:AG25"/>
    <mergeCell ref="AH25:AI25"/>
    <mergeCell ref="AJ25:AK25"/>
    <mergeCell ref="Z26:AA26"/>
    <mergeCell ref="AB26:AC26"/>
    <mergeCell ref="AD26:AE26"/>
    <mergeCell ref="AF26:AG26"/>
    <mergeCell ref="AH26:AI26"/>
    <mergeCell ref="AJ26:AK26"/>
    <mergeCell ref="Z27:AA27"/>
    <mergeCell ref="AB27:AC27"/>
    <mergeCell ref="AD27:AE27"/>
    <mergeCell ref="AF27:AG27"/>
    <mergeCell ref="AH27:AI27"/>
    <mergeCell ref="AJ27:AK27"/>
    <mergeCell ref="Z28:AA28"/>
    <mergeCell ref="AB28:AC28"/>
    <mergeCell ref="AD28:AE28"/>
    <mergeCell ref="AF28:AG28"/>
    <mergeCell ref="AH28:AI28"/>
    <mergeCell ref="AJ28:AK28"/>
    <mergeCell ref="Z29:AA29"/>
    <mergeCell ref="AB29:AC29"/>
    <mergeCell ref="AD29:AE29"/>
    <mergeCell ref="AF29:AG29"/>
    <mergeCell ref="AH29:AI29"/>
    <mergeCell ref="AJ29:AK29"/>
    <mergeCell ref="Z30:AA30"/>
    <mergeCell ref="AB30:AC30"/>
    <mergeCell ref="AD30:AE30"/>
    <mergeCell ref="AF30:AG30"/>
    <mergeCell ref="AH30:AI30"/>
    <mergeCell ref="AJ30:AK30"/>
    <mergeCell ref="Z31:AA31"/>
    <mergeCell ref="AB31:AC31"/>
    <mergeCell ref="AD31:AE31"/>
    <mergeCell ref="AF31:AG31"/>
    <mergeCell ref="AH31:AI31"/>
    <mergeCell ref="AJ31:AK31"/>
    <mergeCell ref="Z32:AA32"/>
    <mergeCell ref="AB32:AC32"/>
    <mergeCell ref="AD32:AE32"/>
    <mergeCell ref="AF32:AG32"/>
    <mergeCell ref="AH32:AI32"/>
    <mergeCell ref="AJ32:AK32"/>
    <mergeCell ref="Z33:AA33"/>
    <mergeCell ref="AB33:AC33"/>
    <mergeCell ref="AD33:AE33"/>
    <mergeCell ref="AF33:AG33"/>
    <mergeCell ref="AH33:AI33"/>
    <mergeCell ref="AJ33:AK33"/>
    <mergeCell ref="Z34:AA34"/>
    <mergeCell ref="AB34:AC34"/>
    <mergeCell ref="AD34:AE34"/>
    <mergeCell ref="AF34:AG34"/>
    <mergeCell ref="AH34:AI34"/>
    <mergeCell ref="AJ34:AK34"/>
    <mergeCell ref="Z35:AA35"/>
    <mergeCell ref="AB35:AC35"/>
    <mergeCell ref="AD35:AE35"/>
    <mergeCell ref="AF35:AG35"/>
    <mergeCell ref="AH35:AI35"/>
    <mergeCell ref="AJ35:AK35"/>
    <mergeCell ref="Z36:AA36"/>
    <mergeCell ref="AB36:AC36"/>
    <mergeCell ref="AD36:AE36"/>
    <mergeCell ref="AF36:AG36"/>
    <mergeCell ref="AH36:AI36"/>
    <mergeCell ref="AJ36:AK36"/>
    <mergeCell ref="Z37:AA37"/>
    <mergeCell ref="AB37:AC37"/>
    <mergeCell ref="AD37:AE37"/>
    <mergeCell ref="AF37:AG37"/>
    <mergeCell ref="AH37:AI37"/>
    <mergeCell ref="AJ37:AK37"/>
    <mergeCell ref="Z38:AA38"/>
    <mergeCell ref="AB38:AC38"/>
    <mergeCell ref="AD38:AE38"/>
    <mergeCell ref="AF38:AG38"/>
    <mergeCell ref="AH38:AI38"/>
    <mergeCell ref="AJ38:AK38"/>
    <mergeCell ref="Z39:AA39"/>
    <mergeCell ref="AB39:AC39"/>
    <mergeCell ref="AD39:AE39"/>
    <mergeCell ref="AF39:AG39"/>
    <mergeCell ref="AH39:AI39"/>
    <mergeCell ref="AJ39:AK39"/>
    <mergeCell ref="Z40:AA40"/>
    <mergeCell ref="AB40:AC40"/>
    <mergeCell ref="AD40:AE40"/>
    <mergeCell ref="AF40:AG40"/>
    <mergeCell ref="AH40:AI40"/>
    <mergeCell ref="AJ40:AK40"/>
    <mergeCell ref="Z41:AA41"/>
    <mergeCell ref="AB41:AC41"/>
    <mergeCell ref="AD41:AE41"/>
    <mergeCell ref="AF41:AG41"/>
    <mergeCell ref="AH41:AI41"/>
    <mergeCell ref="AJ41:AK41"/>
    <mergeCell ref="Z42:AA42"/>
    <mergeCell ref="AB42:AC42"/>
    <mergeCell ref="AD42:AE42"/>
    <mergeCell ref="AF42:AG42"/>
    <mergeCell ref="AH42:AI42"/>
    <mergeCell ref="AJ42:AK42"/>
    <mergeCell ref="Z43:AA43"/>
    <mergeCell ref="AB43:AC43"/>
    <mergeCell ref="AD43:AE43"/>
    <mergeCell ref="AF43:AG43"/>
    <mergeCell ref="AH43:AI43"/>
    <mergeCell ref="AJ43:AK43"/>
    <mergeCell ref="Z44:AA44"/>
    <mergeCell ref="AB44:AC44"/>
    <mergeCell ref="AD44:AE44"/>
    <mergeCell ref="AF44:AG44"/>
    <mergeCell ref="AH44:AI44"/>
    <mergeCell ref="AJ44:AK44"/>
    <mergeCell ref="Z45:AA45"/>
    <mergeCell ref="AB45:AC45"/>
    <mergeCell ref="AD45:AE45"/>
    <mergeCell ref="AF45:AG45"/>
    <mergeCell ref="AH45:AI45"/>
    <mergeCell ref="AJ45:AK45"/>
    <mergeCell ref="Z46:AA46"/>
    <mergeCell ref="AB46:AC46"/>
    <mergeCell ref="AD46:AE46"/>
    <mergeCell ref="AF46:AG46"/>
    <mergeCell ref="AH46:AI46"/>
    <mergeCell ref="AJ46:AK46"/>
    <mergeCell ref="Z47:AA47"/>
    <mergeCell ref="AB47:AC47"/>
    <mergeCell ref="AD47:AE47"/>
    <mergeCell ref="AF47:AG47"/>
    <mergeCell ref="AH47:AI47"/>
    <mergeCell ref="AJ47:AK47"/>
    <mergeCell ref="Z48:AA48"/>
    <mergeCell ref="AB48:AC48"/>
    <mergeCell ref="AD48:AE48"/>
    <mergeCell ref="AF48:AG48"/>
    <mergeCell ref="AH48:AI48"/>
    <mergeCell ref="AJ48:AK48"/>
    <mergeCell ref="Z49:AA49"/>
    <mergeCell ref="AB49:AC49"/>
    <mergeCell ref="AD49:AE49"/>
    <mergeCell ref="AF49:AG49"/>
    <mergeCell ref="AH49:AI49"/>
    <mergeCell ref="AJ49:AK49"/>
    <mergeCell ref="Z50:AA50"/>
    <mergeCell ref="AB50:AC50"/>
    <mergeCell ref="AD50:AE50"/>
    <mergeCell ref="AF50:AG50"/>
    <mergeCell ref="AH50:AI50"/>
    <mergeCell ref="AJ50:AK50"/>
    <mergeCell ref="Z51:AA51"/>
    <mergeCell ref="AB51:AC51"/>
    <mergeCell ref="AD51:AE51"/>
    <mergeCell ref="AF51:AG51"/>
    <mergeCell ref="AH51:AI51"/>
    <mergeCell ref="AJ51:AK51"/>
    <mergeCell ref="Z52:AA52"/>
    <mergeCell ref="AB52:AC52"/>
    <mergeCell ref="AD52:AE52"/>
    <mergeCell ref="AF52:AG52"/>
    <mergeCell ref="AH52:AI52"/>
    <mergeCell ref="AJ52:AK52"/>
    <mergeCell ref="Z53:AA53"/>
    <mergeCell ref="AB53:AC53"/>
    <mergeCell ref="AD53:AE53"/>
    <mergeCell ref="AF53:AG53"/>
    <mergeCell ref="AH53:AI53"/>
    <mergeCell ref="AJ53:AK53"/>
    <mergeCell ref="A54:AM54"/>
    <mergeCell ref="B55:AM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Other Liabilities (Details) - USD ($) $ in Thousands</t>
        </is>
      </c>
      <c r="B1" s="2" t="inlineStr">
        <is>
          <t>6 Months Ended</t>
        </is>
      </c>
    </row>
    <row r="2">
      <c r="B2" s="2" t="inlineStr">
        <is>
          <t>Jun. 30, 2021</t>
        </is>
      </c>
      <c r="C2" s="2" t="inlineStr">
        <is>
          <t>Dec. 31, 2020</t>
        </is>
      </c>
      <c r="D2" s="2" t="inlineStr">
        <is>
          <t>Jun. 30, 2020</t>
        </is>
      </c>
    </row>
    <row r="3">
      <c r="A3" s="3" t="inlineStr">
        <is>
          <t>Other liabilities, current</t>
        </is>
      </c>
    </row>
    <row r="4">
      <c r="A4" s="4" t="inlineStr">
        <is>
          <t>Accrued compensation</t>
        </is>
      </c>
      <c r="B4" s="6" t="n">
        <v>2769</v>
      </c>
      <c r="C4" s="6" t="n">
        <v>1560</v>
      </c>
    </row>
    <row r="5">
      <c r="A5" s="4" t="inlineStr">
        <is>
          <t>Salary continuation payments</t>
        </is>
      </c>
      <c r="B5" s="5" t="n">
        <v>2058</v>
      </c>
      <c r="C5" s="5" t="n">
        <v>1215</v>
      </c>
    </row>
    <row r="6">
      <c r="A6" s="4" t="inlineStr">
        <is>
          <t>Restricted stock units</t>
        </is>
      </c>
      <c r="B6" s="5" t="n">
        <v>91</v>
      </c>
      <c r="C6" s="5" t="n">
        <v>913</v>
      </c>
    </row>
    <row r="7">
      <c r="A7" s="4" t="inlineStr">
        <is>
          <t>Deferred payroll tax liability</t>
        </is>
      </c>
      <c r="B7" s="5" t="n">
        <v>471</v>
      </c>
      <c r="C7" s="5" t="n">
        <v>436</v>
      </c>
    </row>
    <row r="8">
      <c r="A8" s="4" t="inlineStr">
        <is>
          <t>Accrued directors' fees</t>
        </is>
      </c>
      <c r="B8" s="5" t="n">
        <v>38</v>
      </c>
      <c r="C8" s="5" t="n">
        <v>33</v>
      </c>
    </row>
    <row r="9">
      <c r="A9" s="4" t="inlineStr">
        <is>
          <t>Total</t>
        </is>
      </c>
      <c r="B9" s="5" t="n">
        <v>5427</v>
      </c>
      <c r="C9" s="5" t="n">
        <v>4157</v>
      </c>
    </row>
    <row r="10">
      <c r="A10" s="3" t="inlineStr">
        <is>
          <t>Other liabilities, non-current</t>
        </is>
      </c>
    </row>
    <row r="11">
      <c r="A11" s="4" t="inlineStr">
        <is>
          <t>Salary continuation payments</t>
        </is>
      </c>
      <c r="B11" s="5" t="n">
        <v>827</v>
      </c>
      <c r="C11" s="5" t="n">
        <v>1145</v>
      </c>
    </row>
    <row r="12">
      <c r="A12" s="4" t="inlineStr">
        <is>
          <t>Deferred payroll tax liability</t>
        </is>
      </c>
      <c r="B12" s="5" t="n">
        <v>471</v>
      </c>
      <c r="C12" s="5" t="n">
        <v>505</v>
      </c>
    </row>
    <row r="13">
      <c r="A13" s="4" t="inlineStr">
        <is>
          <t>Total</t>
        </is>
      </c>
      <c r="B13" s="6" t="n">
        <v>1298</v>
      </c>
      <c r="C13" s="6" t="n">
        <v>1650</v>
      </c>
      <c r="D13" s="6" t="n">
        <v>135</v>
      </c>
    </row>
    <row r="14">
      <c r="A14" s="4" t="inlineStr">
        <is>
          <t>Payroll tax deferred, due year one</t>
        </is>
      </c>
      <c r="B14" s="4" t="inlineStr">
        <is>
          <t>50.00%</t>
        </is>
      </c>
    </row>
    <row r="15">
      <c r="A15" s="4" t="inlineStr">
        <is>
          <t>Payroll tax deferred, due year two</t>
        </is>
      </c>
      <c r="B15" s="4" t="inlineStr">
        <is>
          <t>50.00%</t>
        </is>
      </c>
    </row>
    <row r="16">
      <c r="A16" s="4" t="inlineStr">
        <is>
          <t>Minimum</t>
        </is>
      </c>
    </row>
    <row r="17">
      <c r="A17" s="3" t="inlineStr">
        <is>
          <t>Other liabilities, non-current</t>
        </is>
      </c>
    </row>
    <row r="18">
      <c r="A18" s="4" t="inlineStr">
        <is>
          <t>Agreement period for postemployment benefits</t>
        </is>
      </c>
      <c r="B18" s="4" t="inlineStr">
        <is>
          <t>12 months</t>
        </is>
      </c>
    </row>
    <row r="19">
      <c r="A19" s="4" t="inlineStr">
        <is>
          <t>Maximum</t>
        </is>
      </c>
    </row>
    <row r="20">
      <c r="A20" s="3" t="inlineStr">
        <is>
          <t>Other liabilities, non-current</t>
        </is>
      </c>
    </row>
    <row r="21">
      <c r="A21" s="4" t="inlineStr">
        <is>
          <t>Agreement period for postemployment benefits</t>
        </is>
      </c>
      <c r="B21" s="4" t="inlineStr">
        <is>
          <t>24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Debt, Net - Components of debt (Details) - USD ($) $ in Thousands</t>
        </is>
      </c>
      <c r="B1" s="2" t="inlineStr">
        <is>
          <t>1 Months Ended</t>
        </is>
      </c>
    </row>
    <row r="2">
      <c r="B2" s="2" t="inlineStr">
        <is>
          <t>Feb. 28, 2021</t>
        </is>
      </c>
      <c r="C2" s="2" t="inlineStr">
        <is>
          <t>Jun. 30, 2021</t>
        </is>
      </c>
      <c r="D2" s="2" t="inlineStr">
        <is>
          <t>Dec. 31, 2020</t>
        </is>
      </c>
      <c r="E2" s="2" t="inlineStr">
        <is>
          <t>Jun. 30, 2020</t>
        </is>
      </c>
    </row>
    <row r="3">
      <c r="A3" s="3" t="inlineStr">
        <is>
          <t>Debt, net, current:</t>
        </is>
      </c>
    </row>
    <row r="4">
      <c r="A4" s="4" t="inlineStr">
        <is>
          <t>Less, debt issuance costs, current</t>
        </is>
      </c>
      <c r="C4" s="6" t="n">
        <v>-198</v>
      </c>
      <c r="D4" s="6" t="n">
        <v>-154</v>
      </c>
    </row>
    <row r="5">
      <c r="A5" s="4" t="inlineStr">
        <is>
          <t>Total</t>
        </is>
      </c>
      <c r="C5" s="5" t="n">
        <v>9613</v>
      </c>
      <c r="D5" s="5" t="n">
        <v>5120</v>
      </c>
    </row>
    <row r="6">
      <c r="A6" s="3" t="inlineStr">
        <is>
          <t>Debt, net, non-current:</t>
        </is>
      </c>
    </row>
    <row r="7">
      <c r="A7" s="4" t="inlineStr">
        <is>
          <t>Less, debt issuance costs, noncurrent</t>
        </is>
      </c>
      <c r="C7" s="5" t="n">
        <v>-3298</v>
      </c>
      <c r="D7" s="5" t="n">
        <v>-4026</v>
      </c>
    </row>
    <row r="8">
      <c r="A8" s="4" t="inlineStr">
        <is>
          <t>Total</t>
        </is>
      </c>
      <c r="C8" s="5" t="n">
        <v>147856</v>
      </c>
      <c r="D8" s="5" t="n">
        <v>142665</v>
      </c>
      <c r="E8" s="6" t="n">
        <v>139044</v>
      </c>
    </row>
    <row r="9">
      <c r="A9" s="4" t="inlineStr">
        <is>
          <t>Unamortized discount</t>
        </is>
      </c>
      <c r="C9" s="5" t="n">
        <v>12421</v>
      </c>
    </row>
    <row r="10">
      <c r="A10" s="4" t="inlineStr">
        <is>
          <t>Debt, amount due in next 12 months</t>
        </is>
      </c>
      <c r="C10" s="5" t="n">
        <v>9600</v>
      </c>
    </row>
    <row r="11">
      <c r="A11" s="4" t="inlineStr">
        <is>
          <t>Subordinated Notes</t>
        </is>
      </c>
    </row>
    <row r="12">
      <c r="A12" s="3" t="inlineStr">
        <is>
          <t>Debt, net, non-current:</t>
        </is>
      </c>
    </row>
    <row r="13">
      <c r="A13" s="4" t="inlineStr">
        <is>
          <t>Debt, gross, noncurrent</t>
        </is>
      </c>
      <c r="C13" s="5" t="n">
        <v>89090</v>
      </c>
      <c r="D13" s="5" t="n">
        <v>84797</v>
      </c>
    </row>
    <row r="14">
      <c r="A14" s="4" t="inlineStr">
        <is>
          <t>Sprott Credit Agreement</t>
        </is>
      </c>
    </row>
    <row r="15">
      <c r="A15" s="3" t="inlineStr">
        <is>
          <t>Debt, net, current:</t>
        </is>
      </c>
    </row>
    <row r="16">
      <c r="A16" s="4" t="inlineStr">
        <is>
          <t>Debt, gross, current</t>
        </is>
      </c>
      <c r="C16" s="5" t="n">
        <v>9711</v>
      </c>
      <c r="D16" s="5" t="n">
        <v>5274</v>
      </c>
    </row>
    <row r="17">
      <c r="A17" s="3" t="inlineStr">
        <is>
          <t>Debt, net, non-current:</t>
        </is>
      </c>
    </row>
    <row r="18">
      <c r="A18" s="4" t="inlineStr">
        <is>
          <t>Debt, gross, noncurrent</t>
        </is>
      </c>
      <c r="C18" s="5" t="n">
        <v>61782</v>
      </c>
      <c r="D18" s="5" t="n">
        <v>61894</v>
      </c>
    </row>
    <row r="19">
      <c r="A19" s="4" t="inlineStr">
        <is>
          <t>Unamortized discount</t>
        </is>
      </c>
      <c r="C19" s="5" t="n">
        <v>8200</v>
      </c>
      <c r="D19" s="5" t="n">
        <v>8200</v>
      </c>
    </row>
    <row r="20">
      <c r="A20" s="4" t="inlineStr">
        <is>
          <t>Quarterly interest payable</t>
        </is>
      </c>
      <c r="C20" s="5" t="n">
        <v>2200</v>
      </c>
    </row>
    <row r="21">
      <c r="A21" s="4" t="inlineStr">
        <is>
          <t>Debt, amount due in next 12 months</t>
        </is>
      </c>
      <c r="C21" s="5" t="n">
        <v>7500</v>
      </c>
    </row>
    <row r="22">
      <c r="A22" s="4" t="inlineStr">
        <is>
          <t>Note payable</t>
        </is>
      </c>
    </row>
    <row r="23">
      <c r="A23" s="3" t="inlineStr">
        <is>
          <t>Debt, net, current:</t>
        </is>
      </c>
    </row>
    <row r="24">
      <c r="A24" s="4" t="inlineStr">
        <is>
          <t>Debt, gross, current</t>
        </is>
      </c>
      <c r="C24" s="5" t="n">
        <v>100</v>
      </c>
      <c r="D24" s="5" t="n">
        <v>0</v>
      </c>
    </row>
    <row r="25">
      <c r="A25" s="3" t="inlineStr">
        <is>
          <t>Debt, net, non-current:</t>
        </is>
      </c>
    </row>
    <row r="26">
      <c r="A26" s="4" t="inlineStr">
        <is>
          <t>Debt, gross, noncurrent</t>
        </is>
      </c>
      <c r="C26" s="6" t="n">
        <v>282</v>
      </c>
      <c r="D26" s="6" t="n">
        <v>0</v>
      </c>
    </row>
    <row r="27">
      <c r="A27" s="4" t="inlineStr">
        <is>
          <t>Stated amount of borrowing</t>
        </is>
      </c>
      <c r="B27" s="6" t="n">
        <v>400</v>
      </c>
    </row>
    <row r="28">
      <c r="A28" s="4" t="inlineStr">
        <is>
          <t>Stated interest rate</t>
        </is>
      </c>
      <c r="B28" s="4" t="inlineStr">
        <is>
          <t>0.99%</t>
        </is>
      </c>
    </row>
    <row r="29">
      <c r="A29" s="4" t="inlineStr">
        <is>
          <t>Debt term</t>
        </is>
      </c>
      <c r="B29" s="4" t="inlineStr">
        <is>
          <t>48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maturities of long-term debt (Details) - USD ($) $ in Thousands</t>
        </is>
      </c>
      <c r="B1" s="2" t="inlineStr">
        <is>
          <t>Jun. 30, 2021</t>
        </is>
      </c>
      <c r="C1" s="2" t="inlineStr">
        <is>
          <t>Dec. 31, 2020</t>
        </is>
      </c>
    </row>
    <row r="2">
      <c r="A2" s="3" t="inlineStr">
        <is>
          <t>Debt Disclosure [Abstract]</t>
        </is>
      </c>
    </row>
    <row r="3">
      <c r="A3" s="4" t="inlineStr">
        <is>
          <t>July 1, 2021 through December 31, 2021</t>
        </is>
      </c>
      <c r="B3" s="6" t="n">
        <v>4906</v>
      </c>
    </row>
    <row r="4">
      <c r="A4" s="4" t="inlineStr">
        <is>
          <t>2022</t>
        </is>
      </c>
      <c r="B4" s="5" t="n">
        <v>17332</v>
      </c>
    </row>
    <row r="5">
      <c r="A5" s="4" t="inlineStr">
        <is>
          <t>2023</t>
        </is>
      </c>
      <c r="B5" s="5" t="n">
        <v>24836</v>
      </c>
    </row>
    <row r="6">
      <c r="A6" s="4" t="inlineStr">
        <is>
          <t>2024</t>
        </is>
      </c>
      <c r="B6" s="5" t="n">
        <v>24837</v>
      </c>
    </row>
    <row r="7">
      <c r="A7" s="4" t="inlineStr">
        <is>
          <t>2025</t>
        </is>
      </c>
      <c r="B7" s="5" t="n">
        <v>101475</v>
      </c>
    </row>
    <row r="8">
      <c r="A8" s="4" t="inlineStr">
        <is>
          <t>Total</t>
        </is>
      </c>
      <c r="B8" s="5" t="n">
        <v>173386</v>
      </c>
    </row>
    <row r="9">
      <c r="A9" s="4" t="inlineStr">
        <is>
          <t>Less, original issue discount, net of amortization ($4.6 million)</t>
        </is>
      </c>
      <c r="B9" s="5" t="n">
        <v>-12421</v>
      </c>
    </row>
    <row r="10">
      <c r="A10" s="4" t="inlineStr">
        <is>
          <t>Less, debt issuance costs, net of amortization ($0.4 million)</t>
        </is>
      </c>
      <c r="B10" s="5" t="n">
        <v>-3496</v>
      </c>
    </row>
    <row r="11">
      <c r="A11" s="4" t="inlineStr">
        <is>
          <t>Total Debt, net, current and non-current</t>
        </is>
      </c>
      <c r="B11" s="5" t="n">
        <v>157469</v>
      </c>
      <c r="C11" s="6" t="n">
        <v>147800</v>
      </c>
    </row>
    <row r="12">
      <c r="A12" s="4" t="inlineStr">
        <is>
          <t>Original issue discount, accumulated amortization</t>
        </is>
      </c>
      <c r="B12" s="5" t="n">
        <v>4600</v>
      </c>
    </row>
    <row r="13">
      <c r="A13" s="4" t="inlineStr">
        <is>
          <t>Debt issuance costs, accumulated amortization</t>
        </is>
      </c>
      <c r="B13" s="6" t="n">
        <v>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Net - Components of recorded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of debt issuance costs</t>
        </is>
      </c>
      <c r="B4" s="6" t="n">
        <v>350</v>
      </c>
      <c r="C4" s="6" t="n">
        <v>635</v>
      </c>
      <c r="D4" s="6" t="n">
        <v>685</v>
      </c>
      <c r="E4" s="6" t="n">
        <v>1307</v>
      </c>
    </row>
    <row r="5">
      <c r="A5" s="4" t="inlineStr">
        <is>
          <t>Other interest expense</t>
        </is>
      </c>
      <c r="B5" s="5" t="n">
        <v>8</v>
      </c>
      <c r="C5" s="5" t="n">
        <v>8</v>
      </c>
      <c r="D5" s="5" t="n">
        <v>16</v>
      </c>
      <c r="E5" s="5" t="n">
        <v>8</v>
      </c>
    </row>
    <row r="6">
      <c r="A6" s="4" t="inlineStr">
        <is>
          <t>Capitalized interest</t>
        </is>
      </c>
      <c r="B6" s="5" t="n">
        <v>0</v>
      </c>
      <c r="C6" s="5" t="n">
        <v>-290</v>
      </c>
      <c r="D6" s="5" t="n">
        <v>-654</v>
      </c>
      <c r="E6" s="5" t="n">
        <v>-334</v>
      </c>
    </row>
    <row r="7">
      <c r="A7" s="4" t="inlineStr">
        <is>
          <t>Total interest expense, debt</t>
        </is>
      </c>
      <c r="B7" s="5" t="n">
        <v>5298</v>
      </c>
      <c r="C7" s="5" t="n">
        <v>15072</v>
      </c>
      <c r="D7" s="5" t="n">
        <v>9747</v>
      </c>
      <c r="E7" s="5" t="n">
        <v>34959</v>
      </c>
    </row>
    <row r="8">
      <c r="A8" s="4" t="inlineStr">
        <is>
          <t>Sprott Credit Agreement</t>
        </is>
      </c>
    </row>
    <row r="9">
      <c r="A9" s="3" t="inlineStr">
        <is>
          <t>Debt Instrument [Line Items]</t>
        </is>
      </c>
    </row>
    <row r="10">
      <c r="A10" s="4" t="inlineStr">
        <is>
          <t>Interest expense, debt</t>
        </is>
      </c>
      <c r="B10" s="5" t="n">
        <v>2767</v>
      </c>
      <c r="C10" s="5" t="n">
        <v>796</v>
      </c>
      <c r="D10" s="5" t="n">
        <v>5407</v>
      </c>
      <c r="E10" s="5" t="n">
        <v>796</v>
      </c>
    </row>
    <row r="11">
      <c r="A11" s="4" t="inlineStr">
        <is>
          <t>Subordinated Notes</t>
        </is>
      </c>
    </row>
    <row r="12">
      <c r="A12" s="3" t="inlineStr">
        <is>
          <t>Debt Instrument [Line Items]</t>
        </is>
      </c>
    </row>
    <row r="13">
      <c r="A13" s="4" t="inlineStr">
        <is>
          <t>Interest expense, debt</t>
        </is>
      </c>
      <c r="B13" s="5" t="n">
        <v>2173</v>
      </c>
      <c r="C13" s="5" t="n">
        <v>711</v>
      </c>
      <c r="D13" s="5" t="n">
        <v>4293</v>
      </c>
      <c r="E13" s="5" t="n">
        <v>711</v>
      </c>
    </row>
    <row r="14">
      <c r="A14" s="4" t="inlineStr">
        <is>
          <t>2.0 Lien Notes</t>
        </is>
      </c>
    </row>
    <row r="15">
      <c r="A15" s="3" t="inlineStr">
        <is>
          <t>Debt Instrument [Line Items]</t>
        </is>
      </c>
    </row>
    <row r="16">
      <c r="A16" s="4" t="inlineStr">
        <is>
          <t>Interest expense, debt</t>
        </is>
      </c>
      <c r="B16" s="5" t="n">
        <v>0</v>
      </c>
      <c r="C16" s="5" t="n">
        <v>5085</v>
      </c>
      <c r="D16" s="5" t="n">
        <v>0</v>
      </c>
      <c r="E16" s="5" t="n">
        <v>12901</v>
      </c>
    </row>
    <row r="17">
      <c r="A17" s="4" t="inlineStr">
        <is>
          <t>1.5 Lien Notes</t>
        </is>
      </c>
    </row>
    <row r="18">
      <c r="A18" s="3" t="inlineStr">
        <is>
          <t>Debt Instrument [Line Items]</t>
        </is>
      </c>
    </row>
    <row r="19">
      <c r="A19" s="4" t="inlineStr">
        <is>
          <t>Interest expense, debt</t>
        </is>
      </c>
      <c r="B19" s="5" t="n">
        <v>0</v>
      </c>
      <c r="C19" s="5" t="n">
        <v>3496</v>
      </c>
      <c r="D19" s="5" t="n">
        <v>0</v>
      </c>
      <c r="E19" s="5" t="n">
        <v>8635</v>
      </c>
    </row>
    <row r="20">
      <c r="A20" s="4" t="inlineStr">
        <is>
          <t>1.25 Lien Notes</t>
        </is>
      </c>
    </row>
    <row r="21">
      <c r="A21" s="3" t="inlineStr">
        <is>
          <t>Debt Instrument [Line Items]</t>
        </is>
      </c>
    </row>
    <row r="22">
      <c r="A22" s="4" t="inlineStr">
        <is>
          <t>Interest expense, debt</t>
        </is>
      </c>
      <c r="B22" s="5" t="n">
        <v>0</v>
      </c>
      <c r="C22" s="5" t="n">
        <v>2866</v>
      </c>
      <c r="D22" s="5" t="n">
        <v>0</v>
      </c>
      <c r="E22" s="5" t="n">
        <v>6218</v>
      </c>
    </row>
    <row r="23">
      <c r="A23" s="4" t="inlineStr">
        <is>
          <t>First Lien Agreement</t>
        </is>
      </c>
    </row>
    <row r="24">
      <c r="A24" s="3" t="inlineStr">
        <is>
          <t>Debt Instrument [Line Items]</t>
        </is>
      </c>
    </row>
    <row r="25">
      <c r="A25" s="4" t="inlineStr">
        <is>
          <t>Interest expense, debt</t>
        </is>
      </c>
      <c r="B25" s="5" t="n">
        <v>0</v>
      </c>
      <c r="C25" s="5" t="n">
        <v>1708</v>
      </c>
      <c r="D25" s="5" t="n">
        <v>0</v>
      </c>
      <c r="E25" s="5" t="n">
        <v>4575</v>
      </c>
    </row>
    <row r="26">
      <c r="A26" s="4" t="inlineStr">
        <is>
          <t>Promissory Note</t>
        </is>
      </c>
    </row>
    <row r="27">
      <c r="A27" s="3" t="inlineStr">
        <is>
          <t>Debt Instrument [Line Items]</t>
        </is>
      </c>
    </row>
    <row r="28">
      <c r="A28" s="4" t="inlineStr">
        <is>
          <t>Interest expense, debt</t>
        </is>
      </c>
      <c r="B28" s="6" t="n">
        <v>0</v>
      </c>
      <c r="C28" s="6" t="n">
        <v>57</v>
      </c>
      <c r="D28" s="6" t="n">
        <v>0</v>
      </c>
      <c r="E28" s="6" t="n">
        <v>1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s>
  <sheetData>
    <row r="1">
      <c r="A1" s="1" t="inlineStr">
        <is>
          <t>Royalty Obligation (Details) - USD ($) $ in Thousands</t>
        </is>
      </c>
      <c r="B1" s="2" t="inlineStr">
        <is>
          <t>May 29, 2020</t>
        </is>
      </c>
      <c r="C1" s="2" t="inlineStr">
        <is>
          <t>Jun. 30, 2021</t>
        </is>
      </c>
      <c r="D1" s="2" t="inlineStr">
        <is>
          <t>Jun. 30, 2021</t>
        </is>
      </c>
      <c r="E1" s="2" t="inlineStr">
        <is>
          <t>Jun. 30, 2020</t>
        </is>
      </c>
      <c r="F1" s="2" t="inlineStr">
        <is>
          <t>Dec. 31, 2020</t>
        </is>
      </c>
    </row>
    <row r="2">
      <c r="A2" s="3" t="inlineStr">
        <is>
          <t>Other Liabilities Disclosure [Abstract]</t>
        </is>
      </c>
    </row>
    <row r="3">
      <c r="A3" s="4" t="inlineStr">
        <is>
          <t>Proceeds from royalty obligation</t>
        </is>
      </c>
      <c r="B3" s="6" t="n">
        <v>30000</v>
      </c>
      <c r="D3" s="6" t="n">
        <v>0</v>
      </c>
      <c r="E3" s="6" t="n">
        <v>30000</v>
      </c>
    </row>
    <row r="4">
      <c r="A4" s="4" t="inlineStr">
        <is>
          <t>Smelter royalty obligation, percentage</t>
        </is>
      </c>
      <c r="B4" s="4" t="inlineStr">
        <is>
          <t>1.50%</t>
        </is>
      </c>
    </row>
    <row r="5">
      <c r="A5" s="4" t="inlineStr">
        <is>
          <t>Smelter royalty obligation, right to repurchase percentage</t>
        </is>
      </c>
      <c r="B5" s="4" t="inlineStr">
        <is>
          <t>33.30%</t>
        </is>
      </c>
    </row>
    <row r="6">
      <c r="A6" s="4" t="inlineStr">
        <is>
          <t>Smelter royalty obligation, right to repurchase percentage, net of returns</t>
        </is>
      </c>
      <c r="B6" s="4" t="inlineStr">
        <is>
          <t>0.50%</t>
        </is>
      </c>
    </row>
    <row r="7">
      <c r="A7" s="4" t="inlineStr">
        <is>
          <t>Amortization of royalty obligation</t>
        </is>
      </c>
      <c r="C7" s="6" t="n">
        <v>100</v>
      </c>
      <c r="D7" s="5" t="n">
        <v>100</v>
      </c>
    </row>
    <row r="8">
      <c r="A8" s="4" t="inlineStr">
        <is>
          <t>Payments for royalty obligations</t>
        </is>
      </c>
      <c r="C8" s="5" t="n">
        <v>600</v>
      </c>
      <c r="D8" s="5" t="n">
        <v>1000</v>
      </c>
    </row>
    <row r="9">
      <c r="A9" s="4" t="inlineStr">
        <is>
          <t>Royalty obligation, current</t>
        </is>
      </c>
      <c r="C9" s="6" t="n">
        <v>423</v>
      </c>
      <c r="D9" s="6" t="n">
        <v>423</v>
      </c>
      <c r="F9" s="6" t="n">
        <v>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3" customWidth="1" min="9" max="9"/>
    <col width="14" customWidth="1" min="10" max="10"/>
  </cols>
  <sheetData>
    <row r="1">
      <c r="A1" s="1" t="inlineStr">
        <is>
          <t>Warrants - Summary of outstanding warrants (Details) - USD ($) $ / shares in Units, $ in Thousands</t>
        </is>
      </c>
      <c r="B1" s="2" t="inlineStr">
        <is>
          <t>3 Months Ended</t>
        </is>
      </c>
      <c r="D1" s="2" t="inlineStr">
        <is>
          <t>6 Months Ended</t>
        </is>
      </c>
      <c r="F1" s="2" t="inlineStr">
        <is>
          <t>12 Months Ended</t>
        </is>
      </c>
      <c r="G1" s="2" t="inlineStr">
        <is>
          <t>18 Months Ended</t>
        </is>
      </c>
    </row>
    <row r="2">
      <c r="B2" s="2" t="inlineStr">
        <is>
          <t>Jun. 30, 2021</t>
        </is>
      </c>
      <c r="C2" s="2" t="inlineStr">
        <is>
          <t>Jun. 30, 2020</t>
        </is>
      </c>
      <c r="D2" s="2" t="inlineStr">
        <is>
          <t>Jun. 30, 2021</t>
        </is>
      </c>
      <c r="E2" s="2" t="inlineStr">
        <is>
          <t>Jun. 30, 2020</t>
        </is>
      </c>
      <c r="F2" s="2" t="inlineStr">
        <is>
          <t>Dec. 31, 2020</t>
        </is>
      </c>
      <c r="G2" s="2" t="inlineStr">
        <is>
          <t>Jun. 30, 2021</t>
        </is>
      </c>
      <c r="H2" s="2" t="inlineStr">
        <is>
          <t>Jan. 19, 2021</t>
        </is>
      </c>
      <c r="I2" s="2" t="inlineStr">
        <is>
          <t>May 29, 2020</t>
        </is>
      </c>
      <c r="J2" s="2" t="inlineStr">
        <is>
          <t>Oct. 22, 2015</t>
        </is>
      </c>
    </row>
    <row r="3">
      <c r="A3" s="3" t="inlineStr">
        <is>
          <t>Class of Warrant or Right [Roll Forward]</t>
        </is>
      </c>
    </row>
    <row r="4">
      <c r="A4" s="4" t="inlineStr">
        <is>
          <t>Fair Value Adjustments</t>
        </is>
      </c>
      <c r="B4" s="6" t="n">
        <v>-651</v>
      </c>
      <c r="C4" s="6" t="n">
        <v>922</v>
      </c>
      <c r="D4" s="6" t="n">
        <v>-10144</v>
      </c>
      <c r="E4" s="6" t="n">
        <v>922</v>
      </c>
    </row>
    <row r="5">
      <c r="A5" s="4" t="inlineStr">
        <is>
          <t>5-Year Private Warrants transferred to 5-Year Public Warrants</t>
        </is>
      </c>
      <c r="B5" s="6" t="n">
        <v>284</v>
      </c>
    </row>
    <row r="6">
      <c r="A6" s="4" t="inlineStr">
        <is>
          <t>Warrant liabilities, non-current</t>
        </is>
      </c>
    </row>
    <row r="7">
      <c r="A7" s="3" t="inlineStr">
        <is>
          <t>Class of Warrant or Right [Roll Forward]</t>
        </is>
      </c>
    </row>
    <row r="8">
      <c r="A8" s="4" t="inlineStr">
        <is>
          <t>Beginning balance (in shares)</t>
        </is>
      </c>
      <c r="D8" s="5" t="n">
        <v>22510038</v>
      </c>
    </row>
    <row r="9">
      <c r="A9" s="4" t="inlineStr">
        <is>
          <t>Beginning balance</t>
        </is>
      </c>
      <c r="D9" s="6" t="n">
        <v>15389</v>
      </c>
    </row>
    <row r="10">
      <c r="A10" s="4" t="inlineStr">
        <is>
          <t>Fair Value Adjustments</t>
        </is>
      </c>
      <c r="D10" s="6" t="n">
        <v>-10144</v>
      </c>
    </row>
    <row r="11">
      <c r="A11" s="4" t="inlineStr">
        <is>
          <t>Transfers to an Unrelated Third Party (in shares)</t>
        </is>
      </c>
      <c r="D11" s="5" t="n">
        <v>-394863</v>
      </c>
    </row>
    <row r="12">
      <c r="A12" s="4" t="inlineStr">
        <is>
          <t>Transfers to an Unrelated Third Party</t>
        </is>
      </c>
      <c r="D12" s="6" t="n">
        <v>-284</v>
      </c>
    </row>
    <row r="13">
      <c r="A13" s="4" t="inlineStr">
        <is>
          <t>Ending balance (in shares)</t>
        </is>
      </c>
      <c r="B13" s="5" t="n">
        <v>22115175</v>
      </c>
      <c r="D13" s="5" t="n">
        <v>22115175</v>
      </c>
      <c r="F13" s="5" t="n">
        <v>22510038</v>
      </c>
      <c r="G13" s="5" t="n">
        <v>22115175</v>
      </c>
    </row>
    <row r="14">
      <c r="A14" s="4" t="inlineStr">
        <is>
          <t>Ending balance</t>
        </is>
      </c>
      <c r="B14" s="6" t="n">
        <v>4961</v>
      </c>
      <c r="D14" s="6" t="n">
        <v>4961</v>
      </c>
      <c r="F14" s="6" t="n">
        <v>15389</v>
      </c>
      <c r="G14" s="6" t="n">
        <v>4961</v>
      </c>
    </row>
    <row r="15">
      <c r="A15" s="4" t="inlineStr">
        <is>
          <t>Outstanding warrants (in shares)</t>
        </is>
      </c>
      <c r="B15" s="5" t="n">
        <v>22115175</v>
      </c>
      <c r="D15" s="5" t="n">
        <v>22115175</v>
      </c>
      <c r="F15" s="5" t="n">
        <v>22510038</v>
      </c>
      <c r="G15" s="5" t="n">
        <v>22115175</v>
      </c>
    </row>
    <row r="16">
      <c r="A16" s="4" t="inlineStr">
        <is>
          <t>5-Year Private Warrants</t>
        </is>
      </c>
    </row>
    <row r="17">
      <c r="A17" s="3" t="inlineStr">
        <is>
          <t>Class of Warrant or Right [Roll Forward]</t>
        </is>
      </c>
    </row>
    <row r="18">
      <c r="A18" s="4" t="inlineStr">
        <is>
          <t>Beginning balance (in shares)</t>
        </is>
      </c>
      <c r="D18" s="5" t="n">
        <v>9888415</v>
      </c>
    </row>
    <row r="19">
      <c r="A19" s="4" t="inlineStr">
        <is>
          <t>Beginning balance</t>
        </is>
      </c>
      <c r="D19" s="6" t="n">
        <v>15326</v>
      </c>
    </row>
    <row r="20">
      <c r="A20" s="4" t="inlineStr">
        <is>
          <t>Fair Value Adjustments</t>
        </is>
      </c>
      <c r="D20" s="6" t="n">
        <v>-10106</v>
      </c>
    </row>
    <row r="21">
      <c r="A21" s="4" t="inlineStr">
        <is>
          <t>Transfers to an Unrelated Third Party (in shares)</t>
        </is>
      </c>
      <c r="B21" s="5" t="n">
        <v>-394863</v>
      </c>
      <c r="D21" s="5" t="n">
        <v>-394863</v>
      </c>
      <c r="F21" s="5" t="n">
        <v>-351585</v>
      </c>
      <c r="G21" s="5" t="n">
        <v>-746448</v>
      </c>
    </row>
    <row r="22">
      <c r="A22" s="4" t="inlineStr">
        <is>
          <t>Transfers to an Unrelated Third Party</t>
        </is>
      </c>
      <c r="D22" s="6" t="n">
        <v>-284</v>
      </c>
    </row>
    <row r="23">
      <c r="A23" s="4" t="inlineStr">
        <is>
          <t>Ending balance (in shares)</t>
        </is>
      </c>
      <c r="B23" s="5" t="n">
        <v>9493552</v>
      </c>
      <c r="D23" s="5" t="n">
        <v>9493552</v>
      </c>
      <c r="F23" s="5" t="n">
        <v>9888415</v>
      </c>
      <c r="G23" s="5" t="n">
        <v>9493552</v>
      </c>
    </row>
    <row r="24">
      <c r="A24" s="4" t="inlineStr">
        <is>
          <t>Ending balance</t>
        </is>
      </c>
      <c r="B24" s="6" t="n">
        <v>4936</v>
      </c>
      <c r="D24" s="6" t="n">
        <v>4936</v>
      </c>
      <c r="F24" s="6" t="n">
        <v>15326</v>
      </c>
      <c r="G24" s="6" t="n">
        <v>4936</v>
      </c>
    </row>
    <row r="25">
      <c r="A25" s="4" t="inlineStr">
        <is>
          <t>Warrants, exercise price (in dollars per share)</t>
        </is>
      </c>
      <c r="B25" s="8" t="n">
        <v>11.5</v>
      </c>
      <c r="D25" s="8" t="n">
        <v>11.5</v>
      </c>
      <c r="G25" s="8" t="n">
        <v>11.5</v>
      </c>
    </row>
    <row r="26">
      <c r="A26" s="4" t="inlineStr">
        <is>
          <t>Warrant term</t>
        </is>
      </c>
      <c r="B26" s="4" t="inlineStr">
        <is>
          <t>5 years</t>
        </is>
      </c>
      <c r="D26" s="4" t="inlineStr">
        <is>
          <t>5 years</t>
        </is>
      </c>
      <c r="G26" s="4" t="inlineStr">
        <is>
          <t>5 years</t>
        </is>
      </c>
    </row>
    <row r="27">
      <c r="A27" s="4" t="inlineStr">
        <is>
          <t>Outstanding warrants (in shares)</t>
        </is>
      </c>
      <c r="B27" s="5" t="n">
        <v>9493552</v>
      </c>
      <c r="D27" s="5" t="n">
        <v>9493552</v>
      </c>
      <c r="F27" s="5" t="n">
        <v>9888415</v>
      </c>
      <c r="G27" s="5" t="n">
        <v>9493552</v>
      </c>
    </row>
    <row r="28">
      <c r="A28" s="4" t="inlineStr">
        <is>
          <t>Seller Warrants</t>
        </is>
      </c>
    </row>
    <row r="29">
      <c r="A29" s="3" t="inlineStr">
        <is>
          <t>Class of Warrant or Right [Roll Forward]</t>
        </is>
      </c>
    </row>
    <row r="30">
      <c r="A30" s="4" t="inlineStr">
        <is>
          <t>Beginning balance (in shares)</t>
        </is>
      </c>
      <c r="D30" s="5" t="n">
        <v>12721901</v>
      </c>
    </row>
    <row r="31">
      <c r="A31" s="4" t="inlineStr">
        <is>
          <t>Beginning balance</t>
        </is>
      </c>
      <c r="D31" s="6" t="n">
        <v>63</v>
      </c>
    </row>
    <row r="32">
      <c r="A32" s="4" t="inlineStr">
        <is>
          <t>Fair Value Adjustments</t>
        </is>
      </c>
      <c r="D32" s="6" t="n">
        <v>-38</v>
      </c>
    </row>
    <row r="33">
      <c r="A33" s="4" t="inlineStr">
        <is>
          <t>Transfers to an Unrelated Third Party (in shares)</t>
        </is>
      </c>
      <c r="D33" s="5" t="n">
        <v>0</v>
      </c>
    </row>
    <row r="34">
      <c r="A34" s="4" t="inlineStr">
        <is>
          <t>Transfers to an Unrelated Third Party</t>
        </is>
      </c>
      <c r="D34" s="6" t="n">
        <v>0</v>
      </c>
    </row>
    <row r="35">
      <c r="A35" s="4" t="inlineStr">
        <is>
          <t>Ending balance (in shares)</t>
        </is>
      </c>
      <c r="B35" s="5" t="n">
        <v>12721901</v>
      </c>
      <c r="D35" s="5" t="n">
        <v>12721901</v>
      </c>
      <c r="F35" s="5" t="n">
        <v>12721901</v>
      </c>
      <c r="G35" s="5" t="n">
        <v>12721901</v>
      </c>
    </row>
    <row r="36">
      <c r="A36" s="4" t="inlineStr">
        <is>
          <t>Ending balance</t>
        </is>
      </c>
      <c r="B36" s="6" t="n">
        <v>25</v>
      </c>
      <c r="D36" s="6" t="n">
        <v>25</v>
      </c>
      <c r="F36" s="6" t="n">
        <v>63</v>
      </c>
      <c r="G36" s="6" t="n">
        <v>25</v>
      </c>
    </row>
    <row r="37">
      <c r="A37" s="4" t="inlineStr">
        <is>
          <t>Warrants, exercise price (in dollars per share)</t>
        </is>
      </c>
      <c r="B37" s="8" t="n">
        <v>40.31</v>
      </c>
      <c r="D37" s="8" t="n">
        <v>40.31</v>
      </c>
      <c r="G37" s="8" t="n">
        <v>40.31</v>
      </c>
      <c r="H37" s="8" t="n">
        <v>40.31</v>
      </c>
    </row>
    <row r="38">
      <c r="A38" s="4" t="inlineStr">
        <is>
          <t>Warrant term</t>
        </is>
      </c>
      <c r="B38" s="4" t="inlineStr">
        <is>
          <t>7 years</t>
        </is>
      </c>
      <c r="D38" s="4" t="inlineStr">
        <is>
          <t>7 years</t>
        </is>
      </c>
      <c r="G38" s="4" t="inlineStr">
        <is>
          <t>7 years</t>
        </is>
      </c>
    </row>
    <row r="39">
      <c r="A39" s="4" t="inlineStr">
        <is>
          <t>Outstanding warrants (in shares)</t>
        </is>
      </c>
      <c r="B39" s="5" t="n">
        <v>12721901</v>
      </c>
      <c r="D39" s="5" t="n">
        <v>12721901</v>
      </c>
      <c r="F39" s="5" t="n">
        <v>12721901</v>
      </c>
      <c r="G39" s="5" t="n">
        <v>12721901</v>
      </c>
      <c r="I39" s="5" t="n">
        <v>12700000</v>
      </c>
      <c r="J39" s="5" t="n">
        <v>12721901</v>
      </c>
    </row>
    <row r="40">
      <c r="A40" s="4" t="inlineStr">
        <is>
          <t>Equity classified warrants</t>
        </is>
      </c>
    </row>
    <row r="41">
      <c r="A41" s="3" t="inlineStr">
        <is>
          <t>Class of Warrant or Right [Roll Forward]</t>
        </is>
      </c>
    </row>
    <row r="42">
      <c r="A42" s="4" t="inlineStr">
        <is>
          <t>Beginning balance (in shares)</t>
        </is>
      </c>
      <c r="D42" s="5" t="n">
        <v>33984817</v>
      </c>
    </row>
    <row r="43">
      <c r="A43" s="4" t="inlineStr">
        <is>
          <t>Beginning balance</t>
        </is>
      </c>
      <c r="D43" s="6" t="n">
        <v>41557</v>
      </c>
    </row>
    <row r="44">
      <c r="A44" s="4" t="inlineStr">
        <is>
          <t>Transfers to an Unrelated Third Party (in shares)</t>
        </is>
      </c>
      <c r="D44" s="5" t="n">
        <v>394863</v>
      </c>
    </row>
    <row r="45">
      <c r="A45" s="4" t="inlineStr">
        <is>
          <t>5-Year Private Warrants transferred to 5-Year Public Warrants</t>
        </is>
      </c>
      <c r="D45" s="6" t="n">
        <v>284</v>
      </c>
    </row>
    <row r="46">
      <c r="A46" s="4" t="inlineStr">
        <is>
          <t>Ending balance (in shares)</t>
        </is>
      </c>
      <c r="B46" s="5" t="n">
        <v>34379680</v>
      </c>
      <c r="D46" s="5" t="n">
        <v>34379680</v>
      </c>
      <c r="F46" s="5" t="n">
        <v>33984817</v>
      </c>
      <c r="G46" s="5" t="n">
        <v>34379680</v>
      </c>
    </row>
    <row r="47">
      <c r="A47" s="4" t="inlineStr">
        <is>
          <t>Ending balance</t>
        </is>
      </c>
      <c r="B47" s="6" t="n">
        <v>41841</v>
      </c>
      <c r="D47" s="6" t="n">
        <v>41841</v>
      </c>
      <c r="F47" s="6" t="n">
        <v>41557</v>
      </c>
      <c r="G47" s="6" t="n">
        <v>41841</v>
      </c>
    </row>
    <row r="48">
      <c r="A48" s="4" t="inlineStr">
        <is>
          <t>Outstanding warrants (in shares)</t>
        </is>
      </c>
      <c r="B48" s="5" t="n">
        <v>34379680</v>
      </c>
      <c r="D48" s="5" t="n">
        <v>34379680</v>
      </c>
      <c r="F48" s="5" t="n">
        <v>33984817</v>
      </c>
      <c r="G48" s="5" t="n">
        <v>34379680</v>
      </c>
    </row>
    <row r="49">
      <c r="A49" s="4" t="inlineStr">
        <is>
          <t>5-Year Public Warrants</t>
        </is>
      </c>
    </row>
    <row r="50">
      <c r="A50" s="3" t="inlineStr">
        <is>
          <t>Class of Warrant or Right [Roll Forward]</t>
        </is>
      </c>
    </row>
    <row r="51">
      <c r="A51" s="4" t="inlineStr">
        <is>
          <t>Beginning balance (in shares)</t>
        </is>
      </c>
      <c r="D51" s="5" t="n">
        <v>24401483</v>
      </c>
    </row>
    <row r="52">
      <c r="A52" s="4" t="inlineStr">
        <is>
          <t>Beginning balance</t>
        </is>
      </c>
      <c r="D52" s="6" t="n">
        <v>28619</v>
      </c>
    </row>
    <row r="53">
      <c r="A53" s="4" t="inlineStr">
        <is>
          <t>Transfers to an Unrelated Third Party (in shares)</t>
        </is>
      </c>
      <c r="D53" s="5" t="n">
        <v>394863</v>
      </c>
    </row>
    <row r="54">
      <c r="A54" s="4" t="inlineStr">
        <is>
          <t>5-Year Private Warrants transferred to 5-Year Public Warrants</t>
        </is>
      </c>
      <c r="D54" s="6" t="n">
        <v>284</v>
      </c>
    </row>
    <row r="55">
      <c r="A55" s="4" t="inlineStr">
        <is>
          <t>Ending balance (in shares)</t>
        </is>
      </c>
      <c r="B55" s="5" t="n">
        <v>24796346</v>
      </c>
      <c r="D55" s="5" t="n">
        <v>24796346</v>
      </c>
      <c r="F55" s="5" t="n">
        <v>24401483</v>
      </c>
      <c r="G55" s="5" t="n">
        <v>24796346</v>
      </c>
    </row>
    <row r="56">
      <c r="A56" s="4" t="inlineStr">
        <is>
          <t>Ending balance</t>
        </is>
      </c>
      <c r="B56" s="6" t="n">
        <v>28903</v>
      </c>
      <c r="D56" s="6" t="n">
        <v>28903</v>
      </c>
      <c r="F56" s="6" t="n">
        <v>28619</v>
      </c>
      <c r="G56" s="6" t="n">
        <v>28903</v>
      </c>
    </row>
    <row r="57">
      <c r="A57" s="4" t="inlineStr">
        <is>
          <t>Warrants, exercise price (in dollars per share)</t>
        </is>
      </c>
      <c r="B57" s="8" t="n">
        <v>11.5</v>
      </c>
      <c r="D57" s="8" t="n">
        <v>11.5</v>
      </c>
      <c r="G57" s="8" t="n">
        <v>11.5</v>
      </c>
    </row>
    <row r="58">
      <c r="A58" s="4" t="inlineStr">
        <is>
          <t>Warrant term</t>
        </is>
      </c>
      <c r="B58" s="4" t="inlineStr">
        <is>
          <t>5 years</t>
        </is>
      </c>
      <c r="D58" s="4" t="inlineStr">
        <is>
          <t>5 years</t>
        </is>
      </c>
      <c r="G58" s="4" t="inlineStr">
        <is>
          <t>5 years</t>
        </is>
      </c>
    </row>
    <row r="59">
      <c r="A59" s="4" t="inlineStr">
        <is>
          <t>Outstanding warrants (in shares)</t>
        </is>
      </c>
      <c r="B59" s="5" t="n">
        <v>24796346</v>
      </c>
      <c r="D59" s="5" t="n">
        <v>24796346</v>
      </c>
      <c r="F59" s="5" t="n">
        <v>24401483</v>
      </c>
      <c r="G59" s="5" t="n">
        <v>24796346</v>
      </c>
    </row>
    <row r="60">
      <c r="A60" s="4" t="inlineStr">
        <is>
          <t>Public Offering Warrants</t>
        </is>
      </c>
    </row>
    <row r="61">
      <c r="A61" s="3" t="inlineStr">
        <is>
          <t>Class of Warrant or Right [Roll Forward]</t>
        </is>
      </c>
    </row>
    <row r="62">
      <c r="A62" s="4" t="inlineStr">
        <is>
          <t>Beginning balance (in shares)</t>
        </is>
      </c>
      <c r="D62" s="5" t="n">
        <v>9583334</v>
      </c>
    </row>
    <row r="63">
      <c r="A63" s="4" t="inlineStr">
        <is>
          <t>Beginning balance</t>
        </is>
      </c>
      <c r="D63" s="6" t="n">
        <v>12938</v>
      </c>
    </row>
    <row r="64">
      <c r="A64" s="4" t="inlineStr">
        <is>
          <t>Transfers to an Unrelated Third Party (in shares)</t>
        </is>
      </c>
      <c r="D64" s="5" t="n">
        <v>0</v>
      </c>
    </row>
    <row r="65">
      <c r="A65" s="4" t="inlineStr">
        <is>
          <t>5-Year Private Warrants transferred to 5-Year Public Warrants</t>
        </is>
      </c>
      <c r="D65" s="6" t="n">
        <v>0</v>
      </c>
    </row>
    <row r="66">
      <c r="A66" s="4" t="inlineStr">
        <is>
          <t>Ending balance (in shares)</t>
        </is>
      </c>
      <c r="B66" s="5" t="n">
        <v>9583334</v>
      </c>
      <c r="D66" s="5" t="n">
        <v>9583334</v>
      </c>
      <c r="F66" s="5" t="n">
        <v>9583334</v>
      </c>
      <c r="G66" s="5" t="n">
        <v>9583334</v>
      </c>
    </row>
    <row r="67">
      <c r="A67" s="4" t="inlineStr">
        <is>
          <t>Ending balance</t>
        </is>
      </c>
      <c r="B67" s="6" t="n">
        <v>12938</v>
      </c>
      <c r="D67" s="6" t="n">
        <v>12938</v>
      </c>
      <c r="F67" s="6" t="n">
        <v>12938</v>
      </c>
      <c r="G67" s="6" t="n">
        <v>12938</v>
      </c>
    </row>
    <row r="68">
      <c r="A68" s="4" t="inlineStr">
        <is>
          <t>Warrants, exercise price (in dollars per share)</t>
        </is>
      </c>
      <c r="B68" s="8" t="n">
        <v>10.5</v>
      </c>
      <c r="D68" s="8" t="n">
        <v>10.5</v>
      </c>
      <c r="G68" s="8" t="n">
        <v>10.5</v>
      </c>
    </row>
    <row r="69">
      <c r="A69" s="4" t="inlineStr">
        <is>
          <t>Warrant term</t>
        </is>
      </c>
      <c r="B69" s="4" t="inlineStr">
        <is>
          <t>5 years</t>
        </is>
      </c>
      <c r="D69" s="4" t="inlineStr">
        <is>
          <t>5 years</t>
        </is>
      </c>
      <c r="G69" s="4" t="inlineStr">
        <is>
          <t>5 years</t>
        </is>
      </c>
    </row>
    <row r="70">
      <c r="A70" s="4" t="inlineStr">
        <is>
          <t>Outstanding warrants (in shares)</t>
        </is>
      </c>
      <c r="B70" s="5" t="n">
        <v>9583334</v>
      </c>
      <c r="D70" s="5" t="n">
        <v>9583334</v>
      </c>
      <c r="F70" s="5" t="n">
        <v>9583334</v>
      </c>
      <c r="G70" s="5" t="n">
        <v>95833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5" customWidth="1" min="1" max="1"/>
    <col width="40" customWidth="1" min="2" max="2"/>
    <col width="39" customWidth="1" min="3" max="3"/>
    <col width="19" customWidth="1" min="4" max="4"/>
    <col width="30" customWidth="1" min="5" max="5"/>
    <col width="30" customWidth="1" min="6" max="6"/>
    <col width="20" customWidth="1" min="7" max="7"/>
    <col width="30" customWidth="1" min="8" max="8"/>
    <col width="30" customWidth="1" min="9" max="9"/>
    <col width="20" customWidth="1" min="10" max="10"/>
  </cols>
  <sheetData>
    <row r="1">
      <c r="A1" s="1" t="inlineStr">
        <is>
          <t>Warrants - Narrative (Details)</t>
        </is>
      </c>
      <c r="B1" s="2" t="inlineStr">
        <is>
          <t>Oct. 06, 2020tradingDay$ / sharesshares</t>
        </is>
      </c>
      <c r="C1" s="2" t="inlineStr">
        <is>
          <t>May 29, 2020tradingDay$ / sharesshares</t>
        </is>
      </c>
      <c r="D1" s="2" t="inlineStr">
        <is>
          <t>May 28, 2020shares</t>
        </is>
      </c>
      <c r="E1" s="2" t="inlineStr">
        <is>
          <t>Jun. 30, 2021$ / sharesshares</t>
        </is>
      </c>
      <c r="F1" s="2" t="inlineStr">
        <is>
          <t>Jun. 30, 2021$ / sharesshares</t>
        </is>
      </c>
      <c r="G1" s="2" t="inlineStr">
        <is>
          <t>Dec. 31, 2020shares</t>
        </is>
      </c>
      <c r="H1" s="2" t="inlineStr">
        <is>
          <t>Jun. 30, 2021$ / sharesshares</t>
        </is>
      </c>
      <c r="I1" s="2" t="inlineStr">
        <is>
          <t>Jan. 19, 2021$ / sharesshares</t>
        </is>
      </c>
      <c r="J1" s="2" t="inlineStr">
        <is>
          <t>Oct. 22, 2015shares</t>
        </is>
      </c>
    </row>
    <row r="2">
      <c r="A2" s="4" t="inlineStr">
        <is>
          <t>5-Year Private Warrants</t>
        </is>
      </c>
    </row>
    <row r="3">
      <c r="A3" s="3" t="inlineStr">
        <is>
          <t>Class of Warrant or Right [Line Items]</t>
        </is>
      </c>
    </row>
    <row r="4">
      <c r="A4" s="4" t="inlineStr">
        <is>
          <t>Warrants issued (in shares)</t>
        </is>
      </c>
      <c r="C4" s="5" t="n">
        <v>2500000</v>
      </c>
      <c r="D4" s="5" t="n">
        <v>7740000</v>
      </c>
    </row>
    <row r="5">
      <c r="A5" s="4" t="inlineStr">
        <is>
          <t>Number of securities called by warrants (in shares)</t>
        </is>
      </c>
      <c r="D5" s="5" t="n">
        <v>7740000</v>
      </c>
    </row>
    <row r="6">
      <c r="A6" s="4" t="inlineStr">
        <is>
          <t>Transfers to an Unrelated Third Party (in shares)</t>
        </is>
      </c>
      <c r="E6" s="5" t="n">
        <v>394863</v>
      </c>
      <c r="F6" s="5" t="n">
        <v>394863</v>
      </c>
      <c r="G6" s="5" t="n">
        <v>351585</v>
      </c>
      <c r="H6" s="5" t="n">
        <v>746448</v>
      </c>
    </row>
    <row r="7">
      <c r="A7" s="4" t="inlineStr">
        <is>
          <t>Warrants, exercise price (in dollars per share) | $ / shares</t>
        </is>
      </c>
      <c r="E7" s="8" t="n">
        <v>11.5</v>
      </c>
      <c r="F7" s="8" t="n">
        <v>11.5</v>
      </c>
      <c r="H7" s="8" t="n">
        <v>11.5</v>
      </c>
    </row>
    <row r="8">
      <c r="A8" s="4" t="inlineStr">
        <is>
          <t>Outstanding warrants (in shares)</t>
        </is>
      </c>
      <c r="E8" s="5" t="n">
        <v>9493552</v>
      </c>
      <c r="F8" s="5" t="n">
        <v>9493552</v>
      </c>
      <c r="G8" s="5" t="n">
        <v>9888415</v>
      </c>
      <c r="H8" s="5" t="n">
        <v>9493552</v>
      </c>
    </row>
    <row r="9">
      <c r="A9" s="4" t="inlineStr">
        <is>
          <t>Seller Warrants</t>
        </is>
      </c>
    </row>
    <row r="10">
      <c r="A10" s="3" t="inlineStr">
        <is>
          <t>Class of Warrant or Right [Line Items]</t>
        </is>
      </c>
    </row>
    <row r="11">
      <c r="A11" s="4" t="inlineStr">
        <is>
          <t>Number of securities called by warrants (in shares)</t>
        </is>
      </c>
      <c r="I11" s="5" t="n">
        <v>3569129</v>
      </c>
    </row>
    <row r="12">
      <c r="A12" s="4" t="inlineStr">
        <is>
          <t>Transfers to an Unrelated Third Party (in shares)</t>
        </is>
      </c>
      <c r="F12" s="5" t="n">
        <v>0</v>
      </c>
    </row>
    <row r="13">
      <c r="A13" s="4" t="inlineStr">
        <is>
          <t>Warrants, exercise price (in dollars per share) | $ / shares</t>
        </is>
      </c>
      <c r="E13" s="8" t="n">
        <v>40.31</v>
      </c>
      <c r="F13" s="8" t="n">
        <v>40.31</v>
      </c>
      <c r="H13" s="8" t="n">
        <v>40.31</v>
      </c>
      <c r="I13" s="8" t="n">
        <v>40.31</v>
      </c>
    </row>
    <row r="14">
      <c r="A14" s="4" t="inlineStr">
        <is>
          <t>Number of securities called by each warrant (in shares)</t>
        </is>
      </c>
      <c r="I14" s="10" t="n">
        <v>0.28055</v>
      </c>
    </row>
    <row r="15">
      <c r="A15" s="4" t="inlineStr">
        <is>
          <t>Outstanding warrants (in shares)</t>
        </is>
      </c>
      <c r="C15" s="5" t="n">
        <v>12700000</v>
      </c>
      <c r="E15" s="5" t="n">
        <v>12721901</v>
      </c>
      <c r="F15" s="5" t="n">
        <v>12721901</v>
      </c>
      <c r="G15" s="5" t="n">
        <v>12721901</v>
      </c>
      <c r="H15" s="5" t="n">
        <v>12721901</v>
      </c>
      <c r="J15" s="5" t="n">
        <v>12721901</v>
      </c>
    </row>
    <row r="16">
      <c r="A16" s="4" t="inlineStr">
        <is>
          <t>5-Year Public Warrants</t>
        </is>
      </c>
    </row>
    <row r="17">
      <c r="A17" s="3" t="inlineStr">
        <is>
          <t>Class of Warrant or Right [Line Items]</t>
        </is>
      </c>
    </row>
    <row r="18">
      <c r="A18" s="4" t="inlineStr">
        <is>
          <t>Warrants issued (in shares)</t>
        </is>
      </c>
      <c r="C18" s="5" t="n">
        <v>3249999</v>
      </c>
    </row>
    <row r="19">
      <c r="A19" s="4" t="inlineStr">
        <is>
          <t>Transfers to an Unrelated Third Party (in shares)</t>
        </is>
      </c>
      <c r="F19" s="5" t="n">
        <v>-394863</v>
      </c>
    </row>
    <row r="20">
      <c r="A20" s="4" t="inlineStr">
        <is>
          <t>Warrants, exercise price (in dollars per share) | $ / shares</t>
        </is>
      </c>
      <c r="E20" s="8" t="n">
        <v>11.5</v>
      </c>
      <c r="F20" s="8" t="n">
        <v>11.5</v>
      </c>
      <c r="H20" s="8" t="n">
        <v>11.5</v>
      </c>
    </row>
    <row r="21">
      <c r="A21" s="4" t="inlineStr">
        <is>
          <t>Outstanding warrants (in shares)</t>
        </is>
      </c>
      <c r="E21" s="5" t="n">
        <v>24796346</v>
      </c>
      <c r="F21" s="5" t="n">
        <v>24796346</v>
      </c>
      <c r="G21" s="5" t="n">
        <v>24401483</v>
      </c>
      <c r="H21" s="5" t="n">
        <v>24796346</v>
      </c>
    </row>
    <row r="22">
      <c r="A22" s="4" t="inlineStr">
        <is>
          <t>Units issued (in shares)</t>
        </is>
      </c>
      <c r="D22" s="5" t="n">
        <v>20800000</v>
      </c>
    </row>
    <row r="23">
      <c r="A23" s="4" t="inlineStr">
        <is>
          <t>Number of shares called by each unit</t>
        </is>
      </c>
      <c r="D23" s="5" t="n">
        <v>1</v>
      </c>
    </row>
    <row r="24">
      <c r="A24" s="4" t="inlineStr">
        <is>
          <t>Number of warrants called by each unit (in shares)</t>
        </is>
      </c>
      <c r="D24" s="5" t="n">
        <v>1</v>
      </c>
    </row>
    <row r="25">
      <c r="A25" s="4" t="inlineStr">
        <is>
          <t>Share price threshold to call warrants (in dollars per share) | $ / shares</t>
        </is>
      </c>
      <c r="C25" s="6" t="n">
        <v>18</v>
      </c>
    </row>
    <row r="26">
      <c r="A26" s="4" t="inlineStr">
        <is>
          <t>Warrants, threshold trading days | tradingDay</t>
        </is>
      </c>
      <c r="C26" s="5" t="n">
        <v>20</v>
      </c>
    </row>
    <row r="27">
      <c r="A27" s="4" t="inlineStr">
        <is>
          <t>Warrants, trading day period | tradingDay</t>
        </is>
      </c>
      <c r="C27" s="5" t="n">
        <v>30</v>
      </c>
    </row>
    <row r="28">
      <c r="A28" s="4" t="inlineStr">
        <is>
          <t>Public Offering Warrants</t>
        </is>
      </c>
    </row>
    <row r="29">
      <c r="A29" s="3" t="inlineStr">
        <is>
          <t>Class of Warrant or Right [Line Items]</t>
        </is>
      </c>
    </row>
    <row r="30">
      <c r="A30" s="4" t="inlineStr">
        <is>
          <t>Transfers to an Unrelated Third Party (in shares)</t>
        </is>
      </c>
      <c r="F30" s="5" t="n">
        <v>0</v>
      </c>
    </row>
    <row r="31">
      <c r="A31" s="4" t="inlineStr">
        <is>
          <t>Warrants, exercise price (in dollars per share) | $ / shares</t>
        </is>
      </c>
      <c r="E31" s="8" t="n">
        <v>10.5</v>
      </c>
      <c r="F31" s="8" t="n">
        <v>10.5</v>
      </c>
      <c r="H31" s="8" t="n">
        <v>10.5</v>
      </c>
    </row>
    <row r="32">
      <c r="A32" s="4" t="inlineStr">
        <is>
          <t>Number of securities called by each warrant (in shares)</t>
        </is>
      </c>
      <c r="B32" s="5" t="n">
        <v>1</v>
      </c>
    </row>
    <row r="33">
      <c r="A33" s="4" t="inlineStr">
        <is>
          <t>Outstanding warrants (in shares)</t>
        </is>
      </c>
      <c r="E33" s="5" t="n">
        <v>9583334</v>
      </c>
      <c r="F33" s="5" t="n">
        <v>9583334</v>
      </c>
      <c r="G33" s="5" t="n">
        <v>9583334</v>
      </c>
      <c r="H33" s="5" t="n">
        <v>9583334</v>
      </c>
    </row>
    <row r="34">
      <c r="A34" s="4" t="inlineStr">
        <is>
          <t>Units issued (in shares)</t>
        </is>
      </c>
      <c r="B34" s="5" t="n">
        <v>9583334</v>
      </c>
    </row>
    <row r="35">
      <c r="A35" s="4" t="inlineStr">
        <is>
          <t>Number of shares called by each unit</t>
        </is>
      </c>
      <c r="B35" s="5" t="n">
        <v>1</v>
      </c>
    </row>
    <row r="36">
      <c r="A36" s="4" t="inlineStr">
        <is>
          <t>Number of warrants called by each unit (in shares)</t>
        </is>
      </c>
      <c r="B36" s="5" t="n">
        <v>1</v>
      </c>
    </row>
    <row r="37">
      <c r="A37" s="4" t="inlineStr">
        <is>
          <t>Share price threshold to call warrants (in dollars per share) | $ / shares</t>
        </is>
      </c>
      <c r="B37" s="6" t="n">
        <v>17</v>
      </c>
    </row>
    <row r="38">
      <c r="A38" s="4" t="inlineStr">
        <is>
          <t>Warrants, threshold trading days | tradingDay</t>
        </is>
      </c>
      <c r="B38" s="5" t="n">
        <v>20</v>
      </c>
    </row>
    <row r="39">
      <c r="A39" s="4" t="inlineStr">
        <is>
          <t>Warrants, trading day period | tradingDay</t>
        </is>
      </c>
      <c r="B39" s="5" t="n">
        <v>30</v>
      </c>
    </row>
    <row r="40">
      <c r="A40" s="4" t="inlineStr">
        <is>
          <t>Units issued, related party (in shares)</t>
        </is>
      </c>
      <c r="B40" s="5"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Asset Retirement Obligation ("ARO") (Details) - USD ($) $ in Thousands</t>
        </is>
      </c>
      <c r="B1" s="2" t="inlineStr">
        <is>
          <t>6 Months Ended</t>
        </is>
      </c>
      <c r="C1" s="2" t="inlineStr">
        <is>
          <t>12 Months Ended</t>
        </is>
      </c>
    </row>
    <row r="2">
      <c r="B2" s="2" t="inlineStr">
        <is>
          <t>Jun. 30, 2021</t>
        </is>
      </c>
      <c r="C2" s="2" t="inlineStr">
        <is>
          <t>Dec. 31, 2020</t>
        </is>
      </c>
    </row>
    <row r="3">
      <c r="A3" s="3" t="inlineStr">
        <is>
          <t>Asset Retirement Obligation, Roll Forward Analysis [Roll Forward]</t>
        </is>
      </c>
    </row>
    <row r="4">
      <c r="A4" s="4" t="inlineStr">
        <is>
          <t>Balance, beginning of period</t>
        </is>
      </c>
      <c r="B4" s="6" t="n">
        <v>4785</v>
      </c>
      <c r="C4" s="6" t="n">
        <v>4374</v>
      </c>
    </row>
    <row r="5">
      <c r="A5" s="4" t="inlineStr">
        <is>
          <t>Accretion expense</t>
        </is>
      </c>
      <c r="B5" s="5" t="n">
        <v>204</v>
      </c>
      <c r="C5" s="5" t="n">
        <v>374</v>
      </c>
    </row>
    <row r="6">
      <c r="A6" s="4" t="inlineStr">
        <is>
          <t>Changes in estimates</t>
        </is>
      </c>
      <c r="B6" s="5" t="n">
        <v>0</v>
      </c>
      <c r="C6" s="5" t="n">
        <v>37</v>
      </c>
    </row>
    <row r="7">
      <c r="A7" s="4" t="inlineStr">
        <is>
          <t>Balance, end of period</t>
        </is>
      </c>
      <c r="B7" s="6" t="n">
        <v>4989</v>
      </c>
      <c r="C7" s="6" t="n">
        <v>47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23" customWidth="1" min="2" max="2"/>
    <col width="23" customWidth="1" min="3" max="3"/>
    <col width="23" customWidth="1" min="4" max="4"/>
    <col width="23" customWidth="1" min="5" max="5"/>
  </cols>
  <sheetData>
    <row r="1">
      <c r="A1" s="1" t="inlineStr">
        <is>
          <t>Revenues - Disaggregation of revenue (Details) $ in Thousands</t>
        </is>
      </c>
      <c r="B1" s="2" t="inlineStr">
        <is>
          <t>3 Months Ended</t>
        </is>
      </c>
      <c r="D1" s="2" t="inlineStr">
        <is>
          <t>6 Months Ended</t>
        </is>
      </c>
    </row>
    <row r="2">
      <c r="B2" s="2" t="inlineStr">
        <is>
          <t>Jun. 30, 2021USD ($)oz</t>
        </is>
      </c>
      <c r="C2" s="2" t="inlineStr">
        <is>
          <t>Jun. 30, 2020USD ($)oz</t>
        </is>
      </c>
      <c r="D2" s="2" t="inlineStr">
        <is>
          <t>Jun. 30, 2021USD ($)oz</t>
        </is>
      </c>
      <c r="E2" s="2" t="inlineStr">
        <is>
          <t>Jun. 30, 2020USD ($)oz</t>
        </is>
      </c>
    </row>
    <row r="3">
      <c r="A3" s="3" t="inlineStr">
        <is>
          <t>Disaggregation of Revenue [Line Items]</t>
        </is>
      </c>
    </row>
    <row r="4">
      <c r="A4" s="4" t="inlineStr">
        <is>
          <t>Revenues</t>
        </is>
      </c>
      <c r="B4" s="6" t="n">
        <v>36001</v>
      </c>
      <c r="C4" s="6" t="n">
        <v>7636</v>
      </c>
      <c r="D4" s="6" t="n">
        <v>55037</v>
      </c>
      <c r="E4" s="6" t="n">
        <v>18760</v>
      </c>
    </row>
    <row r="5">
      <c r="A5" s="4" t="inlineStr">
        <is>
          <t>Gold sales</t>
        </is>
      </c>
    </row>
    <row r="6">
      <c r="A6" s="3" t="inlineStr">
        <is>
          <t>Disaggregation of Revenue [Line Items]</t>
        </is>
      </c>
    </row>
    <row r="7">
      <c r="A7" s="4" t="inlineStr">
        <is>
          <t>Revenues</t>
        </is>
      </c>
      <c r="B7" s="6" t="n">
        <v>30900</v>
      </c>
      <c r="C7" s="6" t="n">
        <v>7284</v>
      </c>
      <c r="D7" s="6" t="n">
        <v>48441</v>
      </c>
      <c r="E7" s="6" t="n">
        <v>17612</v>
      </c>
    </row>
    <row r="8">
      <c r="A8" s="4" t="inlineStr">
        <is>
          <t>Ounces Sold | oz</t>
        </is>
      </c>
      <c r="B8" s="5" t="n">
        <v>17060</v>
      </c>
      <c r="C8" s="5" t="n">
        <v>4237</v>
      </c>
      <c r="D8" s="5" t="n">
        <v>26890</v>
      </c>
      <c r="E8" s="5" t="n">
        <v>10797</v>
      </c>
    </row>
    <row r="9">
      <c r="A9" s="4" t="inlineStr">
        <is>
          <t>Silver sales</t>
        </is>
      </c>
    </row>
    <row r="10">
      <c r="A10" s="3" t="inlineStr">
        <is>
          <t>Disaggregation of Revenue [Line Items]</t>
        </is>
      </c>
    </row>
    <row r="11">
      <c r="A11" s="4" t="inlineStr">
        <is>
          <t>Revenues</t>
        </is>
      </c>
      <c r="B11" s="6" t="n">
        <v>5101</v>
      </c>
      <c r="C11" s="6" t="n">
        <v>352</v>
      </c>
      <c r="D11" s="6" t="n">
        <v>6596</v>
      </c>
      <c r="E11" s="6" t="n">
        <v>1148</v>
      </c>
    </row>
    <row r="12">
      <c r="A12" s="4" t="inlineStr">
        <is>
          <t>Ounces Sold | oz</t>
        </is>
      </c>
      <c r="B12" s="5" t="n">
        <v>189766</v>
      </c>
      <c r="C12" s="5" t="n">
        <v>21331</v>
      </c>
      <c r="D12" s="5" t="n">
        <v>247002</v>
      </c>
      <c r="E12" s="5" t="n">
        <v>707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s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ne customer | Customer concentration risk | Revenue</t>
        </is>
      </c>
    </row>
    <row r="4">
      <c r="A4" s="3" t="inlineStr">
        <is>
          <t>Disaggregation of Revenue [Line Items]</t>
        </is>
      </c>
    </row>
    <row r="5">
      <c r="A5" s="4" t="inlineStr">
        <is>
          <t>Concentration risk</t>
        </is>
      </c>
      <c r="B5" s="4" t="inlineStr">
        <is>
          <t>87.30%</t>
        </is>
      </c>
      <c r="C5" s="4" t="inlineStr">
        <is>
          <t>93.00%</t>
        </is>
      </c>
      <c r="D5" s="4" t="inlineStr">
        <is>
          <t>90.50%</t>
        </is>
      </c>
      <c r="E5" s="4" t="inlineStr">
        <is>
          <t>95.1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n. 30, 2021</t>
        </is>
      </c>
    </row>
    <row r="3">
      <c r="A3" s="3" t="inlineStr">
        <is>
          <t>Organization, Consolidation and Presentation of Financial Statements [Abstract]</t>
        </is>
      </c>
    </row>
    <row r="4">
      <c r="A4" s="4" t="inlineStr">
        <is>
          <t>Company Overview</t>
        </is>
      </c>
      <c r="B4" s="4" t="inlineStr">
        <is>
          <t xml:space="preserve">Company Overview Hycroft Mining Holding Corporation (formerly known as Mudrick Capital Acquisition Corporation ("MUDS")) and its subsidiaries (collectively, “Hycroft”, the “Company”, “we”, “us”, “our”, "it", "HYMC") is a U.S.-based gold and silver producer that is focused on operating and developing its wholly owned Hycroft Mine in a safe, environmentally responsible, and cost-effective manner. Gold and silver sales represent 100% of the Company’s operating revenues and the market prices of gold and silver significantly impact the Company’s financial position, operating results, and cash flows. The Hycroft Mine is located in the State of Nevada and the corporate office is located in Denver, Colorado. On May 29, 2020, the Company consummated the Recapitalization Transaction (as defined below) as contemplated by a purchase agreement dated January 13, 2020, as amended on February 26, 2020 (the “Purchase Agreement”), by and among the Company, MUDS Acquisition Sub, Inc. (“Acquisition Sub”) and Hycroft Mining Corporation ("Seller"). Pursuant to the Purchase Agreement, Acquisition Sub acquired all of the issued and outstanding equity interests of the direct subsidiaries of Seller and substantially all of the other assets of Seller and assumed substantially all of the liabilities of Seller in a business combination and reverse recapitalization transaction (the "Recapitalization Transaction"). See Note 3 - Recapitalization Transaction for further details. The Company restarted open pit mining operations at the Hycroft Mine during the second quarter of 2019 and began producing and selling gold and silver during the third quarter of 2019. The Company's operating plan for 2021 will provide the Company with the opportunity to complete and evaluate the results of the ongoing technical and optimization work for the proprietary two-stage heap oxidation and leach process detailed in the Hycroft Technical Report Heap Leaching Feasibility Study, prepared in accordance with the requirements of the Modernization of Property Disclosures for Mining Registrants, with an effective date of July 31, 2019 (the “Hycroft Technical Report”) and evaluate alternative processing technologies. Based upon the findings and results of these evaluations, the Company may update or file a new technical report. 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clarified guidance for all SPAC-related companies regarding the accounting and reporting for their warrants and focused in part on provisions in warrant agreements that provide for potential changes to the settlement amounts dependent upon the characteristics of the warrant holder, and because the holder of such warrants would not be an input into the pricing of a fixed-for-fixed option on equity shares, such provision would preclude such warrants from being classified in equity and thus such warrants should be classified as a liability. As previously disclosed in the Company's Annual Report on Form 10-K/A, as filed on May 14, 2021 (“2020 Form 10-K/A”), the Company restated its previously issued consolidated financial statements and accompanying notes as of and for the year ended December 31, 2020, to make the necessary accounting corrections related to warrant accounting and to recognize certain warrants as a liability instead of as equity, in accordance with Accounting Standards Codification (“ASC”) 815-40, Contracts in Entity’s Own Equity. As a smaller reporting company that was not required to include quarterly financial information in the 2020 Form 10-K/A, the Company did not amend its previously issued Quarterly Reports on Form 10-Q for any period prior to December 31, 2020. The Company restated the condensed consolidated financial statements for the three and six month periods ended June 30, 2020, as reflected below. The following presents the restated condensed consolidated financial statements as of and for the three and six months ended June 30, 2020. The condensed consolidated statement of stockholders' equity reflects the restatement adjustments presented in the consolidated Balance Sheets presented below. HYCROFT MINING HOLDING CORPORATION June 30, 2020 As Previously Reported Restatement Adjustment As Restated Total assets $ 192,681 $ — $ 192,681 Liabilities: Current liabilities $ 21,947 $ — $ 21,947 Other liabilities, non-current 153 (18) 135 Debt, net, non-current 139,044 — 139,044 Royalty obligation, non-current 29,699 — 29,699 Asset retirement obligation, non-current 4,561 — 4,561 Warrant liability — 13,126 13,126 Total liabilities $ 195,404 $ 13,108 $ 208,512 Stockholders' (deficit) equity: Common stock $ 5 $ — $ 5 Additional paid-in capital 466,047 (12,186) 453,861 Accumulated deficit (468,775) (922) (469,697) Total stockholders' deficit $ (2,723) $ (13,108) $ (15,831) Total liabilities and stockholders' deficit $ 192,681 $ — $ 192,681 HYCROFT MINING HOLDING CORPORATION Three Months Ended June 30, 2020 Six Months Ended June 30, 2020 As Previously Reported Restatement Adjustment As Restated As Previously Reported Restatement Adjustment As Restated Revenue $ 7,636 $ — $ 7,636 $ 18,760 $ — $ 18,760 Total cost of sales (31,863) — (31,863) (55,731) — (55,731) Operating expenses (10,526) — (10,526) (12,625) — (12,625) Loss from operations (34,753) — (34,753) (49,596) — (49,596) Other (expense) income: Interest expense, net of capitalized interest (15,072) — (15,072) (34,959) — (34,959) Fair value adjustment to warrants — (922) (922) — (922) (922) Interest income 35 — 35 147 — 147 Loss before reorganization items and income taxes (49,790) (922) (50,712) (84,408) (922) (85,330) Net loss $ (49,790) $ (922) $ (50,712) $ (84,408) $ (922) $ (85,330) HYCROFT MINING HOLDING CORPORATION Six Months Ended June 30, 2020 As Previously Reported Restatement Adjustment As Restated Net loss $ (84,408) $ (922) $ (85,330) Adjustments to reconcile net loss for the period to net cash used in operating activities: Non-cash portion of interest expense 30,376 — 30,376 Write-down of production inventories 17,924 — 17,924 Depreciation and amortization 2,753 — 2,753 Stock-based compensation 592 — 592 Fair value adjustment to warrants — 922 922 Accretion 187 — 187 Phantom share compensation 225 — 225 Changes in operating assets and liabilities (25,291) — (25,291) Net cash used in operating activities (57,642) — (57,642) Net cash used in investing activities (11,704) — (11,704) Cash flows from financing activities: 107,303 — 107,303 Net increase (decrease) in cash and restricted cash 37,957 — 37,957 Cash and restricted cash, beginning of period 48,967 — 48,967 Cash and restricted cash, end of period $ 86,924 $ — $ 86,924 Total cash and restricted cash $ 86,924 $ — $ 86,9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Narrative (Details) - USD ($) $ in Million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Liability based restricted stock units transferred to equity</t>
        </is>
      </c>
      <c r="B4" s="11" t="n">
        <v>0.4</v>
      </c>
      <c r="C4" s="11" t="n">
        <v>1.8</v>
      </c>
    </row>
    <row r="5">
      <c r="A5" s="4" t="inlineStr">
        <is>
          <t>Performance and Incentive Pay Plan</t>
        </is>
      </c>
    </row>
    <row r="6">
      <c r="A6" s="3" t="inlineStr">
        <is>
          <t>Share-based Compensation Arrangement by Share-based Payment Award [Line Items]</t>
        </is>
      </c>
    </row>
    <row r="7">
      <c r="A7" s="4" t="inlineStr">
        <is>
          <t>Number of shares available for grant</t>
        </is>
      </c>
      <c r="B7" s="5" t="n">
        <v>897161</v>
      </c>
    </row>
    <row r="8">
      <c r="A8" s="4" t="inlineStr">
        <is>
          <t>Performance and Incentive Pay Plan | Restricted stock units | Minimum</t>
        </is>
      </c>
    </row>
    <row r="9">
      <c r="A9" s="3" t="inlineStr">
        <is>
          <t>Share-based Compensation Arrangement by Share-based Payment Award [Line Items]</t>
        </is>
      </c>
    </row>
    <row r="10">
      <c r="A10" s="4" t="inlineStr">
        <is>
          <t>Award vesting period</t>
        </is>
      </c>
      <c r="B10" s="4" t="inlineStr">
        <is>
          <t>2 years</t>
        </is>
      </c>
    </row>
    <row r="11">
      <c r="A11" s="4" t="inlineStr">
        <is>
          <t>Performance and Incentive Pay Plan | Restricted stock units | Minimum | Nonemployee</t>
        </is>
      </c>
    </row>
    <row r="12">
      <c r="A12" s="3" t="inlineStr">
        <is>
          <t>Share-based Compensation Arrangement by Share-based Payment Award [Line Items]</t>
        </is>
      </c>
    </row>
    <row r="13">
      <c r="A13" s="4" t="inlineStr">
        <is>
          <t>Award vesting period</t>
        </is>
      </c>
      <c r="B13" s="4" t="inlineStr">
        <is>
          <t>2 years</t>
        </is>
      </c>
    </row>
    <row r="14">
      <c r="A14" s="4" t="inlineStr">
        <is>
          <t>Performance and Incentive Pay Plan | Restricted stock units | Maximum</t>
        </is>
      </c>
    </row>
    <row r="15">
      <c r="A15" s="3" t="inlineStr">
        <is>
          <t>Share-based Compensation Arrangement by Share-based Payment Award [Line Items]</t>
        </is>
      </c>
    </row>
    <row r="16">
      <c r="A16" s="4" t="inlineStr">
        <is>
          <t>Award vesting period</t>
        </is>
      </c>
      <c r="B16" s="4" t="inlineStr">
        <is>
          <t>3 years</t>
        </is>
      </c>
    </row>
    <row r="17">
      <c r="A17" s="4" t="inlineStr">
        <is>
          <t>Performance and Incentive Pay Plan | Restricted stock units | Maximum | Nonemployee</t>
        </is>
      </c>
    </row>
    <row r="18">
      <c r="A18" s="3" t="inlineStr">
        <is>
          <t>Share-based Compensation Arrangement by Share-based Payment Award [Line Items]</t>
        </is>
      </c>
    </row>
    <row r="19">
      <c r="A19" s="4" t="inlineStr">
        <is>
          <t>Award vesting period</t>
        </is>
      </c>
      <c r="B19" s="4" t="inlineStr">
        <is>
          <t>3 years</t>
        </is>
      </c>
    </row>
    <row r="20">
      <c r="A20" s="4" t="inlineStr">
        <is>
          <t>Performance and Incentive Pay Plan | Performance shares | Minimum</t>
        </is>
      </c>
    </row>
    <row r="21">
      <c r="A21" s="3" t="inlineStr">
        <is>
          <t>Share-based Compensation Arrangement by Share-based Payment Award [Line Items]</t>
        </is>
      </c>
    </row>
    <row r="22">
      <c r="A22" s="4" t="inlineStr">
        <is>
          <t>Award vesting period</t>
        </is>
      </c>
      <c r="B22" s="4" t="inlineStr">
        <is>
          <t>2 years</t>
        </is>
      </c>
    </row>
    <row r="23">
      <c r="A23" s="4" t="inlineStr">
        <is>
          <t>Performance and Incentive Pay Plan | Performance shares | Maximum</t>
        </is>
      </c>
    </row>
    <row r="24">
      <c r="A24" s="3" t="inlineStr">
        <is>
          <t>Share-based Compensation Arrangement by Share-based Payment Award [Line Items]</t>
        </is>
      </c>
    </row>
    <row r="25">
      <c r="A25" s="4" t="inlineStr">
        <is>
          <t>Award vesting period</t>
        </is>
      </c>
      <c r="B25"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activity (Details) - Restricted stock units - USD ($) $ in Thousands</t>
        </is>
      </c>
      <c r="B1" s="2" t="inlineStr">
        <is>
          <t>6 Months Ended</t>
        </is>
      </c>
    </row>
    <row r="2">
      <c r="B2" s="2" t="inlineStr">
        <is>
          <t>Jun. 30, 2021</t>
        </is>
      </c>
      <c r="C2" s="2" t="inlineStr">
        <is>
          <t>Jun. 30, 2020</t>
        </is>
      </c>
    </row>
    <row r="3">
      <c r="A3" s="3" t="inlineStr">
        <is>
          <t>Performance and Incentive Pay</t>
        </is>
      </c>
    </row>
    <row r="4">
      <c r="A4" s="4" t="inlineStr">
        <is>
          <t>Non-vested at beginning of year</t>
        </is>
      </c>
      <c r="B4" s="6" t="n">
        <v>2912</v>
      </c>
      <c r="C4" s="6" t="n">
        <v>2509</v>
      </c>
    </row>
    <row r="5">
      <c r="A5" s="4" t="inlineStr">
        <is>
          <t>Granted</t>
        </is>
      </c>
      <c r="B5" s="5" t="n">
        <v>5709</v>
      </c>
      <c r="C5" s="5" t="n">
        <v>0</v>
      </c>
    </row>
    <row r="6">
      <c r="A6" s="4" t="inlineStr">
        <is>
          <t>Canceled/forfeited</t>
        </is>
      </c>
      <c r="B6" s="5" t="n">
        <v>-629</v>
      </c>
      <c r="C6" s="5" t="n">
        <v>-1369</v>
      </c>
    </row>
    <row r="7">
      <c r="A7" s="4" t="inlineStr">
        <is>
          <t>Stock-based compensation expense</t>
        </is>
      </c>
      <c r="B7" s="5" t="n">
        <v>-1586</v>
      </c>
      <c r="C7" s="5" t="n">
        <v>-642</v>
      </c>
    </row>
    <row r="8">
      <c r="A8" s="4" t="inlineStr">
        <is>
          <t>Non-vested at end of period</t>
        </is>
      </c>
      <c r="B8" s="6" t="n">
        <v>6406</v>
      </c>
      <c r="C8" s="6" t="n">
        <v>4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0</v>
      </c>
      <c r="C4" s="6" t="n">
        <v>0</v>
      </c>
      <c r="D4" s="6" t="n">
        <v>0</v>
      </c>
      <c r="E4" s="6" t="n">
        <v>0</v>
      </c>
    </row>
    <row r="5">
      <c r="A5" s="4" t="inlineStr">
        <is>
          <t>Effective income tax rat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t>
        </is>
      </c>
      <c r="B4" s="6" t="n">
        <v>-8427</v>
      </c>
      <c r="C4" s="6" t="n">
        <v>-9688</v>
      </c>
      <c r="D4" s="6" t="n">
        <v>-50712</v>
      </c>
      <c r="E4" s="6" t="n">
        <v>-34618</v>
      </c>
      <c r="F4" s="6" t="n">
        <v>-18115</v>
      </c>
      <c r="G4" s="6" t="n">
        <v>-85330</v>
      </c>
    </row>
    <row r="5">
      <c r="A5" s="3" t="inlineStr">
        <is>
          <t>Weighted average shares outstanding</t>
        </is>
      </c>
    </row>
    <row r="6">
      <c r="A6" s="4" t="inlineStr">
        <is>
          <t>Basic (in shares)</t>
        </is>
      </c>
      <c r="B6" s="5" t="n">
        <v>59927523</v>
      </c>
      <c r="D6" s="5" t="n">
        <v>18395983</v>
      </c>
      <c r="F6" s="5" t="n">
        <v>59914487</v>
      </c>
      <c r="G6" s="5" t="n">
        <v>9359655</v>
      </c>
    </row>
    <row r="7">
      <c r="A7" s="4" t="inlineStr">
        <is>
          <t>Diluted (in shares)</t>
        </is>
      </c>
      <c r="B7" s="5" t="n">
        <v>59927523</v>
      </c>
      <c r="D7" s="5" t="n">
        <v>18395983</v>
      </c>
      <c r="F7" s="5" t="n">
        <v>59914487</v>
      </c>
      <c r="G7" s="5" t="n">
        <v>9359655</v>
      </c>
    </row>
    <row r="8">
      <c r="A8" s="4" t="inlineStr">
        <is>
          <t>Basic loss per common share (in dollars per share)</t>
        </is>
      </c>
      <c r="B8" s="8" t="n">
        <v>-0.14</v>
      </c>
      <c r="D8" s="8" t="n">
        <v>-2.76</v>
      </c>
      <c r="F8" s="8" t="n">
        <v>-0.3</v>
      </c>
      <c r="G8" s="8" t="n">
        <v>-9.119999999999999</v>
      </c>
    </row>
    <row r="9">
      <c r="A9" s="4" t="inlineStr">
        <is>
          <t>Diluted loss per common share (in dollars per share)</t>
        </is>
      </c>
      <c r="B9" s="8" t="n">
        <v>-0.14</v>
      </c>
      <c r="D9" s="8" t="n">
        <v>-2.76</v>
      </c>
      <c r="F9" s="8" t="n">
        <v>-0.3</v>
      </c>
      <c r="G9" s="8" t="n">
        <v>-9.119999999999999</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in shares)</t>
        </is>
      </c>
      <c r="B4" s="5" t="n">
        <v>57685</v>
      </c>
      <c r="C4" s="5" t="n">
        <v>37649</v>
      </c>
    </row>
    <row r="5">
      <c r="A5" s="4" t="inlineStr">
        <is>
          <t>Warrants</t>
        </is>
      </c>
    </row>
    <row r="6">
      <c r="A6" s="3" t="inlineStr">
        <is>
          <t>Antidilutive Securities Excluded from Computation of Earnings Per Share [Line Items]</t>
        </is>
      </c>
    </row>
    <row r="7">
      <c r="A7" s="4" t="inlineStr">
        <is>
          <t>Antidilutive securities excluded from computation (in shares)</t>
        </is>
      </c>
      <c r="B7" s="5" t="n">
        <v>56495</v>
      </c>
      <c r="C7" s="5" t="n">
        <v>37500</v>
      </c>
    </row>
    <row r="8">
      <c r="A8" s="4" t="inlineStr">
        <is>
          <t>Restricted stock units</t>
        </is>
      </c>
    </row>
    <row r="9">
      <c r="A9" s="3" t="inlineStr">
        <is>
          <t>Antidilutive Securities Excluded from Computation of Earnings Per Share [Line Items]</t>
        </is>
      </c>
    </row>
    <row r="10">
      <c r="A10" s="4" t="inlineStr">
        <is>
          <t>Antidilutive securities excluded from computation (in shares)</t>
        </is>
      </c>
      <c r="B10" s="5" t="n">
        <v>1190</v>
      </c>
      <c r="C10" s="5" t="n">
        <v>1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Information [Line Items]</t>
        </is>
      </c>
    </row>
    <row r="4">
      <c r="A4" s="4" t="inlineStr">
        <is>
          <t>Revenues</t>
        </is>
      </c>
      <c r="B4" s="6" t="n">
        <v>36001000</v>
      </c>
      <c r="D4" s="6" t="n">
        <v>7636000</v>
      </c>
      <c r="F4" s="6" t="n">
        <v>55037000</v>
      </c>
      <c r="G4" s="6" t="n">
        <v>18760000</v>
      </c>
    </row>
    <row r="5">
      <c r="A5" s="4" t="inlineStr">
        <is>
          <t>Cost of sales</t>
        </is>
      </c>
      <c r="B5" s="5" t="n">
        <v>33501000</v>
      </c>
      <c r="D5" s="5" t="n">
        <v>31863000</v>
      </c>
      <c r="F5" s="5" t="n">
        <v>62903000</v>
      </c>
      <c r="G5" s="5" t="n">
        <v>55731000</v>
      </c>
    </row>
    <row r="6">
      <c r="A6" s="4" t="inlineStr">
        <is>
          <t>Other operating costs</t>
        </is>
      </c>
      <c r="B6" s="5" t="n">
        <v>6289000</v>
      </c>
      <c r="D6" s="5" t="n">
        <v>10526000</v>
      </c>
      <c r="F6" s="5" t="n">
        <v>10678000</v>
      </c>
      <c r="G6" s="5" t="n">
        <v>12625000</v>
      </c>
    </row>
    <row r="7">
      <c r="A7" s="4" t="inlineStr">
        <is>
          <t>Loss from operations</t>
        </is>
      </c>
      <c r="B7" s="5" t="n">
        <v>-3789000</v>
      </c>
      <c r="D7" s="5" t="n">
        <v>-34753000</v>
      </c>
      <c r="F7" s="5" t="n">
        <v>-18544000</v>
      </c>
      <c r="G7" s="5" t="n">
        <v>-49596000</v>
      </c>
    </row>
    <row r="8">
      <c r="A8" s="4" t="inlineStr">
        <is>
          <t>Interest expense - Note 9</t>
        </is>
      </c>
      <c r="B8" s="5" t="n">
        <v>-5298000</v>
      </c>
      <c r="D8" s="5" t="n">
        <v>-15072000</v>
      </c>
      <c r="F8" s="5" t="n">
        <v>-9747000</v>
      </c>
      <c r="G8" s="5" t="n">
        <v>-34959000</v>
      </c>
    </row>
    <row r="9">
      <c r="A9" s="4" t="inlineStr">
        <is>
          <t>Fair value adjustment to warrants - Notes 11 and 18</t>
        </is>
      </c>
      <c r="B9" s="5" t="n">
        <v>651000</v>
      </c>
      <c r="D9" s="5" t="n">
        <v>-922000</v>
      </c>
      <c r="F9" s="5" t="n">
        <v>10144000</v>
      </c>
      <c r="G9" s="5" t="n">
        <v>-922000</v>
      </c>
    </row>
    <row r="10">
      <c r="A10" s="4" t="inlineStr">
        <is>
          <t>Interest income</t>
        </is>
      </c>
      <c r="B10" s="5" t="n">
        <v>9000</v>
      </c>
      <c r="D10" s="5" t="n">
        <v>35000</v>
      </c>
      <c r="F10" s="5" t="n">
        <v>32000</v>
      </c>
      <c r="G10" s="5" t="n">
        <v>147000</v>
      </c>
    </row>
    <row r="11">
      <c r="A11" s="4" t="inlineStr">
        <is>
          <t>Loss before income taxes</t>
        </is>
      </c>
      <c r="B11" s="5" t="n">
        <v>-8427000</v>
      </c>
      <c r="D11" s="5" t="n">
        <v>-50712000</v>
      </c>
      <c r="F11" s="5" t="n">
        <v>-18115000</v>
      </c>
      <c r="G11" s="5" t="n">
        <v>-85330000</v>
      </c>
    </row>
    <row r="12">
      <c r="A12" s="4" t="inlineStr">
        <is>
          <t>Income taxes - Note 15</t>
        </is>
      </c>
      <c r="B12" s="5" t="n">
        <v>0</v>
      </c>
      <c r="D12" s="5" t="n">
        <v>0</v>
      </c>
      <c r="F12" s="5" t="n">
        <v>0</v>
      </c>
      <c r="G12" s="5" t="n">
        <v>0</v>
      </c>
    </row>
    <row r="13">
      <c r="A13" s="4" t="inlineStr">
        <is>
          <t>Net loss</t>
        </is>
      </c>
      <c r="B13" s="5" t="n">
        <v>-8427000</v>
      </c>
      <c r="C13" s="6" t="n">
        <v>-9688000</v>
      </c>
      <c r="D13" s="5" t="n">
        <v>-50712000</v>
      </c>
      <c r="E13" s="6" t="n">
        <v>-34618000</v>
      </c>
      <c r="F13" s="5" t="n">
        <v>-18115000</v>
      </c>
      <c r="G13" s="5" t="n">
        <v>-85330000</v>
      </c>
    </row>
    <row r="14">
      <c r="A14" s="4" t="inlineStr">
        <is>
          <t>Hycroft Mine</t>
        </is>
      </c>
    </row>
    <row r="15">
      <c r="A15" s="3" t="inlineStr">
        <is>
          <t>Segment Reporting Information [Line Items]</t>
        </is>
      </c>
    </row>
    <row r="16">
      <c r="A16" s="4" t="inlineStr">
        <is>
          <t>Revenues</t>
        </is>
      </c>
      <c r="B16" s="5" t="n">
        <v>36001000</v>
      </c>
      <c r="D16" s="5" t="n">
        <v>7636000</v>
      </c>
      <c r="F16" s="5" t="n">
        <v>55037000</v>
      </c>
      <c r="G16" s="5" t="n">
        <v>18760000</v>
      </c>
    </row>
    <row r="17">
      <c r="A17" s="4" t="inlineStr">
        <is>
          <t>Cost of sales</t>
        </is>
      </c>
      <c r="B17" s="5" t="n">
        <v>33501000</v>
      </c>
      <c r="D17" s="5" t="n">
        <v>31863000</v>
      </c>
      <c r="F17" s="5" t="n">
        <v>62903000</v>
      </c>
      <c r="G17" s="5" t="n">
        <v>55731000</v>
      </c>
    </row>
    <row r="18">
      <c r="A18" s="4" t="inlineStr">
        <is>
          <t>Other operating costs</t>
        </is>
      </c>
      <c r="B18" s="5" t="n">
        <v>1125000</v>
      </c>
      <c r="D18" s="5" t="n">
        <v>94000</v>
      </c>
      <c r="F18" s="5" t="n">
        <v>1720000</v>
      </c>
      <c r="G18" s="5" t="n">
        <v>187000</v>
      </c>
    </row>
    <row r="19">
      <c r="A19" s="4" t="inlineStr">
        <is>
          <t>Loss from operations</t>
        </is>
      </c>
      <c r="B19" s="5" t="n">
        <v>1375000</v>
      </c>
      <c r="D19" s="5" t="n">
        <v>-24321000</v>
      </c>
      <c r="F19" s="5" t="n">
        <v>-9586000</v>
      </c>
      <c r="G19" s="5" t="n">
        <v>-37158000</v>
      </c>
    </row>
    <row r="20">
      <c r="A20" s="4" t="inlineStr">
        <is>
          <t>Interest expense - Note 9</t>
        </is>
      </c>
      <c r="B20" s="5" t="n">
        <v>0</v>
      </c>
      <c r="D20" s="5" t="n">
        <v>-56000</v>
      </c>
      <c r="F20" s="5" t="n">
        <v>0</v>
      </c>
      <c r="G20" s="5" t="n">
        <v>-141000</v>
      </c>
    </row>
    <row r="21">
      <c r="A21" s="4" t="inlineStr">
        <is>
          <t>Fair value adjustment to warrants - Notes 11 and 18</t>
        </is>
      </c>
      <c r="B21" s="5" t="n">
        <v>0</v>
      </c>
      <c r="D21" s="5" t="n">
        <v>0</v>
      </c>
      <c r="F21" s="5" t="n">
        <v>0</v>
      </c>
      <c r="G21" s="5" t="n">
        <v>0</v>
      </c>
    </row>
    <row r="22">
      <c r="A22" s="4" t="inlineStr">
        <is>
          <t>Interest income</t>
        </is>
      </c>
      <c r="B22" s="5" t="n">
        <v>9000</v>
      </c>
      <c r="D22" s="5" t="n">
        <v>35000</v>
      </c>
      <c r="F22" s="5" t="n">
        <v>32000</v>
      </c>
      <c r="G22" s="5" t="n">
        <v>147000</v>
      </c>
    </row>
    <row r="23">
      <c r="A23" s="4" t="inlineStr">
        <is>
          <t>Loss before income taxes</t>
        </is>
      </c>
      <c r="B23" s="5" t="n">
        <v>1384000</v>
      </c>
      <c r="D23" s="5" t="n">
        <v>-24342000</v>
      </c>
      <c r="F23" s="5" t="n">
        <v>-9554000</v>
      </c>
      <c r="G23" s="5" t="n">
        <v>-37152000</v>
      </c>
    </row>
    <row r="24">
      <c r="A24" s="4" t="inlineStr">
        <is>
          <t>Income taxes - Note 15</t>
        </is>
      </c>
      <c r="B24" s="5" t="n">
        <v>0</v>
      </c>
      <c r="D24" s="5" t="n">
        <v>0</v>
      </c>
      <c r="F24" s="5" t="n">
        <v>0</v>
      </c>
      <c r="G24" s="5" t="n">
        <v>0</v>
      </c>
    </row>
    <row r="25">
      <c r="A25" s="4" t="inlineStr">
        <is>
          <t>Net loss</t>
        </is>
      </c>
      <c r="B25" s="5" t="n">
        <v>1384000</v>
      </c>
      <c r="D25" s="5" t="n">
        <v>-24342000</v>
      </c>
      <c r="F25" s="5" t="n">
        <v>-9554000</v>
      </c>
      <c r="G25" s="5" t="n">
        <v>-37152000</v>
      </c>
    </row>
    <row r="26">
      <c r="A26" s="4" t="inlineStr">
        <is>
          <t>Corporate and Other</t>
        </is>
      </c>
    </row>
    <row r="27">
      <c r="A27" s="3" t="inlineStr">
        <is>
          <t>Segment Reporting Information [Line Items]</t>
        </is>
      </c>
    </row>
    <row r="28">
      <c r="A28" s="4" t="inlineStr">
        <is>
          <t>Revenues</t>
        </is>
      </c>
      <c r="B28" s="5" t="n">
        <v>0</v>
      </c>
      <c r="D28" s="5" t="n">
        <v>0</v>
      </c>
      <c r="F28" s="5" t="n">
        <v>0</v>
      </c>
      <c r="G28" s="5" t="n">
        <v>0</v>
      </c>
    </row>
    <row r="29">
      <c r="A29" s="4" t="inlineStr">
        <is>
          <t>Cost of sales</t>
        </is>
      </c>
      <c r="B29" s="5" t="n">
        <v>0</v>
      </c>
      <c r="D29" s="5" t="n">
        <v>0</v>
      </c>
      <c r="F29" s="5" t="n">
        <v>0</v>
      </c>
      <c r="G29" s="5" t="n">
        <v>0</v>
      </c>
    </row>
    <row r="30">
      <c r="A30" s="4" t="inlineStr">
        <is>
          <t>Other operating costs</t>
        </is>
      </c>
      <c r="B30" s="5" t="n">
        <v>5164000</v>
      </c>
      <c r="D30" s="5" t="n">
        <v>10432000</v>
      </c>
      <c r="F30" s="5" t="n">
        <v>8958000</v>
      </c>
      <c r="G30" s="5" t="n">
        <v>12438000</v>
      </c>
    </row>
    <row r="31">
      <c r="A31" s="4" t="inlineStr">
        <is>
          <t>Loss from operations</t>
        </is>
      </c>
      <c r="B31" s="5" t="n">
        <v>-5164000</v>
      </c>
      <c r="D31" s="5" t="n">
        <v>-10432000</v>
      </c>
      <c r="F31" s="5" t="n">
        <v>-8958000</v>
      </c>
      <c r="G31" s="5" t="n">
        <v>-12438000</v>
      </c>
    </row>
    <row r="32">
      <c r="A32" s="4" t="inlineStr">
        <is>
          <t>Interest expense - Note 9</t>
        </is>
      </c>
      <c r="B32" s="5" t="n">
        <v>-5298000</v>
      </c>
      <c r="D32" s="5" t="n">
        <v>-15016000</v>
      </c>
      <c r="F32" s="5" t="n">
        <v>-9747000</v>
      </c>
      <c r="G32" s="5" t="n">
        <v>-34818000</v>
      </c>
    </row>
    <row r="33">
      <c r="A33" s="4" t="inlineStr">
        <is>
          <t>Fair value adjustment to warrants - Notes 11 and 18</t>
        </is>
      </c>
      <c r="B33" s="5" t="n">
        <v>651000</v>
      </c>
      <c r="D33" s="5" t="n">
        <v>-922000</v>
      </c>
      <c r="F33" s="5" t="n">
        <v>10144000</v>
      </c>
      <c r="G33" s="5" t="n">
        <v>-922000</v>
      </c>
    </row>
    <row r="34">
      <c r="A34" s="4" t="inlineStr">
        <is>
          <t>Interest income</t>
        </is>
      </c>
      <c r="B34" s="5" t="n">
        <v>0</v>
      </c>
      <c r="D34" s="5" t="n">
        <v>0</v>
      </c>
      <c r="F34" s="5" t="n">
        <v>0</v>
      </c>
      <c r="G34" s="5" t="n">
        <v>0</v>
      </c>
    </row>
    <row r="35">
      <c r="A35" s="4" t="inlineStr">
        <is>
          <t>Loss before income taxes</t>
        </is>
      </c>
      <c r="B35" s="5" t="n">
        <v>-9811000</v>
      </c>
      <c r="D35" s="5" t="n">
        <v>-26370000</v>
      </c>
      <c r="F35" s="5" t="n">
        <v>-8561000</v>
      </c>
      <c r="G35" s="5" t="n">
        <v>-48178000</v>
      </c>
    </row>
    <row r="36">
      <c r="A36" s="4" t="inlineStr">
        <is>
          <t>Income taxes - Note 15</t>
        </is>
      </c>
      <c r="B36" s="5" t="n">
        <v>0</v>
      </c>
      <c r="D36" s="5" t="n">
        <v>0</v>
      </c>
      <c r="F36" s="5" t="n">
        <v>0</v>
      </c>
      <c r="G36" s="5" t="n">
        <v>0</v>
      </c>
    </row>
    <row r="37">
      <c r="A37" s="4" t="inlineStr">
        <is>
          <t>Net loss</t>
        </is>
      </c>
      <c r="B37" s="6" t="n">
        <v>-9811000</v>
      </c>
      <c r="D37" s="6" t="n">
        <v>-26370000</v>
      </c>
      <c r="F37" s="6" t="n">
        <v>-8561000</v>
      </c>
      <c r="G37" s="6" t="n">
        <v>-4817800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Jun. 30, 2021</t>
        </is>
      </c>
      <c r="C1" s="2" t="inlineStr">
        <is>
          <t>Dec. 31, 2020</t>
        </is>
      </c>
    </row>
    <row r="2">
      <c r="A2" s="3" t="inlineStr">
        <is>
          <t>Liabilities:</t>
        </is>
      </c>
    </row>
    <row r="3">
      <c r="A3" s="4" t="inlineStr">
        <is>
          <t>Warrant liabilities, non-current</t>
        </is>
      </c>
      <c r="B3" s="6" t="n">
        <v>4961</v>
      </c>
      <c r="C3" s="6" t="n">
        <v>15389</v>
      </c>
    </row>
    <row r="4">
      <c r="A4" s="4" t="inlineStr">
        <is>
          <t>Recurring</t>
        </is>
      </c>
    </row>
    <row r="5">
      <c r="A5" s="3" t="inlineStr">
        <is>
          <t>Liabilities:</t>
        </is>
      </c>
    </row>
    <row r="6">
      <c r="A6" s="4" t="inlineStr">
        <is>
          <t>Total</t>
        </is>
      </c>
      <c r="B6" s="5" t="n">
        <v>4961000</v>
      </c>
      <c r="C6" s="5" t="n">
        <v>15389</v>
      </c>
    </row>
    <row r="7">
      <c r="A7" s="4" t="inlineStr">
        <is>
          <t>Recurring | Level 2 | 5-Year Private Warrants</t>
        </is>
      </c>
    </row>
    <row r="8">
      <c r="A8" s="3" t="inlineStr">
        <is>
          <t>Liabilities:</t>
        </is>
      </c>
    </row>
    <row r="9">
      <c r="A9" s="4" t="inlineStr">
        <is>
          <t>Warrant liabilities, non-current</t>
        </is>
      </c>
      <c r="B9" s="5" t="n">
        <v>4936000</v>
      </c>
      <c r="C9" s="5" t="n">
        <v>15327</v>
      </c>
    </row>
    <row r="10">
      <c r="A10" s="4" t="inlineStr">
        <is>
          <t>Recurring | Level 2 | Seller Warrants</t>
        </is>
      </c>
    </row>
    <row r="11">
      <c r="A11" s="3" t="inlineStr">
        <is>
          <t>Liabilities:</t>
        </is>
      </c>
    </row>
    <row r="12">
      <c r="A12" s="4" t="inlineStr">
        <is>
          <t>Warrant liabilities, non-current</t>
        </is>
      </c>
      <c r="B12" s="6" t="n">
        <v>25000</v>
      </c>
      <c r="C12" s="6" t="n">
        <v>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Narrative (Details) - USD ($) $ in Thousands</t>
        </is>
      </c>
      <c r="B1" s="2" t="inlineStr">
        <is>
          <t>Jun. 30, 2021</t>
        </is>
      </c>
      <c r="C1" s="2" t="inlineStr">
        <is>
          <t>Dec. 31, 2020</t>
        </is>
      </c>
      <c r="D1" s="2" t="inlineStr">
        <is>
          <t>May 29, 2020</t>
        </is>
      </c>
      <c r="E1" s="2" t="inlineStr">
        <is>
          <t>Oct. 22, 2015</t>
        </is>
      </c>
    </row>
    <row r="2">
      <c r="A2" s="3" t="inlineStr">
        <is>
          <t>Fair Value, Assets and Liabilities Measured on Recurring and Nonrecurring Basis [Line Items]</t>
        </is>
      </c>
    </row>
    <row r="3">
      <c r="A3" s="4" t="inlineStr">
        <is>
          <t>Debt, fair value</t>
        </is>
      </c>
      <c r="B3" s="6" t="n">
        <v>165600</v>
      </c>
      <c r="C3" s="6" t="n">
        <v>154900</v>
      </c>
    </row>
    <row r="4">
      <c r="A4" s="4" t="inlineStr">
        <is>
          <t>Debt, carrying value</t>
        </is>
      </c>
      <c r="B4" s="6" t="n">
        <v>157469</v>
      </c>
      <c r="C4" s="5" t="n">
        <v>147800</v>
      </c>
    </row>
    <row r="5">
      <c r="A5" s="4" t="inlineStr">
        <is>
          <t>Royalty obligation, metal price discount rate</t>
        </is>
      </c>
      <c r="B5" s="4" t="inlineStr">
        <is>
          <t>5.00%</t>
        </is>
      </c>
    </row>
    <row r="6">
      <c r="A6" s="4" t="inlineStr">
        <is>
          <t>Royalty obligation</t>
        </is>
      </c>
    </row>
    <row r="7">
      <c r="A7" s="3" t="inlineStr">
        <is>
          <t>Fair Value, Assets and Liabilities Measured on Recurring and Nonrecurring Basis [Line Items]</t>
        </is>
      </c>
    </row>
    <row r="8">
      <c r="A8" s="4" t="inlineStr">
        <is>
          <t>Royalty obligation, fair value</t>
        </is>
      </c>
      <c r="B8" s="6" t="n">
        <v>106600</v>
      </c>
      <c r="C8" s="5" t="n">
        <v>148400</v>
      </c>
    </row>
    <row r="9">
      <c r="A9" s="4" t="inlineStr">
        <is>
          <t>Royalty obligation, carrying value</t>
        </is>
      </c>
      <c r="B9" s="6" t="n">
        <v>29800</v>
      </c>
      <c r="C9" s="6" t="n">
        <v>30000</v>
      </c>
    </row>
    <row r="10">
      <c r="A10" s="4" t="inlineStr">
        <is>
          <t>Seller Warrants</t>
        </is>
      </c>
    </row>
    <row r="11">
      <c r="A11" s="3" t="inlineStr">
        <is>
          <t>Fair Value, Assets and Liabilities Measured on Recurring and Nonrecurring Basis [Line Items]</t>
        </is>
      </c>
    </row>
    <row r="12">
      <c r="A12" s="4" t="inlineStr">
        <is>
          <t>Outstanding warrants (in shares)</t>
        </is>
      </c>
      <c r="B12" s="5" t="n">
        <v>12721901</v>
      </c>
      <c r="C12" s="5" t="n">
        <v>12721901</v>
      </c>
      <c r="D12" s="5" t="n">
        <v>12700000</v>
      </c>
      <c r="E12" s="5" t="n">
        <v>127219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1</t>
        </is>
      </c>
      <c r="C2" s="2" t="inlineStr">
        <is>
          <t>Jun. 30, 2020</t>
        </is>
      </c>
    </row>
    <row r="3">
      <c r="A3" s="3" t="inlineStr">
        <is>
          <t>Debt Instrument [Line Items]</t>
        </is>
      </c>
    </row>
    <row r="4">
      <c r="A4" s="4" t="inlineStr">
        <is>
          <t>Cash interest paid</t>
        </is>
      </c>
      <c r="B4" s="6" t="n">
        <v>532</v>
      </c>
      <c r="C4" s="6" t="n">
        <v>5366</v>
      </c>
    </row>
    <row r="5">
      <c r="A5" s="3" t="inlineStr">
        <is>
          <t>Significant non-cash financing and investing activities:</t>
        </is>
      </c>
    </row>
    <row r="6">
      <c r="A6" s="4" t="inlineStr">
        <is>
          <t>Increase in debt from in-kind interest</t>
        </is>
      </c>
      <c r="B6" s="5" t="n">
        <v>6914</v>
      </c>
      <c r="C6" s="4" t="inlineStr">
        <is>
          <t xml:space="preserve"> </t>
        </is>
      </c>
    </row>
    <row r="7">
      <c r="A7" s="4" t="inlineStr">
        <is>
          <t>Plant, equipment, and mine development acquired by note payable</t>
        </is>
      </c>
      <c r="B7" s="5" t="n">
        <v>407</v>
      </c>
      <c r="C7" s="5" t="n">
        <v>0</v>
      </c>
    </row>
    <row r="8">
      <c r="A8" s="4" t="inlineStr">
        <is>
          <t>Plant, equipment, and mine development additions included in accounts payable</t>
        </is>
      </c>
      <c r="B8" s="5" t="n">
        <v>329</v>
      </c>
      <c r="C8" s="5" t="n">
        <v>3038</v>
      </c>
    </row>
    <row r="9">
      <c r="A9" s="4" t="inlineStr">
        <is>
          <t>Liability based restricted stock units transferred to equity</t>
        </is>
      </c>
      <c r="B9" s="5" t="n">
        <v>284</v>
      </c>
      <c r="C9" s="5" t="n">
        <v>0</v>
      </c>
    </row>
    <row r="10">
      <c r="A10" s="4" t="inlineStr">
        <is>
          <t>Allocate and write-off Seller's debt issuance costs</t>
        </is>
      </c>
      <c r="B10" s="5" t="n">
        <v>0</v>
      </c>
      <c r="C10" s="5" t="n">
        <v>8202</v>
      </c>
    </row>
    <row r="11">
      <c r="A11" s="4" t="inlineStr">
        <is>
          <t>1.5 Lien Notes to common stock</t>
        </is>
      </c>
    </row>
    <row r="12">
      <c r="A12" s="3" t="inlineStr">
        <is>
          <t>Significant non-cash financing and investing activities:</t>
        </is>
      </c>
    </row>
    <row r="13">
      <c r="A13" s="4" t="inlineStr">
        <is>
          <t>Exchange of Seller lien notes</t>
        </is>
      </c>
      <c r="B13" s="5" t="n">
        <v>0</v>
      </c>
      <c r="C13" s="5" t="n">
        <v>208713</v>
      </c>
    </row>
    <row r="14">
      <c r="A14" s="4" t="inlineStr">
        <is>
          <t>1.25 Lien Notes for Subordinated Notes</t>
        </is>
      </c>
    </row>
    <row r="15">
      <c r="A15" s="3" t="inlineStr">
        <is>
          <t>Significant non-cash financing and investing activities:</t>
        </is>
      </c>
    </row>
    <row r="16">
      <c r="A16" s="4" t="inlineStr">
        <is>
          <t>Exchange of Seller lien notes</t>
        </is>
      </c>
      <c r="B16" s="6" t="n">
        <v>0</v>
      </c>
      <c r="C16" s="6" t="n">
        <v>8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37" customWidth="1" min="2" max="2"/>
    <col width="21" customWidth="1" min="3" max="3"/>
  </cols>
  <sheetData>
    <row r="1">
      <c r="A1" s="1" t="inlineStr">
        <is>
          <t>Commitments and Contingencies (Details) $ in Thousands, T in Millions</t>
        </is>
      </c>
      <c r="B1" s="2" t="inlineStr">
        <is>
          <t>6 Months Ended</t>
        </is>
      </c>
    </row>
    <row r="2">
      <c r="B2" s="2" t="inlineStr">
        <is>
          <t>Jun. 30, 2021USD ($)operating_leaseT</t>
        </is>
      </c>
      <c r="C2" s="2" t="inlineStr">
        <is>
          <t>Mar. 31, 2021USD ($)</t>
        </is>
      </c>
    </row>
    <row r="3">
      <c r="A3" s="3" t="inlineStr">
        <is>
          <t>Unrecorded Unconditional Purchase Obligation [Line Items]</t>
        </is>
      </c>
    </row>
    <row r="4">
      <c r="A4" s="4" t="inlineStr">
        <is>
          <t>Royalty payment, percentage of net profit</t>
        </is>
      </c>
      <c r="B4" s="4" t="inlineStr">
        <is>
          <t>4.00%</t>
        </is>
      </c>
    </row>
    <row r="5">
      <c r="A5" s="4" t="inlineStr">
        <is>
          <t>Royalty payment, annual advance</t>
        </is>
      </c>
      <c r="B5" s="6" t="n">
        <v>120</v>
      </c>
    </row>
    <row r="6">
      <c r="A6" s="4" t="inlineStr">
        <is>
          <t>Royalty payment, additional incremental payment</t>
        </is>
      </c>
      <c r="B6" s="6" t="n">
        <v>120</v>
      </c>
    </row>
    <row r="7">
      <c r="A7" s="4" t="inlineStr">
        <is>
          <t>Royalty payment, annual tons mined threshold | T</t>
        </is>
      </c>
      <c r="B7" s="5" t="n">
        <v>5</v>
      </c>
    </row>
    <row r="8">
      <c r="A8" s="4" t="inlineStr">
        <is>
          <t>Royalty payment, maximum lease payments</t>
        </is>
      </c>
      <c r="B8" s="6" t="n">
        <v>7600</v>
      </c>
    </row>
    <row r="9">
      <c r="A9" s="4" t="inlineStr">
        <is>
          <t>Payments to acquire royalty interests in mining properties</t>
        </is>
      </c>
      <c r="B9" s="5" t="n">
        <v>2800</v>
      </c>
    </row>
    <row r="10">
      <c r="A10" s="4" t="inlineStr">
        <is>
          <t>Other assets, noncurrent</t>
        </is>
      </c>
    </row>
    <row r="11">
      <c r="A11" s="3" t="inlineStr">
        <is>
          <t>Unrecorded Unconditional Purchase Obligation [Line Items]</t>
        </is>
      </c>
    </row>
    <row r="12">
      <c r="A12" s="4" t="inlineStr">
        <is>
          <t>Payments to acquire royalty interests in mining properties</t>
        </is>
      </c>
      <c r="B12" s="5" t="n">
        <v>500</v>
      </c>
    </row>
    <row r="13">
      <c r="A13" s="4" t="inlineStr">
        <is>
          <t>Inventories | Prepaids and other</t>
        </is>
      </c>
    </row>
    <row r="14">
      <c r="A14" s="3" t="inlineStr">
        <is>
          <t>Unrecorded Unconditional Purchase Obligation [Line Items]</t>
        </is>
      </c>
    </row>
    <row r="15">
      <c r="A15" s="4" t="inlineStr">
        <is>
          <t>Unrecorded unconditional purchase obligation, purchases</t>
        </is>
      </c>
      <c r="B15" s="5" t="n">
        <v>1900</v>
      </c>
    </row>
    <row r="16">
      <c r="A16" s="4" t="inlineStr">
        <is>
          <t>Inventories | Inventories</t>
        </is>
      </c>
    </row>
    <row r="17">
      <c r="A17" s="3" t="inlineStr">
        <is>
          <t>Unrecorded Unconditional Purchase Obligation [Line Items]</t>
        </is>
      </c>
    </row>
    <row r="18">
      <c r="A18" s="4" t="inlineStr">
        <is>
          <t>Unrecorded unconditional purchase obligation, purchases</t>
        </is>
      </c>
      <c r="B18" s="6" t="n">
        <v>500</v>
      </c>
    </row>
    <row r="19">
      <c r="A19" s="4" t="inlineStr">
        <is>
          <t>Mobile mining equipment</t>
        </is>
      </c>
    </row>
    <row r="20">
      <c r="A20" s="3" t="inlineStr">
        <is>
          <t>Unrecorded Unconditional Purchase Obligation [Line Items]</t>
        </is>
      </c>
    </row>
    <row r="21">
      <c r="A21" s="4" t="inlineStr">
        <is>
          <t>Operating lease, number of leases | operating_lease</t>
        </is>
      </c>
      <c r="B21" s="5" t="n">
        <v>2</v>
      </c>
    </row>
    <row r="22">
      <c r="A22" s="4" t="inlineStr">
        <is>
          <t>Operating lease, remaining lease payments</t>
        </is>
      </c>
      <c r="B22" s="6" t="n">
        <v>900</v>
      </c>
    </row>
    <row r="23">
      <c r="A23" s="4" t="inlineStr">
        <is>
          <t>Large wheel loader lease</t>
        </is>
      </c>
    </row>
    <row r="24">
      <c r="A24" s="3" t="inlineStr">
        <is>
          <t>Unrecorded Unconditional Purchase Obligation [Line Items]</t>
        </is>
      </c>
    </row>
    <row r="25">
      <c r="A25" s="4" t="inlineStr">
        <is>
          <t>Operating lease, remaining lease payments</t>
        </is>
      </c>
      <c r="B25" s="5" t="n">
        <v>8500</v>
      </c>
    </row>
    <row r="26">
      <c r="A26" s="4" t="inlineStr">
        <is>
          <t>Operating lease, monthly payment</t>
        </is>
      </c>
      <c r="C26" s="6" t="n">
        <v>100</v>
      </c>
    </row>
    <row r="27">
      <c r="A27" s="4" t="inlineStr">
        <is>
          <t>Operating lease, term</t>
        </is>
      </c>
      <c r="C27" s="4" t="inlineStr">
        <is>
          <t>4 years</t>
        </is>
      </c>
    </row>
    <row r="28">
      <c r="A28" s="4" t="inlineStr">
        <is>
          <t>Large wheel loader lease | Maintenance</t>
        </is>
      </c>
    </row>
    <row r="29">
      <c r="A29" s="3" t="inlineStr">
        <is>
          <t>Unrecorded Unconditional Purchase Obligation [Line Items]</t>
        </is>
      </c>
    </row>
    <row r="30">
      <c r="A30" s="4" t="inlineStr">
        <is>
          <t>Operating lease, remaining lease payments</t>
        </is>
      </c>
      <c r="B30" s="5" t="n">
        <v>3700</v>
      </c>
    </row>
    <row r="31">
      <c r="A31" s="4" t="inlineStr">
        <is>
          <t>Office space and corporate housing</t>
        </is>
      </c>
    </row>
    <row r="32">
      <c r="A32" s="3" t="inlineStr">
        <is>
          <t>Unrecorded Unconditional Purchase Obligation [Line Items]</t>
        </is>
      </c>
    </row>
    <row r="33">
      <c r="A33" s="4" t="inlineStr">
        <is>
          <t>Operating lease, annual rent expense</t>
        </is>
      </c>
      <c r="B33" s="6"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se condensed consolidated interim financial statements of the Company have been prepared, without audit, in accordance with U.S. generally accepted accounting principles (“GAAP”) and pursuant to the rules and regulations of the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unaudited condensed consolidated financial statements should be read in conjunction with the Company's audited consolidated financial statements and the notes thereto as of and for the year ended December 31, 2020, as amended. The Company continues to follow the accounting policies set forth in those audited consolidated financial statements. In the opinion of management, the accompanying unaudited condensed consolidated interim financial statements include all adjustments that are necessary for a fair presentation of the Company's interim financial position, operating results and cash flows for the periods presented. Risks and Uncertainties The Company has a single mine with its revenue, profitability, and cash flows substantially dependent on prevailing prices for gold and silver and its ability to mine sufficient volumes cost effectively.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mineral reserves that the Company can economically produce. In addition to changes in commodity prices, other factors such as changes in mine plans, increases in costs, geotechnical failures, changes in social, environmental or regulatory requirements, taxation policies, the ability to successfully implement new technologies for processing ore, timely financing for development, impacts of global events such as the COVID-19 pandemic, and management’s decision to expand production to commercial levels can adversely affect the Company’s ability to recover its investment in certain assets and result in impairment charges. For more information on risks associated with the Company’ s business, please see Item 1A. Risk Factors in the 2020 Form 10-K/A. 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may be unable to meet its obligations as they become due within one year after the date that these financial statements were issued. For the six months ended June 30, 2021, the Company recorded a net loss of $18.1 million, which included a gain from Fair value adjustments to warrants of $10.1 million, and net cash used in operating activities was $21.3 million. As of June 30, 2021, the Company had available cash on hand of $30.2 million, working capital of $63.6 million, Total liabilities of $219.6 million, and an Accumulated deficit of $538.9 million. Based on the Company's internal cash flow projection models, the Company currently forecasts it will likely require additional cash from financing activities within 12 months from the issuance of this report to meet its operating and investing requirements and future obligations as they become due, including the estimated $9.6 million in cash payments required pursuant to the Credit Agreement among MUDS, MUDS Holdco Inc., Allied VGH LLC, Hycroft Mining Holding Corporation, Hycroft Resources and Development, LLC, Sprott Private Resource Lending II (Collector) Inc., and Sprott Resources Lending Corp. (“Sprott Credit Agreement”). The Company’s ability to continue as a going concern is contingent upon securing additional funding for working capital, capital expenditures and other corporate expenses so that it can increase sales by achieving higher cost-effective operating tonnages and recovery rates and generate positive free cash flows.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on a historical-cost basis, as required, which do not reflect or approximate the current fair value of the Company’s assets or management’s assessment of the Company’s overall enterprise or equity value. Use of estimates The preparation of the Company’s financial statements requires management to make estimates and assumptions that affect amounts reported in these financial statements and accompanying notes. The more significant areas requiring the use of management estimates and assumptions relate to: recoverable gold and silver on stockpiles, leach pads and in-process inventories; timing of near-term ounce production and related sales; the useful lives of long-lived assets; probabilities of future expansion projects; estimates of mineral reserves; estimates of life-of-mine production timing, volumes, costs and prices; current and future mining and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 Inventories The Company’s production-related inventories include: (i) stockpiles; (ii) ore on leach pads; (iii) in-process inventories; and (iv) doré and off-site carbon and slag finished goods. Production-related inventories are carried at the lower of average cost or net realizable value per estimated recoverable gold ounce, which is computed for each category of production-related inventories at each reporting period. Net realizable value represents the estimated future gold revenue of production-related inventories after adjusting for silver by-product revenue and deductions for further processing, refining, and selling costs. The estimated future revenue is calculated using sales prices based on the London Bullion Market Association’s (“LBMA”) quoted period-end metal prices. Estimates for silver revenue by-products credits and deductions for estimated costs to complete reflect the Company’s historical experience for expected processing, refining and selling plans. Actual net realizable values for gold sales may be different from such estimates. Changes to inputs and estimates resulting from changes in facts and circumstances are recognized as a change in management estimate on a prospective basis. Stockpiles Stockpiles represents ore that has been extracted from the mine and is available for further processing. Stockpiles are subject to oxidation over time which can impact expected future recoveries depending on the process recovery method. The value of the stockpiles is measured by estimating the number of tons added and removed from the stockpiles, the number of contained ounces based on assay data, and the estimated metallurgical recovery rates based on the expected processing method. Costs are added to the value of the stockpiles based on current mining costs, including applicable overhead and depreciation and amortization relating to the Company's mining operations. Ore on leach pads Ore on leach pads represents ore that has been mined and placed on leach pads where a solution is applied to dissolve the contained gold and silver. Costs are added to ore on leach pads based on current mining costs, including reagents, leaching supplies, and applicable depreciation and amortization relating to mining operations. As gold-bearing materials are further processed, costs are transferred from ore on leach pads to in-process inventories at an average cost per estimated recoverable ounce of gold.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and changes in future estimates.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loaded carbon containing both gold and silver, which is ready for offsite shipment or at a third-party refiner before being sold to a third party. As gold ounces are sold, costs are recognized in Production costs and Depreciation and amortization in the consolidated statements of operations at an average cost per gold ounce sold. Materials and supplies Materials and supplies are valued at the lower of average cost or net realizable value. Cost includes applicable taxes and freight. Warrants Warrant liabilities, non-current The Company accounts for certain warrants to purchase shares of the Company’s common stock that were issued to the SPAC sponsor and/or underwriter in a private placement and/or pursuant to a forward purchase contract (the “5-Year Private Warrants”) that are not indexed to the Company’s own stock as warrant liabilities at fair value on the consolidated balance sheet. These warrants are subject to remeasurement at each balance sheet date and any change in fair value is recognized as a component of Other (expense) income on the condensed consolidated statement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densed consolidated balance sheet. Equity classified warrants Warrants that are considered indexed to the Company's own stock, which are not required to be recorded as a liability are measured at fair value at the date of issuance and included in Additional paid-in capital on the condensed consolidated balance sheet and do not require subsequent remeasurement of the fair value. Projects and development Costs incurred to enhance our understanding of the recovery and processing of the current ore body to sustain production at existing operations that do not qualify for capitalization are expensed within Projects and development , which is included in Operating expenses on the condensed consolidated statement of operations. Projects and development costs include expenditures for: (i) analyzing established feasibility studies; (ii) conducting geological studies; (iii) oversight and project management; and (iv) drilling, engineering, and metallurgical activities. Accounting pronouncements not yet adopted In February 2016, the Financial Accounting Standards Board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and classification within the consolidated statement of cash flows. In October 2019, the FASB issued ASU No. 2019-10, Financial Instruments - Credit Losses (Topic 326), Derivatives and Hedging (Topic 815), and Leases (Topic 842) ("ASU 2019-10") that amends the effective date of ASU 2016-02 for emerging growth companies, such that the new standard is effective for fiscal years beginning after December 15, 2021, and interim periods within fiscal years beginning after December 15, 2022. As the Company qualifies as an emerging growth company, the Company has elected to take advantage of the deferred effective date afforded to emerging growth companies. A modified retrospective transition approach is required to either the beginning of the earliest period presented or the beginning of the year of adoption. The Company has compiled its leases and is in the process of estimating the impact on its consolidated financial statements and related disclosures. In December of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is effective for annual periods beginning after December 15, 2021.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ASU 2021-04 clarifies and reduces diversity in an issuer’s accounting for modifications or exchanges of freestanding equity-classified written call options ( e.g, , warrants) that remain equity classified after modification or exchange. ASU 2021-04 provides guidance that will clarify whether an issuer should account for a modification or an exchange of a freestanding equity-classified written call option that remains equity classified after modification or exchange as (i) an adjustment to equity and, if so, the related earnings per share effects, if any, or (ii) an expense and, if so, the manner and pattern of recognition. The new guidance is effective for annual and interim periods beginning after December 15, 2021, and early adoption is permitted, including adoption in an interim period. The Company is currently evaluating the impact that adopting this update will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0" customWidth="1" min="2" max="2"/>
    <col width="42" customWidth="1" min="3" max="3"/>
    <col width="21" customWidth="1" min="4" max="4"/>
    <col width="48" customWidth="1" min="5" max="5"/>
    <col width="21" customWidth="1" min="6" max="6"/>
    <col width="21" customWidth="1" min="7" max="7"/>
  </cols>
  <sheetData>
    <row r="1">
      <c r="A1" s="1" t="inlineStr">
        <is>
          <t>Related Party Transactions (Details)</t>
        </is>
      </c>
      <c r="B1" s="2" t="inlineStr">
        <is>
          <t>Oct. 06, 2020shares</t>
        </is>
      </c>
      <c r="C1" s="2" t="inlineStr">
        <is>
          <t>Jun. 30, 2021USD ($)financial_Institution</t>
        </is>
      </c>
      <c r="D1" s="2" t="inlineStr">
        <is>
          <t>Jun. 30, 2020USD ($)</t>
        </is>
      </c>
      <c r="E1" s="2" t="inlineStr">
        <is>
          <t>Jun. 30, 2021USD ($)financial_Institutionshares</t>
        </is>
      </c>
      <c r="F1" s="2" t="inlineStr">
        <is>
          <t>Jun. 30, 2020USD ($)</t>
        </is>
      </c>
      <c r="G1" s="2" t="inlineStr">
        <is>
          <t>Dec. 31, 2020USD ($)</t>
        </is>
      </c>
    </row>
    <row r="2">
      <c r="A2" s="3" t="inlineStr">
        <is>
          <t>Related Party Transaction [Line Items]</t>
        </is>
      </c>
    </row>
    <row r="3">
      <c r="A3" s="4" t="inlineStr">
        <is>
          <t>Number of financial institutions, debt issued | financial_Institution</t>
        </is>
      </c>
      <c r="C3" s="5" t="n">
        <v>5</v>
      </c>
      <c r="E3" s="5" t="n">
        <v>5</v>
      </c>
    </row>
    <row r="4">
      <c r="A4" s="4" t="inlineStr">
        <is>
          <t>Number of financial institutions, considered related party | financial_Institution</t>
        </is>
      </c>
      <c r="E4" s="5" t="n">
        <v>3</v>
      </c>
    </row>
    <row r="5">
      <c r="A5" s="4" t="inlineStr">
        <is>
          <t>Minimum percentage of common stock held by related party, right to nominate one director</t>
        </is>
      </c>
      <c r="C5" s="4" t="inlineStr">
        <is>
          <t>10.00%</t>
        </is>
      </c>
      <c r="E5" s="4" t="inlineStr">
        <is>
          <t>10.00%</t>
        </is>
      </c>
    </row>
    <row r="6">
      <c r="A6" s="4" t="inlineStr">
        <is>
          <t>Interest expense, related party</t>
        </is>
      </c>
      <c r="C6" s="6" t="n">
        <v>1800000</v>
      </c>
      <c r="D6" s="6" t="n">
        <v>12700000</v>
      </c>
      <c r="E6" s="6" t="n">
        <v>3600000</v>
      </c>
      <c r="F6" s="6" t="n">
        <v>27800000</v>
      </c>
    </row>
    <row r="7">
      <c r="A7" s="4" t="inlineStr">
        <is>
          <t>Due to related parties</t>
        </is>
      </c>
      <c r="C7" s="5" t="n">
        <v>74800000</v>
      </c>
      <c r="E7" s="5" t="n">
        <v>74800000</v>
      </c>
      <c r="G7" s="6" t="n">
        <v>71200000</v>
      </c>
    </row>
    <row r="8">
      <c r="A8" s="4" t="inlineStr">
        <is>
          <t>Directors</t>
        </is>
      </c>
    </row>
    <row r="9">
      <c r="A9" s="3" t="inlineStr">
        <is>
          <t>Related Party Transaction [Line Items]</t>
        </is>
      </c>
    </row>
    <row r="10">
      <c r="A10" s="4" t="inlineStr">
        <is>
          <t>Due to affiliate</t>
        </is>
      </c>
      <c r="C10" s="5" t="n">
        <v>200000</v>
      </c>
      <c r="E10" s="6" t="n">
        <v>200000</v>
      </c>
    </row>
    <row r="11">
      <c r="A11" s="4" t="inlineStr">
        <is>
          <t>Related party transaction, amount</t>
        </is>
      </c>
      <c r="C11" s="5" t="n">
        <v>30000</v>
      </c>
    </row>
    <row r="12">
      <c r="A12" s="4" t="inlineStr">
        <is>
          <t>Directors | Restricted stock units</t>
        </is>
      </c>
    </row>
    <row r="13">
      <c r="A13" s="3" t="inlineStr">
        <is>
          <t>Related Party Transaction [Line Items]</t>
        </is>
      </c>
    </row>
    <row r="14">
      <c r="A14" s="4" t="inlineStr">
        <is>
          <t>Vested (in shares) | shares</t>
        </is>
      </c>
      <c r="E14" s="5" t="n">
        <v>5047</v>
      </c>
    </row>
    <row r="15">
      <c r="A15" s="4" t="inlineStr">
        <is>
          <t>Affiliated entity | Warrants | Highbridge</t>
        </is>
      </c>
    </row>
    <row r="16">
      <c r="A16" s="3" t="inlineStr">
        <is>
          <t>Related Party Transaction [Line Items]</t>
        </is>
      </c>
    </row>
    <row r="17">
      <c r="A17" s="4" t="inlineStr">
        <is>
          <t>Units issued (in shares) | shares</t>
        </is>
      </c>
      <c r="B17" s="5" t="n">
        <v>833333</v>
      </c>
    </row>
    <row r="18">
      <c r="A18" s="4" t="inlineStr">
        <is>
          <t>Affiliated entity | Warrants | Mudrick</t>
        </is>
      </c>
    </row>
    <row r="19">
      <c r="A19" s="3" t="inlineStr">
        <is>
          <t>Related Party Transaction [Line Items]</t>
        </is>
      </c>
    </row>
    <row r="20">
      <c r="A20" s="4" t="inlineStr">
        <is>
          <t>Units issued (in shares) | shares</t>
        </is>
      </c>
      <c r="B20" s="5" t="n">
        <v>3222222</v>
      </c>
    </row>
    <row r="21">
      <c r="A21" s="4" t="inlineStr">
        <is>
          <t>Subordinated Notes</t>
        </is>
      </c>
    </row>
    <row r="22">
      <c r="A22" s="3" t="inlineStr">
        <is>
          <t>Related Party Transaction [Line Items]</t>
        </is>
      </c>
    </row>
    <row r="23">
      <c r="A23" s="4" t="inlineStr">
        <is>
          <t>Stated amount of borrowing</t>
        </is>
      </c>
      <c r="C23" s="6" t="n">
        <v>80000000</v>
      </c>
      <c r="E23" s="6" t="n">
        <v>8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apitalization Transaction</t>
        </is>
      </c>
      <c r="B1" s="2" t="inlineStr">
        <is>
          <t>6 Months Ended</t>
        </is>
      </c>
    </row>
    <row r="2">
      <c r="B2" s="2" t="inlineStr">
        <is>
          <t>Jun. 30, 2021</t>
        </is>
      </c>
    </row>
    <row r="3">
      <c r="A3" s="3" t="inlineStr">
        <is>
          <t>Business Combinations [Abstract]</t>
        </is>
      </c>
    </row>
    <row r="4">
      <c r="A4" s="4" t="inlineStr">
        <is>
          <t>Recapitalization Transaction</t>
        </is>
      </c>
      <c r="B4" s="4" t="inlineStr">
        <is>
          <t>Recapitalization Transaction Recapitalization Transaction with MUDS On May 29, 2020, the Company, formerly known as Mudrick Capital Acquisition Corporation, consummated the Recapitalization Transaction (as defined below) as contemplated by a purchase agreement dated January 13, 2020, as amended on February 26, 2020 (the “Purchase Agreement”), by and among the Company, MUDS Acquisition Sub, Inc. (“Acquisition Sub”) and Hycroft Mining Corporation ("Seller"). Pursuant to the Purchase Agreement, Acquisition Sub acquired all of the issued and outstanding equity interests of the direct subsidiaries of Seller and substantially all of the other assets of Seller and assumed substantially all of the liabilities of Seller in a business combination and reverse recapitalization transaction (the "Recapitalization Transaction"). In connection with the consummation of the Recapitalization Transaction, MUDS and the entities purchased from Seller were consolidated under Hycroft Mining Holding Corporation, and the Company's certificate of incorporation was amended and restated to reflect the Company’s change in name. Pursuant to the consummation of the Recapitalization Transaction, the shares of common stock of Hycroft Mining Holding Corporation were listed on the Nasdaq Capital Market under the ticker symbol “HYMC”. In conjunction with the Recapitalization Transaction, Seller’s indebtedness existing prior to the Recapitalization Transaction was either repaid, exchanged for indebtedness of the Company, exchanged for shares of common stock or converted into shares of Seller common stock, and the Company’s post-Recapitalization Transaction indebtedness included amounts drawn under the Sprott Credit Agreement and the assumption of the newly issued Subordinated Notes (as such terms are defined herein). Upon closing of the Recapitalization Transaction, the Company’s unrestricted cash available for use totaled $68.9 million, and the number of shares of common stock issued and outstanding totaled 50,160,042. In addition, upon closing, the Company had 34,289,999 outstanding warrants to purchase an equal number of shares of common stock at $11.50 per share and 12,721,901 warrants to purchase 3,210,213 shares of common stock at a price of $44.82 per share. Prior to the Recapitalization Transaction, the Company was a SPAC with no business operations and on May 29, 2020 had assets and liabilities consisting primarily of $10.4 million of cash and $6.9 million of liabilities for accounts payable, accrued expenses, and deferred underwriting fees. The Recapitalization Transaction was accounted for as a reverse recapitalization in accordance with ASC 805, Business Combinations. Under this method of accounting, for financial reporting purposes, MUDS has been treated as the “acquired” company and Seller has been treated as the “acquirer”. This determination was primarily based on (1) stockholders of Seller immediately prior to the Recapitalization Transaction received a majority of the voting power of the combined entity; (2) the operations of Seller prior to the Recapitalization Transaction comprise the only ongoing operations of the combined entity; (3) four of the seven members of the Board of Directors immediately following the Recapitalization Transaction were directors of Seller immediately prior to the Recapitalization Transaction; and (4) executive and senior management of Seller were appointed as the senior management of the Company.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Shares of common stock issued and outstanding prior to the Recapitalization Transaction have been retroactively restated reflecting the exchange ratio established in the Recapitalization Transaction to effect the reverse recapitalization (1 Seller share for 0.112 HYMC share). For more information regarding debt issuances and extinguishments, royalty obligations, and warrant issuances related to the Recapitalization Transaction see Note 9 - Debt, Net , Note 10 - Royalty Obligation , and Note 11 -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1:37:01Z</dcterms:created>
  <dcterms:modified xmlns:dcterms="http://purl.org/dc/terms/" xmlns:xsi="http://www.w3.org/2001/XMLSchema-instance" xsi:type="dcterms:W3CDTF">2021-08-04T11:37:01Z</dcterms:modified>
</cp:coreProperties>
</file>